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Inco" sheetId="4" r:id="rId4"/>
    <s:sheet name="Consolidated Statements of Inc5" sheetId="5" r:id="rId5"/>
    <s:sheet name="Consolidated Statements of Comp" sheetId="6" r:id="rId6"/>
    <s:sheet name="Consolidated Statements of Com7" sheetId="7" r:id="rId7"/>
    <s:sheet name="Consolidated Statements of Cash" sheetId="8" r:id="rId8"/>
    <s:sheet name="Basis of Presentation" sheetId="9" r:id="rId9"/>
    <s:sheet name="Fair Value Measurements" sheetId="10" r:id="rId10"/>
    <s:sheet name="Loans" sheetId="11" r:id="rId11"/>
    <s:sheet name="Allowance for Probable Loan Los" sheetId="12" r:id="rId12"/>
    <s:sheet name="Stock Options" sheetId="13" r:id="rId13"/>
    <s:sheet name="Investment Securities" sheetId="14" r:id="rId14"/>
    <s:sheet name="Other Borrowed Funds" sheetId="15" r:id="rId15"/>
    <s:sheet name="Junior Subordinated Interest De" sheetId="16" r:id="rId16"/>
    <s:sheet name="Common Stock and Dividends" sheetId="17" r:id="rId17"/>
    <s:sheet name="Commitments and Contingent Liab" sheetId="18" r:id="rId18"/>
    <s:sheet name="Capital Ratios" sheetId="19" r:id="rId19"/>
    <s:sheet name="Fair Value Measurements (Tables" sheetId="20" r:id="rId20"/>
    <s:sheet name="Loans (Tables)" sheetId="21" r:id="rId21"/>
    <s:sheet name="Allowance for Probable Loan L22" sheetId="22" r:id="rId22"/>
    <s:sheet name="Stock Options (Tables)" sheetId="23" r:id="rId23"/>
    <s:sheet name="Investment Securities (Tables)" sheetId="24" r:id="rId24"/>
    <s:sheet name="Junior Subordinated Interest 25" sheetId="25" r:id="rId25"/>
    <s:sheet name="Basis of Presentation (Details)" sheetId="26" r:id="rId26"/>
    <s:sheet name="Fair Value (Fair Value By Level" sheetId="27" r:id="rId27"/>
    <s:sheet name="Fair Value Measurements -(Recon" sheetId="28" r:id="rId28"/>
    <s:sheet name="Fair Value (Fair Value Measurem" sheetId="29" r:id="rId29"/>
    <s:sheet name="Fair Value Measurements (Other " sheetId="30" r:id="rId30"/>
    <s:sheet name="Loans (Details)" sheetId="31" r:id="rId31"/>
    <s:sheet name="Allowance for Probable Loan L32" sheetId="32" r:id="rId32"/>
    <s:sheet name="Allowance for Probable Loan L33" sheetId="33" r:id="rId33"/>
    <s:sheet name="Allowance for Probable Loan L34" sheetId="34" r:id="rId34"/>
    <s:sheet name="Allowance for Probable Loan L35" sheetId="35" r:id="rId35"/>
    <s:sheet name="Allowance for Probable Loan L36" sheetId="36" r:id="rId36"/>
    <s:sheet name="Allowance for Probable Loan L37" sheetId="37" r:id="rId37"/>
    <s:sheet name="Stock Options (Details)" sheetId="38" r:id="rId38"/>
    <s:sheet name="Investment Securities (Details)" sheetId="39" r:id="rId39"/>
    <s:sheet name="Investment Securities (Contract" sheetId="40" r:id="rId40"/>
    <s:sheet name="Investment Securities (Fair Val" sheetId="41" r:id="rId41"/>
    <s:sheet name="Investment Securities (Reconcil" sheetId="42" r:id="rId42"/>
    <s:sheet name="Other Borrowed Funds (Details)" sheetId="43" r:id="rId43"/>
    <s:sheet name="Junior Subordinated Deferrable " sheetId="44" r:id="rId44"/>
    <s:sheet name="Junior Subordinated Deferrabl45" sheetId="45" r:id="rId45"/>
    <s:sheet name="Common Stock and Dividends (Det" sheetId="46" r:id="rId46"/>
    <s:sheet name="Capital Ratios (Details)" sheetId="47" r:id="rId47"/>
  </s:sheets>
  <s:definedNames/>
  <s:calcPr calcId="124519" calcMode="auto" fullCalcOnLoad="1"/>
</s:workbook>
</file>

<file path=xl/sharedStrings.xml><?xml version="1.0" encoding="utf-8"?>
<sst xmlns="http://schemas.openxmlformats.org/spreadsheetml/2006/main" uniqueCount="610">
  <si>
    <t>Document and Entity Information - shares</t>
  </si>
  <si>
    <t>6 Months Ended</t>
  </si>
  <si>
    <t>Jun. 30, 2016</t>
  </si>
  <si>
    <t>Aug. 02, 2016</t>
  </si>
  <si>
    <t>Document and Entity Information</t>
  </si>
  <si>
    <t>Entity Registrant Name</t>
  </si>
  <si>
    <t>INTERNATIONAL BANCSHARES CORP</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Statements of Condition - USD ($) $ in Thousands</t>
  </si>
  <si>
    <t>Dec. 31, 2015</t>
  </si>
  <si>
    <t>Assets</t>
  </si>
  <si>
    <t>Cash and cash equivalents</t>
  </si>
  <si>
    <t>Investment securities:</t>
  </si>
  <si>
    <t>Held to maturity (Market value of $2,400 on June 30, 2016 and $2,400 on December 31, 2015)</t>
  </si>
  <si>
    <t>Available for sale (Amortized cost of $4,169,804 on June 30, 2016 and $4,196,034 on December 31, 2015)</t>
  </si>
  <si>
    <t>Total investment securities</t>
  </si>
  <si>
    <t>Loans</t>
  </si>
  <si>
    <t>Less allowance for probable loan losses</t>
  </si>
  <si>
    <t>Net loans</t>
  </si>
  <si>
    <t>Bank premises and equipment, net</t>
  </si>
  <si>
    <t>Accrued interest receivable</t>
  </si>
  <si>
    <t>Other investments</t>
  </si>
  <si>
    <t>Identified intangible assets, net</t>
  </si>
  <si>
    <t>Goodwill</t>
  </si>
  <si>
    <t>Other assets</t>
  </si>
  <si>
    <t>Total assets</t>
  </si>
  <si>
    <t>Deposits:</t>
  </si>
  <si>
    <t>Demand - non-interest bearing</t>
  </si>
  <si>
    <t>Savings and interest bearing demand</t>
  </si>
  <si>
    <t>Time</t>
  </si>
  <si>
    <t>Total deposits</t>
  </si>
  <si>
    <t>Securities sold under repurchase agreements</t>
  </si>
  <si>
    <t>Other borrowed funds</t>
  </si>
  <si>
    <t>Junior subordinated deferrable interest debentures</t>
  </si>
  <si>
    <t>Other liabilities</t>
  </si>
  <si>
    <t>Total liabilities</t>
  </si>
  <si>
    <t>Shareholders' equity:</t>
  </si>
  <si>
    <t>Common shares of $1.00 par value. Authorized 275,000,000 shares; issued 95,881,118 shares on June 30, 2016 and 95,866,218 shares on December 31, 2015</t>
  </si>
  <si>
    <t>Surplus</t>
  </si>
  <si>
    <t>Retained earnings</t>
  </si>
  <si>
    <t>Accumulated other comprehensive income (including $(3,689) on June 30, 2016 and $(4,026) on December 31, 2015 of comprehensive loss related to other-than-temporary impairment for non-credit related issues)</t>
  </si>
  <si>
    <t>Total shareholders' equity before treasury stock</t>
  </si>
  <si>
    <t>Less cost of shares in treasury, 29,934,516 shares on June 30, 2016 and 29,585,646 on December 31, 2015</t>
  </si>
  <si>
    <t>Total shareholders' equity</t>
  </si>
  <si>
    <t>Total liabilities and shareholders' equity</t>
  </si>
  <si>
    <t>Consolidated Statements of Condition (Parenthetical) - USD ($) $ in Thousands</t>
  </si>
  <si>
    <t>Consolidated Statements of Condition</t>
  </si>
  <si>
    <t>Held to maturity, Market value (in dollars)</t>
  </si>
  <si>
    <t>Available for sale, Amortized cost (in dollars)</t>
  </si>
  <si>
    <t>Common shares, par value (in dollars per share)</t>
  </si>
  <si>
    <t>Common shares, Authorized shares</t>
  </si>
  <si>
    <t>Common shares, issued shares</t>
  </si>
  <si>
    <t>Comprehensive loss related to other-than-temporary impairment for non-credit related issues (in dollars)</t>
  </si>
  <si>
    <t>Treasury, shares</t>
  </si>
  <si>
    <t>Consolidated Statements of Income - USD ($) $ in Thousands</t>
  </si>
  <si>
    <t>3 Months Ended</t>
  </si>
  <si>
    <t>Jun. 30, 2015</t>
  </si>
  <si>
    <t>Interest income:</t>
  </si>
  <si>
    <t>Loans, including fees</t>
  </si>
  <si>
    <t>Taxable</t>
  </si>
  <si>
    <t>Tax-exempt</t>
  </si>
  <si>
    <t>Other interest income</t>
  </si>
  <si>
    <t>Total interest income</t>
  </si>
  <si>
    <t>Interest expense:</t>
  </si>
  <si>
    <t>Savings deposits</t>
  </si>
  <si>
    <t>Time deposits</t>
  </si>
  <si>
    <t>Other borrowings</t>
  </si>
  <si>
    <t>Total interest expense</t>
  </si>
  <si>
    <t>Net interest income</t>
  </si>
  <si>
    <t>Provision for probable loan losses</t>
  </si>
  <si>
    <t>Net interest income after provision for probable loan losses</t>
  </si>
  <si>
    <t>Non-interest income:</t>
  </si>
  <si>
    <t>Service charges on deposit accounts</t>
  </si>
  <si>
    <t>Other service charges, commissions and fees</t>
  </si>
  <si>
    <t>Banking</t>
  </si>
  <si>
    <t>Non-banking</t>
  </si>
  <si>
    <t>Investment securities transactions, net</t>
  </si>
  <si>
    <t>Other investments, net</t>
  </si>
  <si>
    <t>Other income</t>
  </si>
  <si>
    <t>Total non-interest income</t>
  </si>
  <si>
    <t>Non-interest expense:</t>
  </si>
  <si>
    <t>Employee compensation and benefits</t>
  </si>
  <si>
    <t>Occupancy</t>
  </si>
  <si>
    <t>Depreciation of bank premises and equipment</t>
  </si>
  <si>
    <t>Professional fees</t>
  </si>
  <si>
    <t>Deposit insurance assessments</t>
  </si>
  <si>
    <t>Net expense, other real estate owned</t>
  </si>
  <si>
    <t>Amortization of identified intangible assets</t>
  </si>
  <si>
    <t>Advertising</t>
  </si>
  <si>
    <t>Software and software maintenance</t>
  </si>
  <si>
    <t>Impairment charges (Total other-than-temporary impairment charges, $(300) net of $(367), and $(54), net of $(278), $(332) net of $(523) and $(176), net of $(627), included in other comprehensive income)</t>
  </si>
  <si>
    <t>Other</t>
  </si>
  <si>
    <t>Total non-interest expense</t>
  </si>
  <si>
    <t>Income before income taxes</t>
  </si>
  <si>
    <t>Provision for income taxes</t>
  </si>
  <si>
    <t>Net income</t>
  </si>
  <si>
    <t>Basic earnings per common share:</t>
  </si>
  <si>
    <t>Weighted average number of shares outstanding (in shares)</t>
  </si>
  <si>
    <t>Net income (in dollars per share)</t>
  </si>
  <si>
    <t>Fully diluted earnings per common share:</t>
  </si>
  <si>
    <t>Consolidated Statements of Income (Parenthetical) - USD ($) $ in Thousands</t>
  </si>
  <si>
    <t>Consolidated Statements of Income</t>
  </si>
  <si>
    <t>Impairment charges, other-than-temporary impairment charges</t>
  </si>
  <si>
    <t>Impairment charges, other comprehensive income</t>
  </si>
  <si>
    <t>Consolidated Statements of Comprehensive Income - USD ($) $ in Thousands</t>
  </si>
  <si>
    <t>Consolidated Statements of Comprehensive Income</t>
  </si>
  <si>
    <t>Other comprehensive income, net of tax:</t>
  </si>
  <si>
    <t>Net unrealized holding gains (losses) on securities available for sale arising during period (net of tax effects of $5,451, $(13,610), $20,705 and $(1,854))</t>
  </si>
  <si>
    <t>Reclassification adjustment for losses on securities available for sale included in net income (net of tax effects of $79, $149, $126 and $150)</t>
  </si>
  <si>
    <t>Reclassification adjustment for impairment charges on available for sale securities included in net income (net of tax effects of $23, $78, $67, and $158)</t>
  </si>
  <si>
    <t>Other comprehensive (loss) income, net of tax</t>
  </si>
  <si>
    <t>Comprehensive income</t>
  </si>
  <si>
    <t>Consolidated Statements of Comprehensive Income (Parenthetical) - USD ($) $ in Thousands</t>
  </si>
  <si>
    <t>Net unrealized holding (losses) gains on securities available for sale arising during period, tax effects</t>
  </si>
  <si>
    <t>Reclassification adjustment for (losses) gains on securities available for sale included in net income, tax effects</t>
  </si>
  <si>
    <t>Reclassification adjustment for impairment charges on available for sale securities included in net income, tax effects</t>
  </si>
  <si>
    <t>Consolidated Statements of Cash Flows - USD ($)</t>
  </si>
  <si>
    <t>Operating activities:</t>
  </si>
  <si>
    <t>Adjustments to reconcile net income to net cash provided by operating activities:</t>
  </si>
  <si>
    <t>Specific reserve, other real estate owned</t>
  </si>
  <si>
    <t>Gain on sale of bank premises and equipment</t>
  </si>
  <si>
    <t>Gain on sale of other real estate owned</t>
  </si>
  <si>
    <t>Accretion of investment securities discounts</t>
  </si>
  <si>
    <t>Amortization of investment securities premiums</t>
  </si>
  <si>
    <t>Impairment charges on available for sale securities</t>
  </si>
  <si>
    <t>Stock based compensation expense</t>
  </si>
  <si>
    <t>Earnings from affiliates and other investments</t>
  </si>
  <si>
    <t>Deferred tax expense</t>
  </si>
  <si>
    <t>Decrease in accrued interest receivable</t>
  </si>
  <si>
    <t>Increase in other assets</t>
  </si>
  <si>
    <t>Decrease in other liabilities</t>
  </si>
  <si>
    <t>Net cash (used in) provided by operating activities</t>
  </si>
  <si>
    <t>Investing activities:</t>
  </si>
  <si>
    <t>Proceeds from maturities of securities</t>
  </si>
  <si>
    <t>Proceeds from sales and calls of available for sale securities</t>
  </si>
  <si>
    <t>Purchases of available for sale securities</t>
  </si>
  <si>
    <t>Principal collected on mortgage-backed securities</t>
  </si>
  <si>
    <t>Net increase in loans</t>
  </si>
  <si>
    <t>Purchases of other investments</t>
  </si>
  <si>
    <t>Distributions from other investments</t>
  </si>
  <si>
    <t>Purchases of bank premises and equipment</t>
  </si>
  <si>
    <t>Proceeds from sales of bank premises and equipment</t>
  </si>
  <si>
    <t>Proceeds from sales of other real estate owned</t>
  </si>
  <si>
    <t>Net cash provided by investing activities</t>
  </si>
  <si>
    <t>Financing activities:</t>
  </si>
  <si>
    <t>Net (decrease) increase in non-interest bearing demand deposits</t>
  </si>
  <si>
    <t>Net increase (decrease) in savings and interest bearing demand deposits</t>
  </si>
  <si>
    <t>Net decrease in time deposits</t>
  </si>
  <si>
    <t>Net (decrease) increase in securities sold under repurchase agreements</t>
  </si>
  <si>
    <t>Net increase (decrease) in other borrowed funds</t>
  </si>
  <si>
    <t>Purchase of treasury stock</t>
  </si>
  <si>
    <t>Proceeds from stock transactions</t>
  </si>
  <si>
    <t>Payments of cash dividends - common</t>
  </si>
  <si>
    <t>Net cash used in financing activities</t>
  </si>
  <si>
    <t>(Decrease) increase in cash and cash equivalents</t>
  </si>
  <si>
    <t>Cash and cash equivalents at beginning of period</t>
  </si>
  <si>
    <t>Cash and cash equivalents at end of period</t>
  </si>
  <si>
    <t>Supplemental cash flow information:</t>
  </si>
  <si>
    <t>Interest paid</t>
  </si>
  <si>
    <t>Income taxes paid</t>
  </si>
  <si>
    <t>Non-cash investing and financing activities:</t>
  </si>
  <si>
    <t>Purchases of available-for-sale securities not yet settled</t>
  </si>
  <si>
    <t>Net transfer from loans to other real estate owned</t>
  </si>
  <si>
    <t>Basis of Presentation</t>
  </si>
  <si>
    <t>Note 1 — Basis of Presentation
The accounting and reporting policies of International Bancshares Corporation (the “Corporation”) and Subsidiaries (the Corporation and Subsidiaries collectively referred to herein as the “Company”) conform to accounting principles generally accepted in the United States of America and to general practices within the banking industry. The consolidated financial statements include the accounts of the Corporation and its wholly-owned subsidiaries, International Bank of Commerce, Laredo (“IBC”), Commerce Bank, International Bank of Commerce, Zapata, International Bank of Commerce, Brownsville and the Corporation’s wholly-owned non-bank subsidiaries, IBC Subsidiary Corporation, IBC Trading Company, Premier Tierra Holdings, Inc., IBC Charitable and Community Development Corporation, and IBC Capital Corporation. All significant inter-company balances and transactions have been eliminated in consolidation. The consolidated financial statements are unaudited, but include all adjustments, which, in the opinion of management, are necessary for a fair presentation of the results of the periods presented. All such adjustments were of a normal and recurring nature. These financial statements should be read in conjunction with the financial statements and the notes thereto in the Company’s latest Annual Report on Form 10-K. The consolidated statement of condition at December 31, 2015 has been derived from the audited financial statements at that date but does not include all of the information and footnotes required by accounting principles generally accepted in the United States of America for complete financial statements. Certain reclassifications have been made to make prior periods comparable. Operating results for the three and six months ended June 30, 2016 are not necessarily indicative of the results for the year ending December 31, 2016 or any future period.
The Company operates as one segment. The operating information used by the Company’s chief executive officer for purposes of assessing performance and making operating decisions about the Company is the consolidated statements presented in this report. The Company has four active operating subsidiaries, namely, the bank subsidiaries, known as International Bank of Commerce, Laredo, Commerce Bank, International Bank of Commerce, Zapata and International Bank of Commerce, Brownsville. The Company applies the provisions of Financial Accounting Standards Board (“FASB”) Accounting Standards Codification (“ASC”), FASB ASC 280, “Segment Reporting,” in determining its reportable segments and related disclosures.
The Company has evaluated all events or transactions that occurred through the date the Company issued these financial statements. During this period, the Company did not have any material recognizable or non-recognizable subsequent events.
In June 2016, the Financial Accounting Standards Board issued Accounting Standards Update No. 2016-13, to ASC 326, “Financial Instruments – Credit Losses (Topic 326): Measurement of Credit Losses on Financial Instruments.” The update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the update amends the accounting for credit losses on available-for-sale debt securities and purchased financial assets with credit deterioration. The update will be effective on for interim and fiscal years ending after December 31, 2019. The Company is currently evaluating the potential impact of the update on the Company’s consolidated financial statements.</t>
  </si>
  <si>
    <t>Fair Value Measurements</t>
  </si>
  <si>
    <t>Note 2 — Fair Value Measurements
ASC Topic 820, “Fair Value Measurements and Disclosures” (“ASC 820”), defines fair value, establishes a framework for measuring fair value in generally accepted accounting principles, and expands disclosures about fair value measurements. ASC 820 applies to all financial instruments that are being measured and reported on a fair value basis. ASC 820 defines fair value as the price that would be received to sell an asset or paid to transfer a liability in an orderly transaction between market participants at the measurement date; it also establishes a fair value hierarchy that prioritizes the inputs used in valuation methodologies into the following three levels:
·
Level 1 Inputs - Unadjusted quoted prices in active markets for identical assets or liabilities.
·
Level 2 Inputs - Observable inputs other than Level 1 inputs, such as quoted prices for similar assets or liabilities; quoted prices in markets that are not active; or other inputs that are observable or can be corroborated by observable market data for substantially the full term of the assets or liabilities.
·
Level 3 Inputs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 description of the valuation methodologies used for instruments measured at fair value, as well as the general classification of such instruments pursuant to the valuation hierarchy is set forth below.
The following table represents assets and liabilities reported on the consolidated balance sheets at their fair value on a recurring basis as of June 30, 2016 by level within the fair value measurement hierarchy:
Fair Value Measurements at
Reporting Date Using
(in Thousands)
Quoted
Prices in
Active
Significant
Assets/Liabilities
Markets for
Other
Significant
Measured at
Identical
Observable
Unobservable
Fair Value
Assets
Inputs
Inputs
June 30, 2016
(Level 1)
(Level 2)
(Level 3)
Measured on a recurring basis:
Assets:
Available for sale securities
Residential mortgage-backed securities
$
$
—
$
$
States and political subdivisions
—
—
Other
—
—
$
$
$
$
The following table represents assets and liabilities reported on the consolidated balance sheets at their fair value on a recurring basis as of December 31, 2015 by level within the fair value measurement hierarchy:
Fair Value Measurements at
Reporting Date Using
(in Thousands)
Quoted
Prices in
Active
Significant
Assets/Liabilities
Markets for
Other
Significant
Measured at
Identical
Observable
Unobservable
Fair Value
Assets
Inputs
Inputs
December 31, 2015
(Level 1)
(Level 2)
(Level 3)
Measured on a recurring basis:
Assets:
Available for sale securities
Residential mortgage - backed securities
$
$
—
$
$
States and political subdivisions
—
—
Other
—
—
$
$
$
$
Investment securities available-for-sale are classified within Level 2 and Level 3 of the valuation hierarchy, with the exception of certain equity investments that are classified within Level 1. For investments classified as Level 2 in the fair value hierarchy, the Company obtains fair value measurements for investment securitie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Investment securities classified as Level 3 are non-agency mortgage-backed securities. The non-agency mortgage-backed securities held by the Company are traded in inactive markets and markets that have experienced significant decreases in volume and level of activity, as evidenced by few recent transactions, a significant decline or absence of new issuances, price quotations that are not based on comparable securities transactions and wide bid-ask spreads among other factors. As a result of the inability to use quoted market prices to determine fair value for these securities, the Company determined that fair value, as determined by level 3 inputs in the fair value hierarchy, is more appropriate for financial reporting and more consistent with the expected performance of the investments. For the investments classified within level 3 of the fair value hierarchy, the Company used a discounted cash flow model to determine fair value. Inputs in the model included both historical performance and expected future performance based on information currently available.
Assumptions used in the discounted cash flow model as of June 30, 2016 and December 31, 2015 were applied separately to those portions of the bond where the underlying residential mortgage loans had been performing under original contract terms for at least the prior 24 months and those where the underlying residential mortgages had not been meeting the original contractual obligation for the same period. Unobservable inputs included in the model are estimates on future principal prepayment rates and default and loss severity rates. For that portion of the bond where the underlying residential mortgage had been meeting the original contract terms for at least 24 months, the Company used the following estimates in the model: (i) a voluntary prepayment rate of 7% , (ii) a 1% default rate, (iii) a loss severity rate of 25% , and (iv) a discount rate of 13% . The assumptions used in the model for the rest of the bond included the following estimates: (i) a voluntary prepayment rate of 2 %, (ii) a default rate of 4.5% , (iii) a loss severity rate that started at 60% for the first year (2012) then declines by 5% for the following five years (2013, 2014, 2015, 2016 and 2017) and remains at 25% thereafter (2018 and beyond), and (iv) a discount rate of 13% . The estimates used in the model to determine fair value are based on observable historical data of the underlying collateral. The model anticipates that the housing market will gradually improve and that the underlying collateral will eventually all perform in accordance with the original contract terms on the bond. Should the number of loans in the underlying collateral that default and go into foreclosure or the severity of the losses in the underlying collateral significantly change, the results of the model would be impacted. The Company will continue to evaluate the actual historical performance of the underlying collateral and will modify the assumptions used in the model as necessary.
The following table presents a reconciliation of activity for such mortgage-backed securities on a net basis (Dollars in Thousands):
Balance at December 31, 2015
$
Principal paydowns
Total unrealized gains (losses) included in:
Other comprehensive income
Impairment realized in earnings
Balance at June 30, 2016
$
Certain financial assets and financial liabilities are measured at fair value on a nonrecurring basis. The instruments are not measured at fair value on an ongoing basis but are subject to fair value adjustments in certain circumstances (for example, when there is evidence of impairment).
The following table represents financial instruments measured at fair value on a non-recurring basis as of and for the period ended June 30, 2016 by level within the fair value measurement hierarchy:
Fair Value Measurements at Reporting
Date Using
(in thousands)
Quoted
Assets/Liabilities
Prices in
Measured at
Active
Significant
Fair Value
Markets for
Other
Significant
Net Provision
Year ended
Identical
Observable
Unobservable
(Credit)
June 30,
Assets
Inputs
Inputs
During
2016
(Level 1)
(Level 2)
(Level 3)
Period
Measured on a non-recurring basis:
Assets:
Impaired loans
$
$
—
$
—
$
$
Other real estate owned
—
—
The following table represents financial instruments measured at fair value on a non-recurring basis as of and for the period ended December 31, 2015 by level within the fair value measurement hierarchy:
Fair Value Measurements at Reporting
Date Using
(in thousands)
Quoted
Assets/Liabilities
Prices in
Measured at
Active
Significant
Fair Value
Markets
Other
Significant
Net (Credit)
Year ended
for Identical
Observable
Unobservable
Provision
December 31,
Assets
Inputs
Inputs
During
2015
(Level 1)
(Level 2)
(Level 3)
Period
Measured on a non-recurring basis:
Assets:
Impaired loans
$
$
—
$
—
$
$
Other real estate owned
—
—
The Company’s assets measured at fair value on a non-recurring basis are limited to impaired loans and other real estate owned. Impaired loans are classified within Level 3 of the valuation hierarchy. The fair value of impaired loans is derived in accordance with FASB ASC 310, “Receivables”. Impaired loans are primarily comprised of collateral-dependent commercial loans. Understanding that as the primary sources of loan repayments decline, the secondary repayment source takes on greater significance and correctly evaluating the fair value of that secondary source, the collateral, becomes even more important. Re-measurement of the impaired loan to fair value is done through a specific valuation allowance included in the allowance for probable loan losses. The fair value of impaired loans is based on the fair value of the collateral, as determined through either an appraisal or evaluation process. The basis for the Company’s appraisal and appraisal review process is based on regulatory guidelines and strives to comply with all regulatory appraisal laws, regulations, and the Uniform Standards of Professional Appraisal Practice. All appraisals and evaluations are “as is” (the property’s highest and best use) valuations based on the current conditions of the property/project at that point in time. The determination of the fair value of the collateral is based on the net realizable value, which is the appraised value less any closing costs, when applicable. As of June 30, 2016, the Company had $28,184,000 of impaired commercial collateral dependent loans, of which $12,603,000 had an appraisal performed within the immediately preceding twelve months, and of which $7,922,000 had an evaluation performed within the immediately preceding twelve months. As of December 31, 2015, the Company had $51,021,000 of impaired commercial collateral dependent loans, of which $39,520,000 had an appraisal performed within the immediately preceding twelve months and of which $2,958,000 had an evaluation performed within the immediately preceding twelve months.
The determination to either seek an appraisal or to perform an evaluation begins in weekly credit quality meetings, where the committee analyzes the existing collateral values of the impaired loans and where obsolete appraisals are identified. In order to determine whether the Company would obtain a new appraisal or perform an internal evaluation to determine the fair value of the collateral, the credit committee reviews the existing appraisal to determine if the collateral value is reasonable in view of the current use of the collateral and the economic environment related to the collateral. If the analysis of the existing appraisal does not find that the collateral value is reasonable under the current circumstances, the Company would obtain a new appraisal on the collateral or perform an internal evaluation of the collateral. The ultimate decision to get a new appraisal rests with the independent credit administration group. A new appraisal is not required if an internal evaluation, as performed by in-house experts, is able to appropriately update the original appraisal assumptions to reflect current market conditions and provide an estimate of the collateral’s market value for impairment analysis. The internal evaluations must be in writing and contain sufficient information detailing the analysis, assumptions and conclusions, and they must support performing an evaluation in lieu of ordering a new appraisal.
Other real estate owned is comprised of real estate acquired by foreclosure and deeds in lieu of foreclosure. Other real estate owned is carried at the lower of the recorded investment in the property or its fair value less estimated costs to sell such property (as determined by independent appraisal) within Level 3 of the fair value hierarchy. Prior to foreclosure, the value of the underlying loan is written down to the fair value of the real estate to be acquired by a charge to the allowance for probable loan losses, if necessary. The fair value is reviewed periodically and subsequent write-downs are made, accordingly, through a charge to operations. Other real estate owned is included in other assets on the consolidated financial statements. For the three and six months ended June 30, 2016, the Company recorded $ 149,000 and $381,000 , respectively, in charges to the allowance for probable loan losses in connection with loans transferred to other real estate owned. For the three and six months ended June 30, 2016, respectively, the Company recorded $523,000 and $570,000 in adjustments to fair value in connection with other real estate owned.
The fair value estimates, methods, and assumptions for the Company’s financial instruments at June 30, 2016 and December 31, 2015 are outlined below.
Cash and Cash Equivalents
For these short-term instruments, the carrying amount is a reasonable estimate of fair value.
Time Deposits with Banks
The carrying amounts of time deposits with banks approximate fair value.
Investment Securities Held-to-Maturity
The carrying amounts of investments held-to-maturity approximate fair value.
Investment Securities
For investment securities, which include U.S. Treasury securities, obligations of other U.S. government agencies, obligations of states and political subdivisions and mortgage pass through and related securities, fair values are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See disclosures of fair value of investment securities in Note 6.
Loans
Fair values are estimated for portfolios of loans with similar financial characteristics. Loans are segregated by type such as commercial, real estate and consumer loans as outlined by regulatory reporting guidelines. Each category is segmented into fixed and variable interest rate terms and by performing and non-performing categories.
For variable rate performing loans, the carrying amount approximates the fair value. For fixed-rate performing loans, except residential mortgage loans, the fair value is calculated by discounting scheduled cash flows through the estimated maturity using estimated market discount rates that reflect the credit and interest rate risk inherent in the loan. For performing residential mortgage loans, fair value is estimated by discounting contractual cash flows adjusted for prepayment estimates using discount rates based on secondary market sources or the primary origination market. Fixed-rate performing loans are within Level 3 of the fair value hierarchy. At June 30, 2016, and December 31, 2015, the carrying amount of fixed-rate performing loans was $1,404,016,000 and $1,383,836,000 respectively, and the estimated fair value was $1,372,931,000 and $1,362,248,000 , respectively.
Accrued Interest
The carrying amounts of accrued interest approximate fair value.
Deposits
The fair value of deposits with no stated maturity, such as non-interest bearing demand deposit accounts, savings accounts and interest bearing demand deposit accounts, was equal to the amount payable on demand as of June 30, 2016 and December 31, 2015. The fair value of time deposits is based on the discounted value of contractual cash flows. The discount rate is based on currently offered rates. Time deposits are within Level 3 of the fair value hierarchy. At June 30, 2016 and December 31, 2015, the carrying amount of time deposits was $2,275,990,000 and $2,366,413,000 , respectively, and the estimated fair value was $2,272,019,000 and $2,365,390,000 , respectively.
Securities Sold Under Repurchase Agreements
Securities sold under repurchase agreements include both short- and long-term maturities. Due to the contractual terms of the short-term instruments, the carrying amounts approximated fair value at June 30, 2016 and December 31, 2015. The fair value of the long-term instruments is based on established market spreads using option adjusted spread methodology. Long-term repurchase agreements are within Level 3 of the fair value hierarchy. At June 30, 2016 and December 31, 2015, the carrying amount of long-term repurchase agreements was $560,000,000 and $560,000,000 , respectively, and the estimated fair value was $531,898,300 and $527,198,600 , respectively.
Junior Subordinated Deferrable Interest Debentures
The Company currently has floating-rate junior subordinated deferrable interest debentures outstanding. Due to the contractual terms of the floating-rate junior subordinated deferrable interest debentures, the carrying amounts approximated fair value at June 30, 2016 and December 31, 2015.
Other Borrowed Funds
The Company currently has short-term borrowings issued from the Federal Home Loan Bank (“FHLB”). Due to the contractual terms of the short-term borrowings, the carrying amounts approximated fair value at June 30, 2016 and December 31, 2015.
Commitments to Extend Credit and Letters of Credit
Commitments to extend credit and fund letters of credit are principally at current interest rates, and, therefore, the carrying amount approximates fair value.
Limitations
Fair value estimates are made at a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statement of condition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the bank premises and equipment and core deposit value. In addition, the tax ramifications related to the effect of fair value estimates have not been considered in the above estimates.</t>
  </si>
  <si>
    <t>Note 3 — Loans
A summary of loans, by loan type at June 30, 2016 and December 31, 2015 is as follows:
June 30,
December 31,
2016
2015
(Dollars in Thousands)
Commercial, financial and agricultural
$
$
Real estate - mortgage
Real estate - construction
Consumer
Foreign
Total loans
$
$</t>
  </si>
  <si>
    <t>Allowance for Probable Loan Losses</t>
  </si>
  <si>
    <t>Note 4 — Allowance for Probable Loan Losses
The allowance for probable loan losses primarily consists of the aggregate loan loss allowances of the bank subsidiaries. The allowances are established through charges to operations in the form of provisions for probable loan losses. Loan losses or recoveries are charged or credited directly to the allowances. The allowance for probable loan losses of each bank subsidiary is maintained at a level considered appropriate by management, based on estimated probable losses in the loan portfolio. The allowance for probable loan losses is derived from the following elements: (i) allowances established on specific impaired loans, which are based on a review of the individual characteristics of each loan, including the customer’s ability to repay the loan, the underlying collateral values, and the industry in which the customer operates; (ii) allowances based on actual historical loss experience for similar types of loans in the Company’s loan portfolio; and (iii) allowances based on general economic conditions, changes in the mix of loans, company resources, border risk and credit quality indicators, among other things. All segments of the loan portfolio continue to be impacted by the prolonged economic recovery. Loans secured by real estate could be impacted negatively by the continued economic environment and resulting decrease in collateral values. Consumer loans may be impacted by continued and prolonged unemployment rates.
The Company’s management continually reviews the allowance for loan losses of the bank subsidiaries using the amounts determined from the allowances established on specific impaired loans, the allowance established on quantitative historical loss percentages, and the allowance based on qualitative data to establish an appropriate amount to maintain in the Company’s allowance for loan losses. Should any of the factors considered by management in evaluating the adequacy of the allowance for probable loan losses change, the Company’s estimate of probable loan losses could also change, which could affect the level of future provisions for probable loan losses. While the calculation of the allowance for probable loan losses utilizes management’s best judgment and all information reasonably available, the adequacy of the allowance is dependent on a variety of factors beyond the Company’s control, including, among other things, the performance of the entire loan portfolio, the economy, changes in interest rates and the view of regulatory authorities towards loan classifications.
The loan loss provision is determined using the following methods. On a weekly basis, loan past due reports are reviewed by the credit quality committee to determine if a loan has any potential problems and if a loan should be placed on the Company’s internal classified report. Additionally, the Company’s credit department reviews the majority of the Company’s loans for proper internal classification purposes, regardless of whether they are past due, and segregates any loans with potential problems for further review. The credit department will discuss the potential problem loans with the servicing loan officers to determine any relevant issues that were not discovered in the evaluation. Also, an analysis of loans that is provided through examinations by regulatory authorities is considered in the review process. After the above analysis is completed, the Company determines if a loan should be placed on an internal classified report because of issues related to the analysis of the credit, credit documents, collateral and/or payment history.
A summary of the transactions in the allowance for probable loan losses by loan class is as follows:
Three Months Ended June 30, 2016
Domestic
Foreign
Commercial
Real Estate:
Other
Commercial
Construction &amp;
Real Estate:
Commercial
Land
Farmland &amp;
Real Estate:
Residential:
Residential:
Commercial
Development
Commercial
Multifamily
First Lien
Junior Lien
Consumer
Foreign
Total
(Dollars in Thousands)
Balance at March 31,
$
$
$
$
$
$
$
$
$
Losses charged to allowance
—
—
Recoveries credited to allowance
—
Net (losses) recoveries charged to allowance
—
Provision charged to operations
Balance at June 30,
$
$
$
$
$
$
$
$
$
Three Months Ended June 30, 2015
Domestic
Foreign
Commercial
Real Estate:
Other
Commercial
Construction &amp;
Real Estate:
Commercial
Land
Farmland &amp;
Real Estate:
Residential:
Residential:
Commercial
Development
Commercial
Multifamily
First Lien
Junior Lien
Consumer
Foreign
Total
(Dollars in Thousands)
Balance at March 31,
$
$
$
$
$
$
$
$
$
Losses charged to allowance
—
—
Recoveries credited to allowance
—
Net losses charged to allowance
—
Provision charged to operations
Balance at June 30,
$
$
$
$
$
$
$
$
$
Six Months Ended June 30, 2016
Domestic
Foreign
Commercial
Real Estate:
Other
Commercial
Construction &amp;
Real Estate:
Commercial
Land
Farmland &amp;
Real Estate:
Residential:
Residential:
Commercial
Development
Commercial
Multifamily
First Lien
Junior Lien
Consumer
Foreign
Total
(Dollars in Thousands)
Balance at December 31,
$
$
$
$
$
$
$
$
$
Losses charged to allowance
—
Recoveries credited to allowance
—
Net (losses) recoveries charged to allowance
Provision charged to operations
Balance at June 30,
$
$
$
$
$
$
$
$
$
Six Months Ended June 30, 2015
Domestic
Foreign
Commercial
Real Estate:
Other
Commercial
Construction &amp;
Real Estate:
Commercial
Land
Farmland &amp;
Real Estate:
Residential:
Residential:
Commercial
Development
Commercial
Multifamily
First Lien
Junior Lien
Consumer
Foreign
Total
(Dollars in Thousands)
Balance at December 31,
$
$
$
$
$
$
$
$
$
Losses charged to allowance
—
—
Recoveries credited to allowance
—
Net (losses) recoveries charged to allowance
—
Provision charged to operations
Balance at June 30,
$
$
$
$
$
$
$
$
$
The allowance for probable loan losses is a reserve established through a provision for probable loan losses charged to expense, which represents management’s best estimate of probable loan losses when evaluating loans individually or collectively. The increase in losses charged to the allowance for probable loan losses for the three and six months ended June 30, 2016 can be attributed to further deterioration in a previously identified and charged down relationship primarily secured by multiple pieces of transportation equipment. In March 2016, litigation against the management of the borrower was filed in the State of Nevada, resulting in a going concern issue with the operations of the borrower and the future use of the transportation equipment pledged as collateral on the relationship. As a result, management, in accordance with its credit review procedures, re-evaluated the collateral values on the equipment in light of the new circumstances and reduced the collateral values accordingly, resulting in a further charge-down of the relationship of approximately $ 16.8 million, which is included in the losses charged to the allowance in the commercial category in the table detailing the six months ended June 30, 2016 activity. The impact of the charge-down is also reflected in the various tables in this Note including impaired loans, non-accrual loans and the credit quality indicator summary. The relationship was classified as Watch-List Impaired at December 31, 2015.
The table below provides additional information on the balance of loans individually or collectively evaluated for impairment and their related allowance, by loan class as of June 30, 2016 and December 31, 2015:
June 30, 2016
Loans Individually
Loans Collectively
Evaluated For
Evaluated For
Impairment
Impairment
Recorded
Recorded
Investment
Allowance
Investment
Allowance
(Dollars in Thousands)
Domestic
Commercial
$
$
$
$
Commercial real estate: other construction &amp; land development
Commercial real estate: farmland &amp; commercial
Commercial real estate: multifamily
—
Residential: first lien
—
Residential: junior lien
—
Consumer
—
Foreign
—
Total
$
$
$
$
December 31, 2015
Loans Individually
Loans Collectively
Evaluated For
Evaluated For
Impairment
Impairment
Recorded
Recorded
Investment
Allowance
Investment
Allowance
(Dollars in Thousands)
Domestic
Commercial
$
$
$
$
Commercial real estate: other construction &amp; land development
Commercial real estate: farmland &amp; commercial
Commercial real estate: multifamily
Residential: first lien
—
Residential: junior lien
—
Consumer
—
Foreign
—
Total
$
$
$
$
The table below provides additional information on loans accounted for on a non-accrual basis by loan class at June 30, 2016 and December 31, 2015:
June 30, 2016
December 31, 2015
(Dollars in Thousands)
Domestic
Commercial
$
$
Commercial real estate: other construction &amp; land development
Commercial real estate: farmland &amp; commercial
Commercial real estate: multifamily
Residential: first lien
Residential: junior lien
Consumer
—
Foreign
Total non-accrual loans
$
$
Impaired loans are those loans where it is probable that all amounts due according to contractual terms of the loan agreement will not be collected. The Company has identified these loans through its normal loan review procedures. Impaired loans are measured based on (i) the present value of expected future cash flows discounted at the loan’s effective interest rate; (ii) the loan’s observable market price; or (iii) the fair value of the collateral if the loan is collateral dependent. Substantially all of the Company’s impaired loans are measured at the fair value of the collateral. In limited cases, the Company may use other methods to determine the level of impairment of a loan if such loan is not collateral dependent.
The following tables detail key information regarding the Company’s impaired loans by loan class at June 30, 2016 and December 31, 2015:
June 30, 2016
Quarter to Date
Year to Date
Unpaid
Average
Average
Recorded
Principal
Related
Recorded
Interest
Recorded
Interest
Investment
Balance
Allowance
Investment
Recognized
Investment
Recognized
(Dollars in Thousands)
Loans with Related Allowance
Domestic
Commercial
$
$
$
$
$
—
$
$
—
Commercial real estate: other construction &amp; land development
—
—
Commercial real estate: farmland &amp; commercial
Total impaired loans with related allowance
$
$
$
$
$
$
$
June 30, 2016
Quarter to Date
Year to Date
Unpaid
Average
Average
Recorded
Principal
Recorded
Interest
Recorded
Interest
Investment
Balance
Investment
Recognized
Investment
Recognized
(Dollars in Thousands)
Loans with No Related Allowance
Domestic
Commercial
$
$
$
$
$
$
Commercial real estate: other construction &amp; land development
Commercial real estate: farmland &amp; commercial
—
—
Commercial real estate: multifamily
—
—
Residential: first lien
Residential: junior lien
Consumer
Foreign
Total impaired loans with no related allowance
$
$
$
$
$
$
December 31, 2015
Unpaid
Average
Recorded
Principal
Related
Recorded
Interest
Investment
Balance
Allowance
Investment
Recognized
(Dollars in Thousands)
Loans with Related Allowance
Domestic
Commercial
$
$
$
$
$
—
Commercial real estate: other construction &amp; land development
—
Commercial real estate: farmland &amp; commercial
Commercial real estate: multifamily
—
—
Total impaired loans with related allowance
$
$
$
$
$
December 31, 2015
Unpaid
Average
Recorded
Principal
Recorded
Interest
Investment
Balance
Investment
Recognized
(Dollars in Thousands)
Loans with No Related Allowance
Domestic
Commercial
$
$
$
$
Commercial real estate: other construction &amp; land development
Commercial real estate: farmland &amp; commercial
—
Commercial real estate: multifamily
—
Residential: first lien
Residential: junior lien
Consumer
Foreign
Total impaired loans with no related allowance
$
$
$
$
June 30, 2015
Quarter to Date
Year to Date
Average
Average
Recorded
Interest
Recorded
Interest
Investment
Recognized
Investment
Recognized
(Dollars in Thousands)
Loans with Related Allowance
Domestic
Commercial
$
$
—
$
$
—
Commercial real estate: other construction &amp; land development
—
—
Commercial real estate: farmland &amp; commercial
Total impaired loans with related allowance
$
$
$
$
June 30, 2015
Quarter to Date
Year to Date
Average
Average
Recorded
Interest
Recorded
Interest
Investment
Recognized
Investment
Recognized
(Dollars in Thousands)
Loans with No Related Allowance
Domestic
Commercial
$
$
$
$
Commercial real estate: other construction &amp; land development
Commercial real estate: farmland &amp; commercial
—
—
Commercial real estate: multifamily
—
Residential: first lien
Residential: junior lien
Consumer
Foreign
Total impaired loans with no related allowance
$
$
$
$
A portion of the impaired loans have adequate collateral and credit enhancements not requiring a related allowance for loan loss. The level of impaired loans is reflective of the economic weakness that has been created by the financial crisis, the subsequent economic downturn and prolonged recovery. Management is confident the Company’s loss exposure regarding these credits will be significantly reduced due to the Company’s long-standing practices that emphasize secured lending with strong collateral positions and guarantor support. Management is likewise confident the reserve for probable loan losses is adequate. The Company has no direct exposure to sub-prime loans in its loan portfolio, but the sub-prime crisis has affected the credit markets on a national level, and as a result, the Company has experienced an increasing amount of impaired loans; however, management’s decision to place loans in this category does not necessarily mean that the Company will experience significant losses from these loans or significant increases in impaired loans from these levels.
Management of the Company recognizes the risks associated with these impaired loans. However, management’s decision to place loans in this category does not necessarily mean that losses will occur. In the current environment, troubled loan management can be protracted because of the legal and process problems that delay the collection of an otherwise collectable loan. Additionally, management believes that the collateral related to these impaired loans and/or the secondary support from guarantors mitigates the potential for losses from impaired loans.
The following table details loans accounted for as “troubled debt restructuring,” segregated by loan class. Loans accounted for as troubled debt restructuring are included in impaired loans.
June 30, 2016
December 31, 2015
(Dollars in Thousands)
Domestic
Commercial
$
$
Commercial real estate: other construction &amp; land development
Commercial real estate: farmland &amp; commercial
Residential: first lien
Residential: junior lien
Consumer
Foreign
Total troubled debt restructuring
$
$
The bank subsidiaries charge off that portion of any loan which management considers to represent a loss as well as that portion of any other loan which is classified as a “loss” by bank examiners. Commercial and industrial or real estate loans are generally considered by management to represent a loss, in whole or part, when an exposure beyond any collateral coverage is apparent and when no further collection of the loss portion is anticipated based on the borrower’s financial condition and general economic conditions in the borrower’s industry. Generally, unsecured consumer loans are charged-off when 90 days past due.
While management of the Company believes that it is generally able to identify borrowers with financial problems reasonably early and to monitor credit extended to such borrowers carefully, there is no precise method of predicting loan losses. The determination that a loan is likely to be uncollectible and that it should be wholly or partially charged-off as a loss is an exercise of judgment. Similarly, the determination of the adequacy of the allowance for probable loan losses can be made only on a subjective basis. It is the judgment of the Company’s management that the allowance for probable loan losses at June 30, 2016 was adequate to absorb probable losses from loans in the portfolio at that date.
The following table presents information regarding the aging of past due loans by loan class at June 30, 2016 and December 31, 2015:
June 30, 2016
90 Days or
Total
30 - 59
60 - 89
90 Days or
Greater &amp;
Past
Total
Days
Days
Greater
Still Accruing
Due
Current
Portfolio
(Dollars in Thousands)
Domestic
Commercial
$
$
$
$
$
$
$
Commercial real estate: other construction &amp; land development
Commercial real estate: farmland &amp; commercial
Commercial real estate: multifamily
—
Residential: first lien
Residential: junior lien
Consumer
Foreign
Total past due loans
$
$
$
$
$
$
$
December 31, 2015
90 Days or
Total
30 - 59
60 - 89
90 Days or
Greater &amp;
Past
Total
Days
Days
Greater
Still Accruing
Due
Current
Portfolio
(Dollars in Thousands)
Domestic
Commercial
$
$
$
$
$
$
$
Commercial real estate: other construction &amp; land development
—
Commercial real estate: farmland &amp; commercial
Commercial real estate: multifamily
Residential: first lien
Residential: junior lien
Consumer
Foreign
Total past due loans
$
$
$
$
$
$
$
The Company’s internal classified report is segregated into the following categories: (i) “Special Review Credits,” (ii) “Watch List-Pass Credits,” or (iii) “Watch List-Substandard Credits.” The loans placed in the “Special Review Credits” category reflect management’s opinion that the loans reflect potential weakness which requires monitoring on a more frequent basis. The “Special Review Credits” are reviewed and discussed on a regular basis with the credit department and the lending staff to determine if a change in category is warranted. The loans placed in the “Watch List-Pass Credits” category reflect the Company’s opinion that the credit contains weaknesses which represent a greater degree of risk, which warrant “extra attention.” The “Watch List-Pass Credits” are reviewed and discussed on a regular basis with the credit department and the lending staff to determine if a change in category is warranted. The loans placed in the “Watch List-Substandard Credits” classification are considered to be potentially inadequately protected by the current sound worth and debt service capacity of the borrower or of any pledged collateral. These credit obligations, even if apparently protected by collateral value, have shown defined weaknesses related to adverse financial, managerial, economic, market or political conditions which may jeopardize repayment of principal and interest. Furthermore, there is the possibility that some future loss could be sustained by the Company if such weaknesses are not corrected. For loans that are classified as impaired, management evaluates these credits in accordance with the provisions of ASC 310-10, “Receivables,” and, if deemed necessary, a specific reserve is allocated to the credit. The specific reserve allocated under ASC 310-10 is based on (i) the present value of expected future cash flows discounted at the loan’s effective interest rate; (ii) the loan’s observable market price; or (iii) the fair value of the collateral if the loan is collateral dependent. Substantially all of the Company’s loans evaluated as impaired under ASC 310-10 are measured using the fair value of collateral method. In limited cases, the Company may use other methods to determine the specific reserve of a loan under ASC 310-10 if such loan is not collateral dependent.
The allowance based on historical loss experience on the Company’s remaining loan portfolio, which includes the “Special Review Credits,” “Watch List - Pass Credits,” and “Watch List - Substandard Credits” is determined by segregating the remaining loan portfolio into certain categories such as commercial loans, installment loans, international loans, loan concentrations and overdrafts. Installment loans are then further segregated by number of days past due. A historical loss percentage, adjusted for (i) management’s evaluation of changes in lending policies and procedures, (ii) current economic conditions in the market area served by the Company, (iii) other risk factors, (iv) the effectiveness of the internal loan review function, (v) changes in loan portfolios, and (vi) the composition and concentration of credit volume is applied to each category. Each category is then added together to determine the allowance allocated under ASC 450-20.
A summary of the loan portfolio by credit quality indicator by loan class at June 30, 2016 and December 31, 2015 is as follows:
June 30, 2016
Special
Watch
Watch List—
Watch List—
Pass
Review
List—Pass
Substandard
Impaired
(Dollars in Thousands)
Domestic
Commercial
$
$
—
$
$
$
Commercial real estate: other construction &amp; land development
—
Commercial real estate: farmland &amp; commercial
Commercial real estate: multifamily
—
—
Residential: first lien
—
Residential: junior lien
—
—
Consumer
—
—
Foreign
—
—
—
Total
$
$
$
$
$
December 31, 2015
Special
Watch
Watch List—
Watch List—
Pass
Review
List—Pass
Substandard
Impaired
(Dollars in Thousands)
Domestic
Commercial
$
$
$
$
$
Commercial real estate: other construction &amp; land development
Commercial real estate: farmland &amp; commercial
Commercial real estate: multifamily
—
—
Residential: first lien
—
—
Residential: junior lien
—
—
Consumer
—
—
Foreign
—
—
—
Total
$
$
$
$
$
The decrease in Special Review credits for June 30, 2016 compared to December 31, 2015 can be attributed to the re-classification of a commercial loan relationship secured mainly by all assets, including contract rights of the borrower to the Watch-List Pass category. The decrease in Watch-List Impaired loans at June 30, 2016 compared to December 31, 2015 can be attributed to the charge-down of the loan relationship that is mainly secured by multiple pieces of transportation equipment previously discussed. Also impacting the Watch-List Pass and Watch-List Substandard category at June 30, 2016 is the reclassification of a relationship secured by all assets, equipment, and accounts receivable from Watch-List Substandard to Watch-List Pass category.</t>
  </si>
  <si>
    <t>Stock Options</t>
  </si>
  <si>
    <t>Note 5 — Stock Options
On April 5, 2012, the Board of Directors adopted the 2012 International Bancshares Corporation Stock Option Plan (the “2012 Plan”). There are 800,000 shares available for stock option grants under the 2012 Plan. Under the 2012 Plan, both qualified incentive stock options (“ISOs”) and non-qualified stock options (“NQSOs”) may be granted. Options granted may be exercisable for a period of up to 10 years from the date of grant, excluding ISOs granted to 10% shareholders, which may be exercisable for a period of up to only five years. As of June 30, 2016, 190,250 shares were available for future grants under the 2012 Plan.
A summary of option activity under the stock option plans for the six months ended June 30, 2016 is as follows:
Weighted
Weighted
Average
Average
Remaining
Aggregate
Number of
Exercise
Contractual
Intrinsic
Options
Price
Term (Years)
Value ($)
(in Thousands)
Options outstanding at December 31, 2015
$
Plus: Options granted
Less:
Options exercised
Options expired
—
—
Options forfeited
Options outstanding at June 30, 2016
$
Options fully vested and exercisable at June 30, 2016
$
$
Stock-based compensation expense included in the consolidated statements of income for the three and six months ended June 30, 2016 was approximately $269,000 and $554,000 , respectively. Stock-based compensation expense included in the consolidated statements of income for the three and six months ended June 30, 2015 was approximately $291,000 and $583,000 , respectively. As of June 30, 2016, there was approximately $2,809,000 of total unrecognized stock-based compensation cost related to non-vested options granted under the Company plans that will be recognized over a weighted average period of 1.9 years.</t>
  </si>
  <si>
    <t>Investment Securities</t>
  </si>
  <si>
    <t>Note 6 — Investment Securities
The Company classifies debt and equity securities into one of three categories: held-to maturity, available-for-sale, or trading. Such securities are reassessed for appropriate classification at each reporting date. Securities classified as “held-to-maturity” are carried at amortized cost for financial statement reporting, while securities classified as “available-for-sale” and “trading” are carried at their fair value. Unrealized holding gains and losses are included in net income for those securities classified as “trading,” while unrealized holding gains and losses related to those securities classified as “available-for-sale” are excluded from net income and reported net of tax as other comprehensive income (loss) and accumulated other comprehensive income (loss) until realized, or in the case of losses, when deemed other than temporary.
The amortized cost and estimated fair value by type of investment security at June 30, 2016 are as follows:
Held to Maturity
Gross
Gross
Amortized
Unrealized
Unrealized
Estimated
Carrying
Cost
Gains
Losses
Fair Value
Value
(Dollars in Thousands)
Other securities
$
$
—
$
—
$
$
Total investment securities
$
$
—
$
—
$
$
Available for Sale
Gross
Gross
Amortized
Unrealized
Unrealized
Estimated
Carrying
Cost
Gains
Losses
Fair Value
Value (1)
(Dollars in Thousands)
Residential mortgage-backed securities
$
$
$
$
$
Obligations of states and political subdivisions
—
Equity securities
Total investment securities
$
$
$
$
$
(1)
Included in the carrying value of residential mortgage-backed securities are $ 1 ,044,110 of mortgage-backed securities issued by Ginnie Mae, $2,862,311 of mortgage-backed securities issued by Fannie Mae and Freddie Mac and $19,373 issued by non-government entities.
The amortized cost and estimated fair value by type of investment security at December 31, 2015 are as follows:
Held to Maturity
Gross
Gross
Amortized
Unrealized
Unrealized
Estimated
Carrying
Cost
Gains
Losses
Fair Value
Value
(Dollars in Thousands)
Other securities
$
$
—
$
—
$
$
Total investment securities
$
$
—
$
—
$
$
Available for Sale
Gross
Gross
Estimated
Amortized
Unrealized
Unrealized
Fair
Carrying
Cost
Gains
Losses
Value
Value (1)
(Dollars in Thousands)
Residential mortgage-backed securities
$
$
$
$
$
Obligations of states and political subdivisions
Equity securities
Total investment securities
$
$
$
$
$
(1)
Included in the carrying value of residential mortgage-backed securities are $1,147,143 of mortgage-backed securities issued by Ginnie Mae, $2,724,839 of mortgage-backed securities issued by Fannie Mae and Freddie Mac and $21,229 issued by non-government entities.
The amortized cost and estimated fair value of investment securities at June 30, 2016, by contractual maturity, are shown below. Expected maturities will differ from contractual maturities because borrowers may have the right to prepay obligations with or without prepayment penalties.
Held to Maturity
Available for Sale
Amortized
Estimated
Amortized
Estimated
Cost
Fair Value
Cost
Fair Value
(Dollars in Thousands)
Due in one year or less
$
$
$
—
$
—
Due after one year through five years
—
—
Due after five years through ten years
—
—
—
—
Due after ten years
—
—
Residential mortgage-backed securities
—
—
Equity securities
—
—
Total investment securities
$
$
$
$
Residential m ortgage-backed securities are securities primarily issued by the Federal Home Loan Mortgage Corporation (“Freddie Mac”), Federal National Mortgage Association (“Fannie Mae”), and the Government National Mortgage Association (“Ginnie Mae”) or non-government entities. Investments in residential mortgage-backed securities issued by Ginnie Mae are fully guaranteed by the U.S. Government. Investments in residential mortgage-backed securities issued by Freddie Mac and Fannie Mae are not fully guaranteed by the U.S. Government, however, the Company believes that the quality of the bonds is similar to other AAA rated bonds with limited credit risk, particularly given the placement of Fannie Mae and Freddie Mac into conservatorship by the federal government in early September 2008 and because securities issued by others that are collateralized by residential mortgage-backed securities issued by Fannie Mae or Freddie Mac are rated consistently as AAA rated securities.
The amortized cost and fair value of available-for-sale investment securities pledged to qualify for fiduciary powers, to secure public monies as required by law, repurchase agreements and short-term fixed borrowings was $1,923,430,000 and $1,946,433,000 , respectively, at June 30, 2016.
Proceeds from the sale and calls of securities available-for-sale were $158,877,000 and $195,538,000 for the three and six months ended June 30, 2016, which included $155,877,000 and $194,218,000 of mortgage-backed securities. Gross gains of $580,000 and $584,000 and gross losses of $807,000 and $944,000 were realized on the sales for the three and six months ended June 30, 2016. Proceeds from the sale of securities available-for-sale were $23,992,000 and $30,282,000 for the three and six months ended June 30, 2015, which included $23,992,000 and $23,992,000 of mortgage-backed securities. Gross gains of $0 and $1,000 and gross losses of $427,000 and $429,000 were realized on the sales for the three and six months ended June 30, 2015.
Gross unrealized losses on investment securities and the fair value of the related securities, aggregated by investment category and length of time that individual securities have been in a continuous unrealized loss position at June 30, 2016, were as follows:
Less than 12 months
12 months or more
Total
Unrealized
Unrealized
Unrealized
Fair Value
Losses
Fair Value
Losses
Fair Value
Losses
(Dollars in Thousands)
Available for sale:
Residential mortgage-backed securities
$
$
$
$
$
$
Equity securities
$
$
$
$
$
$
Gross unrealized losses on investment securities and the fair value of the related securities, aggregated by investment category and length of time that individual securities have been in a continuous unrealized loss position, at December 31, 2015 were as follows:
Less than 12 months
12 months or more
Total
Unrealized
Unrealized
Unrealized
Fair Value
Losses
Fair Value
Losses
Fair Value
Losses
(Dollars in Thousands)
Available for sale:
Residential mortgage-backed securities
$
$
$
$
$
$
Obligations of states and political subdivisions
Equity securities
$
$
$
$
$
$
The unrealized losses on investments in residential mortgage-backed securities are primarily caused by changes in market interest rates. Residential mortgage-backed securities are primarily securities issued by Freddie Mac, Fannie Mae and Ginnie Mae. The contractual cash obligations of the securities issued by Ginnie Mae are fully guaranteed by the U.S. Government. The contractual cash obligations of the securities issued by Freddie Mac and Fannie Mae are not fully guaranteed by the U.S. Government; however, the Company believes that the quality of the bonds is similar to other AAA rated bonds with limited credit risk, particularly given the placement of Fannie Mae and Freddie Mac into conservatorship by the federal government in early September 2008, and because securities issued by others that are collateralized by residential mortgage-backed securities issued by Fannie Mae and Freddie Mac are rated consistently as AAA rated securities. The decrease in fair value on residential mortgage-backed securities issued by Freddie Mac, Fannie Mae and Ginnie Mae is due to market interest rates. The Company has no intent to sell and will more than likely not be required to sell before a market price recovery or maturity of the securities; therefore, it is the conclusion of the Company that the investments in residential mortgage-backed securities issued by Freddie Mac, Fannie Mae and Ginnie Mae are not considered other-than-temporarily impaired. In addition, the Company has a small investment in non-agency residential mortgage-backed securities that have additional market volatility beyond economically induced interest rate events. The Company has concluded that the investments in non-agency residential mortgage-backed securities are other-than-temporarily impaired due to both credit and other than credit issues. Impairment charges of $67,000 ($ 43,550 , after tax) and $191,000 ($ 124,150 , after tax) were recorded for the three and six months ended June 30, 2016, respectively. Impairment charges of $224,000 ( $ 145,600 , after tax) and $451,000 ($ 293,150 , after tax) were recorded for the three and six months ended June 30, 2015, respectively. The impairment charge represents the credit related impairment on the securities.
The unrealized losses on investments in other securities are caused by fluctuations in market interest rates. The underlying cash obligations of the securities are guaranteed by the entity underwriting the debt instrument. The Company believes that the entity issuing the debt will honor its interest payment schedule, as well as the full debt at maturity. The decrease in fair value is primarily due to market interest rates and not other factors, and because the Company has no intent to sell and will more than likely not be required to sell before a market price recovery or maturity of the securities, it is the conclusion of the Company that the investments are not considered other-than-temporarily impaired.
The following table presents a reconciliation of credit-related impairment charges on available-for-sale investments recognized in earnings for the three and six months ended June 30, 2016 (Dollars in Thousands):
Balance at March 31, 2016
$
Impairment charges recognized during period
Balance at June 30, 2016
$
Balance at December 31, 2015
$
Impairment charges recognized during period
Balance at June 30, 2016
$
The following table presents a reconciliation of credit-related impairment charges on available-for-sale investment recognized in earnings for the three and six months ended June 30, 2015 (Dollars in Thousands):
Balance at March 31, 2015
$
Impairment charges recognized during period
Balance at June 30, 2015
$
Balance at December 31, 2014
$
Impairment charges recognized during period
Balance at June 30, 2015
$</t>
  </si>
  <si>
    <t>Other Borrowed Funds</t>
  </si>
  <si>
    <t>Note 7 — Other Borrowed Funds
Other borrowed funds include FHLB borrowings, which are short-term and long-term borrowings issued by the FHLB of Dallas at the market price offered at the time of funding. These borrowings are secured by residential mortgage-backed investment securities and a portion of the Company’s loan portfolio. At June 30, 2016, other borrowed funds totaled $552,125,000, an increase of 9.2% from $505,750,000 at December 31, 2015.</t>
  </si>
  <si>
    <t>Junior Subordinated Interest Deferrable Debentures</t>
  </si>
  <si>
    <t>Note 8 — Junior Subordinated Interest Deferrable Debentures
The Company has formed six statutory business trusts under the laws of the State of Delaware, for the purpose of issuing trust preferred securities. The six statutory business trusts formed by the Company (the “Trusts”) have each issued Capital and Common Securities and invested the proceeds thereof in an equivalent amount of junior subordinated debentures (the “Debentures”) issued by the Company. As of June 30, 2016 and December 31, 2015, the principal amount of debentures outstanding totaled $161,416,000 . On July 29, 2015, the Company bought back a portion of the Capital Securities of IB Capital Trusts X and XI from the holder of the securities for a price that reflected an approximate 24.5% discount from the redemption prices of the securities. The Company thereby retired $13,000,000 of the total $34,021,000 of related Junior Subordinated Deferrable Interest Debentures related to IB Capital Trust X, resulting in Junior Subordinated Deferrable Interest Debentures on Trust X, and $1,000,000 of the total $27,900,000 of related Junior Subordinated Deferrable Interest Debentures related to IB Capital Trust XI.
The Debentures are subordinated and junior in right of payment to all present and future senior indebtedness (as defined in the respective indentures) of the Company, and are pari passu with one another. The interest rate payable on, and the payment terms of the Debentures are the same as the distribution rate and payment terms of the respective issues of Capital and Common Securities issued by the Trusts. The Company has fully and unconditionally guaranteed the obligations of each of the Trusts with respect to the Capital and Common Securities. The Company has the right, unless an Event of Default (as defined in the Indentures) has occurred and is continuing, to defer payment of interest on the Debentures for up to twenty consecutive quarterly periods on Trusts VI, VIII, IX, X, XI and XII. If interest payments on any of the Debentures are deferred, distributions on both the Capital and Common Securities related to that Debenture would also be deferred. The redemption prior to maturity of any of the Debentures may require the prior approval of the Federal Reserve and/or other regulatory bodies.
For financial reporting purposes, the Trusts are treated as investments of the Company and not consolidated in the consolidated financial statements. Although the Capital Securities issued by each of the Trusts are not included as a component of shareholders’ equity on the consolidated statement of condition, the Capital Securities are treated as capital for regulatory purposes. Specifically, under applicable regulatory guidelines, the Capital Securities issued by the Trusts qualify as Tier 1 capital up to a maximum of 25% of Tier 1 capital on an aggregate basis. Any amount that exceeds the 25% threshold would qualify as Tier 2 capital. At June 30, 2016 and December 31, 2015, the total $161,416,000 of the Capital Securities outstanding qualified as Tier 1 capital.
The following table illustrates key information about each of the Capital and Common Securities and their interest rate at June 30, 2016:
Junior
Subordinated
Deferrable
Interest
Repricing
Interest
Interest
Optional
Debentures
Frequency
Rate
Rate Index(1)
Maturity Date
Redemption Date (1)
(Dollars in thousands)
Trust VI
$
Quarterly
%
LIBOR
+
November 2032
February 2008
Trust VIII
Quarterly
%
LIBOR
+
October 2033
October 2008
Trust IX
Quarterly
%
LIBOR
+
October 2036
October 2011
Trust X
Quarterly
%
LIBOR
+
February 2037
February 2012
Trust XI
Quarterly
%
LIBOR
+
July 2037
July 2012
Trust XII
Quarterly
%
LIBOR
+
September 2037
September 2012
$
The Capital Securities may be redeemed in whole or in part on any interest payment date after the Optional Redemption Date .</t>
  </si>
  <si>
    <t>Common Stock and Dividends</t>
  </si>
  <si>
    <t>Note 9 — Common Stock and Dividends
Prior to the redemption in 2012, the Company had outstanding 216,000 shares of Series A cumulative perpetual preferred stock (the “Senior Preferred Stock”), issued to the US Treasury under the Company’s participation in the Troubled Asset Relief Program Capital Purchase Program (the “TARP Capital Purchase Program”). In conjunction with the purchase of the Senior Preferred Stock, the US Treasury received a warrant (the “Warrant”) to purchase 1,326,238 shares of the Company’s common stock (the “Warrant Shares”) at $24.43 per share, which would represent an aggregate common stock investment in the Company on exercise of the warrant in full equal to 15% of the Senior Preferred Stock investment. The term of the Warrant is ten years and was immediately exercisable. The Warrant is included as a component of Tier 1 capital. On June 12, 2013, the U.S. Treasury sold the Warrant to a third party. As of June 30, 2016, the Warrant is still outstanding, but expires on December 23, 2018 with no value if not exercised before that date. Adjustments to the $24.43 per share Exercise Price of the Warrant will be made if the Company pays cash dividends in excess of $.33 per semi-annual period or makes certain other shareholder distributions before the Warrant expires on December 23, 2018.
The Company paid cash dividends to the common shareholders of $.29 per share on April 18, 2016 to all holders of record on April 1, 2016. The Company paid cash dividends to the common shareholders on April 17, 2015 and October 15, 2015 to all holders of record on April 1, 2015 and September 30, 2015.
In April 2009, following receipt of the Treasury Department’s consent, the Board of Directors re-established a formal stock repurchase program that authorized the repurchase of up to $40 million of common stock within the following twelve months, and on March 15, 2016, the Board of Directors extended the repurchase program and again authorized the repurchase of up to $40 million of common stock during the 12 month period commencing on April 9, 2016, which repurchase cap the Board is inclined to increase over time. Stock repurchases may be made from time to time, on the open market or through private transactions. Shares repurchased in this program will be held in treasury for reissue for various corporate purposes, including employee stock option plans. During the second quarter of 2016, the Company’s Board of Directors adopted a Rule 10b5-1 plan and intends to adopt additional Rule 10b5-1 trading plans that will allow the Company to purchase its shares of common stock during certain trading blackout periods when the Company ordinarily would not be in the market due to trading restrictions in its internal trading policy. During the term of a 10b5-1 plan, purchases of common stock are automatic to the extent the conditions of the 10b5-1 plan’s trading instructions are met. Shares repurchased in this program will be held in treasury for reissue for various corporate purposes, including employee stock option plans. As of August 2, 2016, a total of 9,240,629 shares had been repurchased under all programs at a cost of $271,096,000 . The Company is not obligated to repurchase shares under its stock repurchase program or to enter into additional Rule 10b5-1 plans. The timing, actual number and value of shares purchased will depend on many factors, including the Company’s cash flow and the liquidity and price performance of its shares of common stock.</t>
  </si>
  <si>
    <t>Commitments and Contingent Liabilities and Other Tax Matters</t>
  </si>
  <si>
    <t>Commitments, Contingent Liabilities and Other Matters</t>
  </si>
  <si>
    <t>Note 10 — Commitments and Contingent Liabilities and Other Tax Matters
The Company is involved in various legal proceedings that are in various stages of litigation. Some of these actions allege “lender liability” claims on a variety of theories and claim substantial actual and punitive damages. The Company has determined, based on discussions with its counsel, that any material loss in such actions, individually or in the aggregate, is remote or the damages sought, even if fully recovered, would not be considered material to the consolidated financial position or results of operations of the Company. However, many of these matters are in various stages of proceedings and further developments could cause management to revise its assessment of these matters.</t>
  </si>
  <si>
    <t>Capital Ratios</t>
  </si>
  <si>
    <t>Note 11 — Capital Ratios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 sheet items calculated under regulatory accounting practices. Capital amount and classifications are also subject to qualitative judgements by regulators about components, risk-weighting and other factors.
In July 2013, the Federal Deposit Insurance Corporation (“FDIC”) and other regulatory bodies established a new, comprehensive capital framework for U.S. banking organizations, consisting of minimum requirements that increase both the quantity and quality of capital required to be held by banking organizations. The final rules are a result of the implementation of the BASEL III capital reforms and various Dodd-Frank Act related capital provisions. Consistent with the Basel international framework, the rules include a minimum ratio of Common Equity Tier 1 (“CET1”) to risk-weighted assets of 4.5 % and a CET1 capital conservation buffer of 2.5 % of risk-weighted assets. The capital conservation buffer began being phased-in on January 1, 2016 at .625% and will increase each year until January 1, 2019, when the Company will be required to have a 2.5% capital conservation buffer, effectively resulting in a minimum ratio of CET1 capital to risk-weighted assets of at least 7% upon full implementation. The rules also raised the minimum ratio of Tier 1 capital to risk-weighted assets from 4% to 6% and include a minimum leverage ratio of 4% for all banking organizations. Regarding the quality of capital, the rules emphasize CET1 capital and implements strict eligibility criteria for regulatory capital instruments. The rules also improve the methodology for calculating risk-weighted assets to enhance risk sensitivity. The rules are subject to a four -year phase-in period for mandatory compliance and the Company began phasing in the rules on January 1, 2015.
The Company had a CET1 to risk-weighted assets ratio of 17.15% on June 30, 2016 and 16.81% on December 31, 2015. The Company had a Tier 1 capital-to-average-total-asset (leverage) ratio of 13.52% and 13.15% , risk-weighted Tier 1 capital ratio of 19.02% and 18.69% and risk-weighted total capital ratio of 19.81% and 19.54% at June 30, 2016 and December 31, 2015, respectively. The Company’s CET1 capital consists of common stock and related surplus, net of treasury stock, and retained earnings. The Company and its subsidiary banks elected to opt-out of the requirement to include most components of accumulated other comprehensive income (loss) in the calculation of CET1 capital. CET1 is reduced by goodwill and other intangible assets, net of associated deferred tax liabilities and subject to transition provisions. Tier 1 capital includes CET1 capital and additional Tier 1 capital. Additional Tier 1 capital of the Company includes the Capital Securities issued by the Trusts (see Note 8 above) up to a maximum of 25% of Tier 1 capital on an aggregate basis. Any amount that exceeds the 25% threshold qualifies as Tier 2 capital. As of June 30, 2016, the total of $161,416,000 of the Capital Securities outstanding qualified as Tier 1 capital. The Company actively monitors the regulatory capital ratios to ensure that the Company’s bank subsidiaries are well-capitalized under the regulatory framework.
The CET1, Tier 1 and Total capital ratios are calculated by dividing the respective capital amounts by risk-weighted assets. Risk-weighted assets are calculated based on regulatory requirements and include total assets, excluding goodwill and other intangible assets, allocated by risk-weight category, and certain off-balance-sheet items, among other things. The leverage ratio is calculated by dividing Tier 1 capital by adjusted quarterly average total assets, which exclude goodwill and other intangible assets, among other things.
The aforementioned capital conservation buffer is designed to absorb losses during periods of economic stress. Banking institutions with a ratio of CET1 capital-to-risk-weighted assets above the minimum but below the conservation buffer will face constraints on dividends, equity repurchases and compensation based on the amount of the shortfall.
As of June 30, 2016, capital levels at the Company exceed all capital adequacy requirements under the Basel III Capital Rules as currently applicable to the Company, including the capital conservation buffer. Based on the ratios presented above, capital levels as of June 30, 2016 at the Company exceed the minimum levels necessary to be considered “well-capitalized.”
The Company and its subsidiary banks are subject to the regulatory capital requirements administered by the Federal Reserve, and, for the subsidiary banks, the FDIC. Regulatory authorities can initiate certain mandatory actions if the Company or any of the subsidiary banks fail to meet the minimum capital requirements, which could have a direct material effect on our financial statements. Management believes, as of June 30, 2016, that the Company and each of its subsidiary banks meet all capital adequacy requirements to which they are subject.</t>
  </si>
  <si>
    <t>Fair Value Measurements (Tables)</t>
  </si>
  <si>
    <t>Assets and liabilities measured at fair value on a recurring basis</t>
  </si>
  <si>
    <t>The following table represents assets and liabilities reported on the consolidated balance sheets at their fair value on a recurring basis as of June 30, 2016 by level within the fair value measurement hierarchy:
Fair Value Measurements at
Reporting Date Using
(in Thousands)
Quoted
Prices in
Active
Significant
Assets/Liabilities
Markets for
Other
Significant
Measured at
Identical
Observable
Unobservable
Fair Value
Assets
Inputs
Inputs
June 30, 2016
(Level 1)
(Level 2)
(Level 3)
Measured on a recurring basis:
Assets:
Available for sale securities
Residential mortgage-backed securities
$
$
—
$
$
States and political subdivisions
—
—
Other
—
—
$
$
$
$
The following table represents assets and liabilities reported on the consolidated balance sheets at their fair value on a recurring basis as of December 31, 2015 by level within the fair value measurement hierarchy:
Fair Value Measurements at
Reporting Date Using
(in Thousands)
Quoted
Prices in
Active
Significant
Assets/Liabilities
Markets for
Other
Significant
Measured at
Identical
Observable
Unobservable
Fair Value
Assets
Inputs
Inputs
December 31, 2015
(Level 1)
(Level 2)
(Level 3)
Measured on a recurring basis:
Assets:
Available for sale securities
Residential mortgage - backed securities
$
$
—
$
$
States and political subdivisions
—
—
Other
—
—
$
$
$
$</t>
  </si>
  <si>
    <t>Reconciliation of activity for mortgage-backed securities on a net basis</t>
  </si>
  <si>
    <t>The following table presents a reconciliation of activity for such mortgage-backed securities on a net basis (Dollars in Thousands):
Balance at December 31, 2015
$
Principal paydowns
Total unrealized gains (losses) included in:
Other comprehensive income
Impairment realized in earnings
Balance at June 30, 2016
$</t>
  </si>
  <si>
    <t>Assets measured at fair value on a non-recurring basis</t>
  </si>
  <si>
    <t>The following table represents financial instruments measured at fair value on a non-recurring basis as of and for the period ended June 30, 2016 by level within the fair value measurement hierarchy:
Fair Value Measurements at Reporting
Date Using
(in thousands)
Quoted
Assets/Liabilities
Prices in
Measured at
Active
Significant
Fair Value
Markets for
Other
Significant
Net Provision
Year ended
Identical
Observable
Unobservable
(Credit)
June 30,
Assets
Inputs
Inputs
During
2016
(Level 1)
(Level 2)
(Level 3)
Period
Measured on a non-recurring basis:
Assets:
Impaired loans
$
$
—
$
—
$
$
Other real estate owned
—
—
The following table represents financial instruments measured at fair value on a non-recurring basis as of and for the period ended December 31, 2015 by level within the fair value measurement hierarchy:
Fair Value Measurements at Reporting
Date Using
(in thousands)
Quoted
Assets/Liabilities
Prices in
Measured at
Active
Significant
Fair Value
Markets
Other
Significant
Net (Credit)
Year ended
for Identical
Observable
Unobservable
Provision
December 31,
Assets
Inputs
Inputs
During
2015
(Level 1)
(Level 2)
(Level 3)
Period
Measured on a non-recurring basis:
Assets:
Impaired loans
$
$
—
$
—
$
$
Other real estate owned
—
—</t>
  </si>
  <si>
    <t>Loans (Tables)</t>
  </si>
  <si>
    <t>Summary of loans, by loan type</t>
  </si>
  <si>
    <t>June 30,
December 31,
2016
2015
(Dollars in Thousands)
Commercial, financial and agricultural
$
$
Real estate - mortgage
Real estate - construction
Consumer
Foreign
Total loans
$
$</t>
  </si>
  <si>
    <t>Allowance for Probable Loan Losses (Tables)</t>
  </si>
  <si>
    <t>Summary of the transactions in the allowance for probable loan losses by loan class</t>
  </si>
  <si>
    <t>Three Months Ended June 30, 2016
Domestic
Foreign
Commercial
Real Estate:
Other
Commercial
Construction &amp;
Real Estate:
Commercial
Land
Farmland &amp;
Real Estate:
Residential:
Residential:
Commercial
Development
Commercial
Multifamily
First Lien
Junior Lien
Consumer
Foreign
Total
(Dollars in Thousands)
Balance at March 31,
$
$
$
$
$
$
$
$
$
Losses charged to allowance
—
—
Recoveries credited to allowance
—
Net (losses) recoveries charged to allowance
—
Provision charged to operations
Balance at June 30,
$
$
$
$
$
$
$
$
$
Three Months Ended June 30, 2015
Domestic
Foreign
Commercial
Real Estate:
Other
Commercial
Construction &amp;
Real Estate:
Commercial
Land
Farmland &amp;
Real Estate:
Residential:
Residential:
Commercial
Development
Commercial
Multifamily
First Lien
Junior Lien
Consumer
Foreign
Total
(Dollars in Thousands)
Balance at March 31,
$
$
$
$
$
$
$
$
$
Losses charged to allowance
—
—
Recoveries credited to allowance
—
Net losses charged to allowance
—
Provision charged to operations
Balance at June 30,
$
$
$
$
$
$
$
$
$
Six Months Ended June 30, 2016
Domestic
Foreign
Commercial
Real Estate:
Other
Commercial
Construction &amp;
Real Estate:
Commercial
Land
Farmland &amp;
Real Estate:
Residential:
Residential:
Commercial
Development
Commercial
Multifamily
First Lien
Junior Lien
Consumer
Foreign
Total
(Dollars in Thousands)
Balance at December 31,
$
$
$
$
$
$
$
$
$
Losses charged to allowance
—
Recoveries credited to allowance
—
Net (losses) recoveries charged to allowance
Provision charged to operations
Balance at June 30,
$
$
$
$
$
$
$
$
$
Six Months Ended June 30, 2015
Domestic
Foreign
Commercial
Real Estate:
Other
Commercial
Construction &amp;
Real Estate:
Commercial
Land
Farmland &amp;
Real Estate:
Residential:
Residential:
Commercial
Development
Commercial
Multifamily
First Lien
Junior Lien
Consumer
Foreign
Total
(Dollars in Thousands)
Balance at December 31,
$
$
$
$
$
$
$
$
$
Losses charged to allowance
—
—
Recoveries credited to allowance
—
Net (losses) recoveries charged to allowance
—
Provision charged to operations
Balance at June 30,
$
$
$
$
$
$
$
$
$</t>
  </si>
  <si>
    <t>Loans individually or collectively evaluated for their impairment and related allowance, by loan class</t>
  </si>
  <si>
    <t>June 30, 2016
Loans Individually
Loans Collectively
Evaluated For
Evaluated For
Impairment
Impairment
Recorded
Recorded
Investment
Allowance
Investment
Allowance
(Dollars in Thousands)
Domestic
Commercial
$
$
$
$
Commercial real estate: other construction &amp; land development
Commercial real estate: farmland &amp; commercial
Commercial real estate: multifamily
—
Residential: first lien
—
Residential: junior lien
—
Consumer
—
Foreign
—
Total
$
$
$
$
December 31, 2015
Loans Individually
Loans Collectively
Evaluated For
Evaluated For
Impairment
Impairment
Recorded
Recorded
Investment
Allowance
Investment
Allowance
(Dollars in Thousands)
Domestic
Commercial
$
$
$
$
Commercial real estate: other construction &amp; land development
Commercial real estate: farmland &amp; commercial
Commercial real estate: multifamily
Residential: first lien
—
Residential: junior lien
—
Consumer
—
Foreign
—
Total
$
$
$
$</t>
  </si>
  <si>
    <t>Loans accounted on non-accrual basis, by loan class</t>
  </si>
  <si>
    <t>June 30, 2016
December 31, 2015
(Dollars in Thousands)
Domestic
Commercial
$
$
Commercial real estate: other construction &amp; land development
Commercial real estate: farmland &amp; commercial
Commercial real estate: multifamily
Residential: first lien
Residential: junior lien
Consumer
—
Foreign
Total non-accrual loans
$
$</t>
  </si>
  <si>
    <t>Impaired loans, by loan class</t>
  </si>
  <si>
    <t>June 30, 2016
Quarter to Date
Year to Date
Unpaid
Average
Average
Recorded
Principal
Related
Recorded
Interest
Recorded
Interest
Investment
Balance
Allowance
Investment
Recognized
Investment
Recognized
(Dollars in Thousands)
Loans with Related Allowance
Domestic
Commercial
$
$
$
$
$
—
$
$
—
Commercial real estate: other construction &amp; land development
—
—
Commercial real estate: farmland &amp; commercial
Total impaired loans with related allowance
$
$
$
$
$
$
$
June 30, 2016
Quarter to Date
Year to Date
Unpaid
Average
Average
Recorded
Principal
Recorded
Interest
Recorded
Interest
Investment
Balance
Investment
Recognized
Investment
Recognized
(Dollars in Thousands)
Loans with No Related Allowance
Domestic
Commercial
$
$
$
$
$
$
Commercial real estate: other construction &amp; land development
Commercial real estate: farmland &amp; commercial
—
—
Commercial real estate: multifamily
—
—
Residential: first lien
Residential: junior lien
Consumer
Foreign
Total impaired loans with no related allowance
$
$
$
$
$
$
December 31, 2015
Unpaid
Average
Recorded
Principal
Related
Recorded
Interest
Investment
Balance
Allowance
Investment
Recognized
(Dollars in Thousands)
Loans with Related Allowance
Domestic
Commercial
$
$
$
$
$
—
Commercial real estate: other construction &amp; land development
—
Commercial real estate: farmland &amp; commercial
Commercial real estate: multifamily
—
—
Total impaired loans with related allowance
$
$
$
$
$
December 31, 2015
Unpaid
Average
Recorded
Principal
Recorded
Interest
Investment
Balance
Investment
Recognized
(Dollars in Thousands)
Loans with No Related Allowance
Domestic
Commercial
$
$
$
$
Commercial real estate: other construction &amp; land development
Commercial real estate: farmland &amp; commercial
—
Commercial real estate: multifamily
—
Residential: first lien
Residential: junior lien
Consumer
Foreign
Total impaired loans with no related allowance
$
$
$
$
June 30, 2015
Quarter to Date
Year to Date
Average
Average
Recorded
Interest
Recorded
Interest
Investment
Recognized
Investment
Recognized
(Dollars in Thousands)
Loans with Related Allowance
Domestic
Commercial
$
$
—
$
$
—
Commercial real estate: other construction &amp; land development
—
—
Commercial real estate: farmland &amp; commercial
Total impaired loans with related allowance
$
$
$
$
June 30, 2015
Quarter to Date
Year to Date
Average
Average
Recorded
Interest
Recorded
Interest
Investment
Recognized
Investment
Recognized
(Dollars in Thousands)
Loans with No Related Allowance
Domestic
Commercial
$
$
$
$
Commercial real estate: other construction &amp; land development
Commercial real estate: farmland &amp; commercial
—
—
Commercial real estate: multifamily
—
Residential: first lien
Residential: junior lien
Consumer
Foreign
Total impaired loans with no related allowance
$
$
$
$</t>
  </si>
  <si>
    <t>Loans accounted for as trouble debt restructuring, by loan class</t>
  </si>
  <si>
    <t>June 30, 2016
December 31, 2015
(Dollars in Thousands)
Domestic
Commercial
$
$
Commercial real estate: other construction &amp; land development
Commercial real estate: farmland &amp; commercial
Residential: first lien
Residential: junior lien
Consumer
Foreign
Total troubled debt restructuring
$
$</t>
  </si>
  <si>
    <t>Information regarding the aging of past due loans, by loan class</t>
  </si>
  <si>
    <t>June 30, 2016
90 Days or
Total
30 - 59
60 - 89
90 Days or
Greater &amp;
Past
Total
Days
Days
Greater
Still Accruing
Due
Current
Portfolio
(Dollars in Thousands)
Domestic
Commercial
$
$
$
$
$
$
$
Commercial real estate: other construction &amp; land development
Commercial real estate: farmland &amp; commercial
Commercial real estate: multifamily
—
Residential: first lien
Residential: junior lien
Consumer
Foreign
Total past due loans
$
$
$
$
$
$
$
December 31, 2015
90 Days or
Total
30 - 59
60 - 89
90 Days or
Greater &amp;
Past
Total
Days
Days
Greater
Still Accruing
Due
Current
Portfolio
(Dollars in Thousands)
Domestic
Commercial
$
$
$
$
$
$
$
Commercial real estate: other construction &amp; land development
—
Commercial real estate: farmland &amp; commercial
Commercial real estate: multifamily
Residential: first lien
Residential: junior lien
Consumer
Foreign
Total past due loans
$
$
$
$
$
$
$</t>
  </si>
  <si>
    <t>Summary of the loan portfolio by credit quality indicator, by loan class</t>
  </si>
  <si>
    <t>June 30, 2016
Special
Watch
Watch List—
Watch List—
Pass
Review
List—Pass
Substandard
Impaired
(Dollars in Thousands)
Domestic
Commercial
$
$
—
$
$
$
Commercial real estate: other construction &amp; land development
—
Commercial real estate: farmland &amp; commercial
Commercial real estate: multifamily
—
—
Residential: first lien
—
Residential: junior lien
—
—
Consumer
—
—
Foreign
—
—
—
Total
$
$
$
$
$
December 31, 2015
Special
Watch
Watch List—
Watch List—
Pass
Review
List—Pass
Substandard
Impaired
(Dollars in Thousands)
Domestic
Commercial
$
$
$
$
$
Commercial real estate: other construction &amp; land development
Commercial real estate: farmland &amp; commercial
Commercial real estate: multifamily
—
—
Residential: first lien
—
—
Residential: junior lien
—
—
Consumer
—
—
Foreign
—
—
—
Total
$
$
$
$
$</t>
  </si>
  <si>
    <t>Stock Options (Tables)</t>
  </si>
  <si>
    <t>Summary of option activity under stock option plans</t>
  </si>
  <si>
    <t>Weighted
Weighted
Average
Average
Remaining
Aggregate
Number of
Exercise
Contractual
Intrinsic
Options
Price
Term (Years)
Value ($)
(in Thousands)
Options outstanding at December 31, 2015
$
Plus: Options granted
Less:
Options exercised
Options expired
—
—
Options forfeited
Options outstanding at June 30, 2016
$
Options fully vested and exercisable at June 30, 2016
$
$</t>
  </si>
  <si>
    <t>Investment Securities (Tables)</t>
  </si>
  <si>
    <t>Amortized cost and estimated fair value by type of investment security</t>
  </si>
  <si>
    <t>The amortized cost and estimated fair value by type of investment security at June 30, 2016 are as follows:
Held to Maturity
Gross
Gross
Amortized
Unrealized
Unrealized
Estimated
Carrying
Cost
Gains
Losses
Fair Value
Value
(Dollars in Thousands)
Other securities
$
$
—
$
—
$
$
Total investment securities
$
$
—
$
—
$
$
Available for Sale
Gross
Gross
Amortized
Unrealized
Unrealized
Estimated
Carrying
Cost
Gains
Losses
Fair Value
Value (1)
(Dollars in Thousands)
Residential mortgage-backed securities
$
$
$
$
$
Obligations of states and political subdivisions
—
Equity securities
Total investment securities
$
$
$
$
$
(1)
Included in the carrying value of residential mortgage-backed securities are $ 1 ,044,110 of mortgage-backed securities issued by Ginnie Mae, $2,862,311 of mortgage-backed securities issued by Fannie Mae and Freddie Mac and $19,373 issued by non-government entities.
The amortized cost and estimated fair value by type of investment security at December 31, 2015 are as follows:
Held to Maturity
Gross
Gross
Amortized
Unrealized
Unrealized
Estimated
Carrying
Cost
Gains
Losses
Fair Value
Value
(Dollars in Thousands)
Other securities
$
$
—
$
—
$
$
Total investment securities
$
$
—
$
—
$
$
Available for Sale
Gross
Gross
Estimated
Amortized
Unrealized
Unrealized
Fair
Carrying
Cost
Gains
Losses
Value
Value (1)
(Dollars in Thousands)
Residential mortgage-backed securities
$
$
$
$
$
Obligations of states and political subdivisions
Equity securities
Total investment securities
$
$
$
$
$
(1)
Included in the carrying value of residential mortgage-backed securities are $1,147,143 of mortgage-backed securities issued by Ginnie Mae, $2,724,839 of mortgage-backed securities issued by Fannie Mae and Freddie Mac and $21,229 issued by non-government entities.</t>
  </si>
  <si>
    <t>Amortized cost and fair value of investment securities, by contractual maturity</t>
  </si>
  <si>
    <t>Held to Maturity
Available for Sale
Amortized
Estimated
Amortized
Estimated
Cost
Fair Value
Cost
Fair Value
(Dollars in Thousands)
Due in one year or less
$
$
$
—
$
—
Due after one year through five years
—
—
Due after five years through ten years
—
—
—
—
Due after ten years
—
—
Residential mortgage-backed securities
—
—
Equity securities
—
—
Total investment securities
$
$
$
$</t>
  </si>
  <si>
    <t>Gross unrealized losses on investment securities and the related fair value</t>
  </si>
  <si>
    <t>Gross unrealized losses on investment securities and the fair value of the related securities, aggregated by investment category and length of time that individual securities have been in a continuous unrealized loss position at June 30, 2016, were as follows:
Less than 12 months
12 months or more
Total
Unrealized
Unrealized
Unrealized
Fair Value
Losses
Fair Value
Losses
Fair Value
Losses
(Dollars in Thousands)
Available for sale:
Residential mortgage-backed securities
$
$
$
$
$
$
Equity securities
$
$
$
$
$
$
Gross unrealized losses on investment securities and the fair value of the related securities, aggregated by investment category and length of time that individual securities have been in a continuous unrealized loss position, at December 31, 2015 were as follows:
Less than 12 months
12 months or more
Total
Unrealized
Unrealized
Unrealized
Fair Value
Losses
Fair Value
Losses
Fair Value
Losses
(Dollars in Thousands)
Available for sale:
Residential mortgage-backed securities
$
$
$
$
$
$
Obligations of states and political subdivisions
Equity securities
$
$
$
$
$
$</t>
  </si>
  <si>
    <t>Reconciliation of credit-related impairment charges on available-for-sale investment</t>
  </si>
  <si>
    <t>The following table presents a reconciliation of credit-related impairment charges on available-for-sale investments recognized in earnings for the three and six months ended June 30, 2016 (Dollars in Thousands):
Balance at March 31, 2016
$
Impairment charges recognized during period
Balance at June 30, 2016
$
Balance at December 31, 2015
$
Impairment charges recognized during period
Balance at June 30, 2016
$
The following table presents a reconciliation of credit-related impairment charges on available-for-sale investment recognized in earnings for the three and six months ended June 30, 2015 (Dollars in Thousands):
Balance at March 31, 2015
$
Impairment charges recognized during period
Balance at June 30, 2015
$
Balance at December 31, 2014
$
Impairment charges recognized during period
Balance at June 30, 2015
$</t>
  </si>
  <si>
    <t>Junior Subordinated Interest Deferrable Debentures (Tables)</t>
  </si>
  <si>
    <t>Junior subordinated deferrable interest debentures, major types of business trusts</t>
  </si>
  <si>
    <t>The following table illustrates key information about each of the Capital and Common Securities and their interest rate at June 30, 2016:
Junior
Subordinated
Deferrable
Interest
Repricing
Interest
Interest
Optional
Debentures
Frequency
Rate
Rate Index(1)
Maturity Date
Redemption Date (1)
(Dollars in thousands)
Trust VI
$
Quarterly
%
LIBOR
+
November 2032
February 2008
Trust VIII
Quarterly
%
LIBOR
+
October 2033
October 2008
Trust IX
Quarterly
%
LIBOR
+
October 2036
October 2011
Trust X
Quarterly
%
LIBOR
+
February 2037
February 2012
Trust XI
Quarterly
%
LIBOR
+
July 2037
July 2012
Trust XII
Quarterly
%
LIBOR
+
September 2037
September 2012
$
The Capital Securities may be redeemed in whole or in part on any interest payment date after the Optional Redemption Date .</t>
  </si>
  <si>
    <t>Basis of Presentation (Details)</t>
  </si>
  <si>
    <t>Jun. 30, 2016item</t>
  </si>
  <si>
    <t>Number of operating segments</t>
  </si>
  <si>
    <t>Number of active operating bank subsidiaries</t>
  </si>
  <si>
    <t>Fair Value (Fair Value By Level) (Details) - USD ($) $ in Thousands</t>
  </si>
  <si>
    <t>Assets:</t>
  </si>
  <si>
    <t>Available for sale securities</t>
  </si>
  <si>
    <t>Assets/liabilities measured at fair value</t>
  </si>
  <si>
    <t>Assets/liabilities measured at fair value | Residential mortgage-backed securities</t>
  </si>
  <si>
    <t>Assets/liabilities measured at fair value | States and political subdivisions</t>
  </si>
  <si>
    <t>Assets/liabilities measured at fair value | Other</t>
  </si>
  <si>
    <t>Measured on a recurring basis: | Assets/liabilities measured at fair value</t>
  </si>
  <si>
    <t>Measured on a recurring basis: | Assets/liabilities measured at fair value | Residential mortgage-backed securities</t>
  </si>
  <si>
    <t>Measured on a recurring basis: | Assets/liabilities measured at fair value | States and political subdivisions</t>
  </si>
  <si>
    <t>Measured on a recurring basis: | Assets/liabilities measured at fair value | Other</t>
  </si>
  <si>
    <t>Measured on a recurring basis: | Assets/liabilities measured at fair value | Quoted Prices in Active Markets for Identical Assets (Level 1)</t>
  </si>
  <si>
    <t>Measured on a recurring basis: | Assets/liabilities measured at fair value | Quoted Prices in Active Markets for Identical Assets (Level 1) | Other</t>
  </si>
  <si>
    <t>Measured on a recurring basis: | Assets/liabilities measured at fair value | Significant Other Observable Inputs (Level 2)</t>
  </si>
  <si>
    <t>Measured on a recurring basis: | Assets/liabilities measured at fair value | Significant Other Observable Inputs (Level 2) | Residential mortgage-backed securities</t>
  </si>
  <si>
    <t>Measured on a recurring basis: | Assets/liabilities measured at fair value | Significant Other Observable Inputs (Level 2) | States and political subdivisions</t>
  </si>
  <si>
    <t>Measured on a recurring basis: | Assets/liabilities measured at fair value | Significant Unobservable Inputs (Level 3)</t>
  </si>
  <si>
    <t>Measured on a recurring basis: | Assets/liabilities measured at fair value | Significant Unobservable Inputs (Level 3) | Residential mortgage-backed securities</t>
  </si>
  <si>
    <t>Fair Value Measurements -(Reconciliation) (Details) - Residential mortgage-backed securities $ in Thousands</t>
  </si>
  <si>
    <t>Jun. 30, 2016USD ($)</t>
  </si>
  <si>
    <t>Balance at the beginning of the period</t>
  </si>
  <si>
    <t>Principal paydowns</t>
  </si>
  <si>
    <t>Total unrealized losses included in:</t>
  </si>
  <si>
    <t>Other comprehensive income</t>
  </si>
  <si>
    <t>Impairment realized in earnings</t>
  </si>
  <si>
    <t>Balance at the end of the period</t>
  </si>
  <si>
    <t>Fair Value (Fair Value Measurement and Assumptions) (Details) - USD ($)</t>
  </si>
  <si>
    <t>12 Months Ended</t>
  </si>
  <si>
    <t>Impaired Loans</t>
  </si>
  <si>
    <t>Assumptions used in discounted cash flow model to determine fair value of investments classified within level 3</t>
  </si>
  <si>
    <t>Charges to allowance for probable loan losses in connection with other real estate owned</t>
  </si>
  <si>
    <t>Adjustment to fair value in connection with other real estate owned</t>
  </si>
  <si>
    <t>Impaired commercial collateral dependent loans</t>
  </si>
  <si>
    <t>Impaired commercial collateral dependent receivables appraisals to determine fair value within immediately preceding twelve months</t>
  </si>
  <si>
    <t>Impaired collateral dependent commercial loans with internal evaluation completed within last twelve months</t>
  </si>
  <si>
    <t>Significant Unobservable Inputs (Level 3) | Bond meeting original contract terms</t>
  </si>
  <si>
    <t>Minimum period of residential mortgage loan performance under original contract terms</t>
  </si>
  <si>
    <t>24 months</t>
  </si>
  <si>
    <t>Estimated future principal prepayment rate assumption, low end of range (as a percent)</t>
  </si>
  <si>
    <t>7.00%</t>
  </si>
  <si>
    <t>Default rate assumptions (as a percent)</t>
  </si>
  <si>
    <t>1.00%</t>
  </si>
  <si>
    <t>Loss severity rate assumptions, first year (as a percent)</t>
  </si>
  <si>
    <t>25.00%</t>
  </si>
  <si>
    <t>Estimated future principal prepayment rate assumption, discount rate (as a percent)</t>
  </si>
  <si>
    <t>13.00%</t>
  </si>
  <si>
    <t>Significant Unobservable Inputs (Level 3) | Bond not meeting the original contract terms</t>
  </si>
  <si>
    <t>2.00%</t>
  </si>
  <si>
    <t>4.50%</t>
  </si>
  <si>
    <t>60.00%</t>
  </si>
  <si>
    <t>Decrease in loss severity rates, following five years (as a percent)</t>
  </si>
  <si>
    <t>5.00%</t>
  </si>
  <si>
    <t>Loss severity rate, thereafter (as a percent)</t>
  </si>
  <si>
    <t>Measured on a non-recurring basis</t>
  </si>
  <si>
    <t>Change in net provision, impaired loans</t>
  </si>
  <si>
    <t>Change in net provision, other real estate owned</t>
  </si>
  <si>
    <t>Measured on a non-recurring basis | Significant Unobservable Inputs (Level 3)</t>
  </si>
  <si>
    <t>Non-financial assets:</t>
  </si>
  <si>
    <t>Other real estate owned</t>
  </si>
  <si>
    <t>Measured on a non-recurring basis | Assets/liabilities measured at fair value</t>
  </si>
  <si>
    <t>Fair Value Measurements (Other Assumptions) (Details) - USD ($)</t>
  </si>
  <si>
    <t>Deposits</t>
  </si>
  <si>
    <t>Carrying amount of time deposits</t>
  </si>
  <si>
    <t>Significant Unobservable Inputs (Level 3)</t>
  </si>
  <si>
    <t>Carrying amount of fixed rate performing loans</t>
  </si>
  <si>
    <t>Estimated fair value of fixed rate performing loans</t>
  </si>
  <si>
    <t>Estimated fair value of time deposits</t>
  </si>
  <si>
    <t>Securities Sold Under Repurchase Agreements</t>
  </si>
  <si>
    <t>Carrying amount of long-term repurchase agreements</t>
  </si>
  <si>
    <t>Estimated fair value of long-term repurchase agreements</t>
  </si>
  <si>
    <t>Loans (Details) - USD ($) $ in Thousands</t>
  </si>
  <si>
    <t>Total loans</t>
  </si>
  <si>
    <t>Commercial, financial and agricultural</t>
  </si>
  <si>
    <t>Real estate - mortgage</t>
  </si>
  <si>
    <t>Commercial Real Estate: Other Construction and Land Development</t>
  </si>
  <si>
    <t>Consumer</t>
  </si>
  <si>
    <t>Foreign</t>
  </si>
  <si>
    <t>Allowance for Probable Loan Losses (By Loan Class) (Details) - USD ($) $ in Thousands</t>
  </si>
  <si>
    <t>Allowance for probable loan losses</t>
  </si>
  <si>
    <t>Losses charged to allowance</t>
  </si>
  <si>
    <t>Recoveries credited to allowance</t>
  </si>
  <si>
    <t>Net (losses) recoveries charged to allowance</t>
  </si>
  <si>
    <t>Provision charged to operations</t>
  </si>
  <si>
    <t>Watch - List Impaired</t>
  </si>
  <si>
    <t>Commercial</t>
  </si>
  <si>
    <t>Commercial Real Estate: Farmland &amp; Commercial</t>
  </si>
  <si>
    <t>Commercial Real Estate: Multifamily</t>
  </si>
  <si>
    <t>Residential First Lien</t>
  </si>
  <si>
    <t>Residential Junior Lien</t>
  </si>
  <si>
    <t>Allowance for Probable Loan Losses (Impairment By Loan Class) (Details) - USD ($) $ in Thousands</t>
  </si>
  <si>
    <t>Loan loss allowances, impaired financing receivable, evaluated individually or collectively</t>
  </si>
  <si>
    <t>Loans Individually Evaluated for Impairment, Recorded Investment</t>
  </si>
  <si>
    <t>Loans Individually Evaluated for Impairment, Allowance</t>
  </si>
  <si>
    <t>Loans Collectively Evaluated for Impairment, Recorded Investment</t>
  </si>
  <si>
    <t>Loans Collectively Evaluated for Impairment, Allowance</t>
  </si>
  <si>
    <t>Allowance for Probable Loan Losses (Non-accrual Basis By Loan Class) (Details) - USD ($) $ in Thousands</t>
  </si>
  <si>
    <t>Loan loss allowances, financing receivable past due</t>
  </si>
  <si>
    <t>Non-accrual loans, total</t>
  </si>
  <si>
    <t>Allowance for Probable Loan Losses (Impaired Loans) (Details) - USD ($) $ in Thousands</t>
  </si>
  <si>
    <t>Interest Recognized</t>
  </si>
  <si>
    <t>Total trouble debt restructuring</t>
  </si>
  <si>
    <t>Period of charge off for past due unsecured commercial loans</t>
  </si>
  <si>
    <t>90 days</t>
  </si>
  <si>
    <t>Class of Financing Receivable</t>
  </si>
  <si>
    <t>Recorded investment:</t>
  </si>
  <si>
    <t>Total impaired loans with related allowance</t>
  </si>
  <si>
    <t>Total impaired loans with no related allowance</t>
  </si>
  <si>
    <t>Unpaid principal balance:</t>
  </si>
  <si>
    <t>Total impaired loans with an allowance recorded</t>
  </si>
  <si>
    <t>Total impaired loans with no related allowance recorded</t>
  </si>
  <si>
    <t>Related Allowance</t>
  </si>
  <si>
    <t>Average recorded investment:</t>
  </si>
  <si>
    <t>Commercial | Class of Financing Receivable</t>
  </si>
  <si>
    <t>Commercial Real Estate: Other Construction and Land Development | Class of Financing Receivable</t>
  </si>
  <si>
    <t>Commercial Real Estate: Farmland &amp; Commercial | Class of Financing Receivable</t>
  </si>
  <si>
    <t>Commercial Real Estate: Multifamily | Class of Financing Receivable</t>
  </si>
  <si>
    <t>Residential First Lien | Class of Financing Receivable</t>
  </si>
  <si>
    <t>Residential Junior Lien | Class of Financing Receivable</t>
  </si>
  <si>
    <t>Consumer | Class of Financing Receivable</t>
  </si>
  <si>
    <t>Foreign | Class of Financing Receivable</t>
  </si>
  <si>
    <t>Allowance for Probable Loan Losses (Aging By Loan Class) (Details) - USD ($) $ in Thousands</t>
  </si>
  <si>
    <t>Financing receivable recorded investment</t>
  </si>
  <si>
    <t>Past due</t>
  </si>
  <si>
    <t>Past due 90 days or Greater and Still Accruing</t>
  </si>
  <si>
    <t>Loans, current</t>
  </si>
  <si>
    <t>30 to 59 Days</t>
  </si>
  <si>
    <t>60 to 89 Days</t>
  </si>
  <si>
    <t>90 Days or Greater</t>
  </si>
  <si>
    <t>Commercial | 30 to 59 Days</t>
  </si>
  <si>
    <t>Commercial | 60 to 89 Days</t>
  </si>
  <si>
    <t>Commercial | 90 Days or Greater</t>
  </si>
  <si>
    <t>Commercial Real Estate: Other Construction and Land Development | 30 to 59 Days</t>
  </si>
  <si>
    <t>Commercial Real Estate: Other Construction and Land Development | 60 to 89 Days</t>
  </si>
  <si>
    <t>Commercial Real Estate: Other Construction and Land Development | 90 Days or Greater</t>
  </si>
  <si>
    <t>Commercial Real Estate: Farmland &amp; Commercial | 30 to 59 Days</t>
  </si>
  <si>
    <t>Commercial Real Estate: Farmland &amp; Commercial | 60 to 89 Days</t>
  </si>
  <si>
    <t>Commercial Real Estate: Farmland &amp; Commercial | 90 Days or Greater</t>
  </si>
  <si>
    <t>Commercial Real Estate: Multifamily | 30 to 59 Days</t>
  </si>
  <si>
    <t>Commercial Real Estate: Multifamily | 60 to 89 Days</t>
  </si>
  <si>
    <t>Commercial Real Estate: Multifamily | 90 Days or Greater</t>
  </si>
  <si>
    <t>Residential First Lien | 30 to 59 Days</t>
  </si>
  <si>
    <t>Residential First Lien | 60 to 89 Days</t>
  </si>
  <si>
    <t>Residential First Lien | 90 Days or Greater</t>
  </si>
  <si>
    <t>Residential Junior Lien | 30 to 59 Days</t>
  </si>
  <si>
    <t>Residential Junior Lien | 60 to 89 Days</t>
  </si>
  <si>
    <t>Residential Junior Lien | 90 Days or Greater</t>
  </si>
  <si>
    <t>Consumer | 30 to 59 Days</t>
  </si>
  <si>
    <t>Consumer | 60 to 89 Days</t>
  </si>
  <si>
    <t>Consumer | 90 Days or Greater</t>
  </si>
  <si>
    <t>Foreign | 30 to 59 Days</t>
  </si>
  <si>
    <t>Foreign | 60 to 89 Days</t>
  </si>
  <si>
    <t>Foreign | 90 Days or Greater</t>
  </si>
  <si>
    <t>Allowance for Probable Loan Losses (Portfolio Credit Quality By Loan Class) (Details) - USD ($) $ in Thousands</t>
  </si>
  <si>
    <t>Loan portfolio by credit quality indicator</t>
  </si>
  <si>
    <t>Portfolio, total</t>
  </si>
  <si>
    <t>Pass</t>
  </si>
  <si>
    <t>Special Review</t>
  </si>
  <si>
    <t>Watch List - Pass</t>
  </si>
  <si>
    <t>Watch List - Substandard</t>
  </si>
  <si>
    <t>Commercial | Pass</t>
  </si>
  <si>
    <t>Commercial | Special Review</t>
  </si>
  <si>
    <t>Commercial | Watch List - Pass</t>
  </si>
  <si>
    <t>Commercial | Watch List - Substandard</t>
  </si>
  <si>
    <t>Commercial | Watch - List Impaired</t>
  </si>
  <si>
    <t>Commercial Real Estate: Other Construction and Land Development | Pass</t>
  </si>
  <si>
    <t>Commercial Real Estate: Other Construction and Land Development | Special Review</t>
  </si>
  <si>
    <t>Commercial Real Estate: Other Construction and Land Development | Watch List - Pass</t>
  </si>
  <si>
    <t>Commercial Real Estate: Other Construction and Land Development | Watch List - Substandard</t>
  </si>
  <si>
    <t>Commercial Real Estate: Other Construction and Land Development | Watch - List Impaired</t>
  </si>
  <si>
    <t>Commercial Real Estate: Farmland &amp; Commercial | Pass</t>
  </si>
  <si>
    <t>Commercial Real Estate: Farmland &amp; Commercial | Special Review</t>
  </si>
  <si>
    <t>Commercial Real Estate: Farmland &amp; Commercial | Watch List - Pass</t>
  </si>
  <si>
    <t>Commercial Real Estate: Farmland &amp; Commercial | Watch List - Substandard</t>
  </si>
  <si>
    <t>Commercial Real Estate: Farmland &amp; Commercial | Watch - List Impaired</t>
  </si>
  <si>
    <t>Commercial Real Estate: Multifamily | Pass</t>
  </si>
  <si>
    <t>Commercial Real Estate: Multifamily | Watch List - Substandard</t>
  </si>
  <si>
    <t>Commercial Real Estate: Multifamily | Watch - List Impaired</t>
  </si>
  <si>
    <t>Residential First Lien | Pass</t>
  </si>
  <si>
    <t>Residential First Lien | Watch List - Pass</t>
  </si>
  <si>
    <t>Residential First Lien | Watch List - Substandard</t>
  </si>
  <si>
    <t>Residential First Lien | Watch - List Impaired</t>
  </si>
  <si>
    <t>Residential Junior Lien | Pass</t>
  </si>
  <si>
    <t>Residential Junior Lien | Watch List - Pass</t>
  </si>
  <si>
    <t>Residential Junior Lien | Watch List - Substandard</t>
  </si>
  <si>
    <t>Residential Junior Lien | Watch - List Impaired</t>
  </si>
  <si>
    <t>Consumer | Pass</t>
  </si>
  <si>
    <t>Consumer | Watch List - Substandard</t>
  </si>
  <si>
    <t>Consumer | Watch - List Impaired</t>
  </si>
  <si>
    <t>Foreign | Pass</t>
  </si>
  <si>
    <t>Foreign | Watch - List Impaired</t>
  </si>
  <si>
    <t>Stock Options (Details) - USD ($)</t>
  </si>
  <si>
    <t>Apr. 05, 2012</t>
  </si>
  <si>
    <t>Stock options under 2012 Plan</t>
  </si>
  <si>
    <t>Stock option details</t>
  </si>
  <si>
    <t>Shares available for future grants</t>
  </si>
  <si>
    <t>Maximum exercisable period for options granted</t>
  </si>
  <si>
    <t>10 years</t>
  </si>
  <si>
    <t>Stock option activity</t>
  </si>
  <si>
    <t>Options outstanding at the beginning of the period (in shares)</t>
  </si>
  <si>
    <t>Plus: Options granted (in shares)</t>
  </si>
  <si>
    <t>Less:</t>
  </si>
  <si>
    <t>Options exercised (in shares)</t>
  </si>
  <si>
    <t>Options forfeited (in shares)</t>
  </si>
  <si>
    <t>Options outstanding at the end of the period (in shares)</t>
  </si>
  <si>
    <t>Options fully vested and exercisable at the end of the period (in shares)</t>
  </si>
  <si>
    <t>Stock Options, Weighted Average Exercise Price</t>
  </si>
  <si>
    <t>Options outstanding at the beginning, weighted average exercise price (in dollars per share)</t>
  </si>
  <si>
    <t>Plus: Options granted, weighted average exercise price (in dollars per share)</t>
  </si>
  <si>
    <t>Options exercised, weighted average exercise price (in dollars per share)</t>
  </si>
  <si>
    <t>Options forfeited, weighted average exercise price (in dollars per share)</t>
  </si>
  <si>
    <t>Options outstanding at the end, weighted average exercise price (in dollars per share)</t>
  </si>
  <si>
    <t>Options fully vested and exercisable at the end, weighted average exercise price (in dollars per share)</t>
  </si>
  <si>
    <t>Stock Options, Weighted Average Remaining Contractual Term</t>
  </si>
  <si>
    <t>Options outstanding at the end, weighted average remaining contractual term</t>
  </si>
  <si>
    <t>6 years 2 months 27 days</t>
  </si>
  <si>
    <t>Options fully vested and exercisable at the end, weighted average remaining contractual term</t>
  </si>
  <si>
    <t>3 years 11 months 1 day</t>
  </si>
  <si>
    <t>Stock Options, Aggregate Intrinsic Value</t>
  </si>
  <si>
    <t>Options outstanding at the end, aggregate intrinsic value</t>
  </si>
  <si>
    <t>Options fully vested and exercisable at the end, aggregate intrinsic value</t>
  </si>
  <si>
    <t>Stock-based compensation expense</t>
  </si>
  <si>
    <t>Stock-based compensation cost, unrecognized, related to non-vested options</t>
  </si>
  <si>
    <t>Stock-based compensation cost, unrecognized, related to non-vested options, weighted-average period of recognition</t>
  </si>
  <si>
    <t>1 year 10 months 24 days</t>
  </si>
  <si>
    <t>Incentive stock options granted to 10% shareholders</t>
  </si>
  <si>
    <t>5 years</t>
  </si>
  <si>
    <t>Investment Securities (Details) - USD ($) $ in Thousands</t>
  </si>
  <si>
    <t>Held-to-maturity securities</t>
  </si>
  <si>
    <t>Amortized Cost</t>
  </si>
  <si>
    <t>Estimated Fair Value</t>
  </si>
  <si>
    <t>Carrying Value</t>
  </si>
  <si>
    <t>Available-for-sale securities</t>
  </si>
  <si>
    <t>Gross Unrealized Gains</t>
  </si>
  <si>
    <t>Gross Unrealized Losses</t>
  </si>
  <si>
    <t>Total Investment Securities</t>
  </si>
  <si>
    <t>Residential mortgage-backed securities</t>
  </si>
  <si>
    <t>Residential mortgage-backed securities | Assets/liabilities measured at fair value</t>
  </si>
  <si>
    <t>Residential mortgage-backed securities | Carrying Value</t>
  </si>
  <si>
    <t>Mortgage-backed securities by Ginnie Mae</t>
  </si>
  <si>
    <t>Mortgage-backed securities by Fannie Mae and Freddie Mac</t>
  </si>
  <si>
    <t>Mortgage-backed securities by non-government entities</t>
  </si>
  <si>
    <t>States and political subdivisions</t>
  </si>
  <si>
    <t>States and political subdivisions | Assets/liabilities measured at fair value</t>
  </si>
  <si>
    <t>States and political subdivisions | Carrying Value</t>
  </si>
  <si>
    <t>Other securities</t>
  </si>
  <si>
    <t>Other | Assets/liabilities measured at fair value</t>
  </si>
  <si>
    <t>Other | Carrying Value</t>
  </si>
  <si>
    <t>Investment Securities (Contractual Maturities and Estimated Fair Values) (Details) - USD ($)</t>
  </si>
  <si>
    <t>Held-to-maturity debt securities amortized cost disclosures</t>
  </si>
  <si>
    <t>Due in one year or less, held-to-maturity debt securities amortized cost</t>
  </si>
  <si>
    <t>Due after one year through five years, held-to-maturity debt securities amortized cost</t>
  </si>
  <si>
    <t>Amortized cost, held-to-maturity debt securities</t>
  </si>
  <si>
    <t>Held-to-maturity debt securities, Estimated fair value disclosures</t>
  </si>
  <si>
    <t>Due in one year or less, held-to-maturity debt securities, Estimated fair value</t>
  </si>
  <si>
    <t>Due after one year through five years, held-to-maturity debt securities, Estimated fair value</t>
  </si>
  <si>
    <t>Available-for-sale debt securities amortized cost disclosures</t>
  </si>
  <si>
    <t>Due after ten years, available-for-sale debt securities amortized cost</t>
  </si>
  <si>
    <t>Residential mortgage-backed securities, amortized cost</t>
  </si>
  <si>
    <t>Equity securities, amortized cost</t>
  </si>
  <si>
    <t>Amortized cost, Available for sale securities</t>
  </si>
  <si>
    <t>Available for sale debt securities, Estimated Fair Value Disclosures</t>
  </si>
  <si>
    <t>Due after ten years, available-for-sale debt securities, Estimated Fair Value</t>
  </si>
  <si>
    <t>Residential mortgage-backed securities, Estimated Fair Value</t>
  </si>
  <si>
    <t>Equity securities, Estimated Fair Value</t>
  </si>
  <si>
    <t>Estimated fair value, Available for sale securities</t>
  </si>
  <si>
    <t>Amortized cost of available for sale investment securities pledged</t>
  </si>
  <si>
    <t>Fair value of available for sale investment securities pledged</t>
  </si>
  <si>
    <t>Proceeds from sales of mortgage-backed securities</t>
  </si>
  <si>
    <t>Gross gains realized on sales</t>
  </si>
  <si>
    <t>Gross losses realized on sales</t>
  </si>
  <si>
    <t>Investment Securities (Fair Value and Gross Unrealized Loss) (Details) - USD ($) $ in Thousands</t>
  </si>
  <si>
    <t>Available for sale:</t>
  </si>
  <si>
    <t>Fair value, less than 12 months</t>
  </si>
  <si>
    <t>Unrealized losses, less than 12 Months</t>
  </si>
  <si>
    <t>Fair value, 12 months or more</t>
  </si>
  <si>
    <t>Unrealized losses, 12 Months or More</t>
  </si>
  <si>
    <t>Fair value, total</t>
  </si>
  <si>
    <t>Unrealized losses, total</t>
  </si>
  <si>
    <t>Investment Securities (Reconciliation of Credit Related Impairment Charges ) (Details) - USD ($)</t>
  </si>
  <si>
    <t>Reconciliation of credit-related impairment charges on investments recognized in earnings</t>
  </si>
  <si>
    <t>Balance at the beginning</t>
  </si>
  <si>
    <t>Impairment charges recognized during period</t>
  </si>
  <si>
    <t>Balance at the end</t>
  </si>
  <si>
    <t>Impairment charges, after tax, recognized during period</t>
  </si>
  <si>
    <t>Available-for-sale investments</t>
  </si>
  <si>
    <t>Other Borrowed Funds (Details) - USD ($) $ in Thousands</t>
  </si>
  <si>
    <t>Federal Home Loan Bank advances</t>
  </si>
  <si>
    <t>Percentage of decrease in other borrowed funds</t>
  </si>
  <si>
    <t>9.20%</t>
  </si>
  <si>
    <t>Junior Subordinated Deferrable Interest Debentures (Details)</t>
  </si>
  <si>
    <t>Jul. 29, 2015USD ($)</t>
  </si>
  <si>
    <t>Jun. 30, 2016USD ($)item</t>
  </si>
  <si>
    <t>Dec. 31, 2015USD ($)</t>
  </si>
  <si>
    <t>Number of statutory business trusts issuing trust preferred securities | item</t>
  </si>
  <si>
    <t>Maximum number of consecutive quarterly period available for deferral of interest payment on Trusts VI, VII, VIII, IX, X, XI and XII | item</t>
  </si>
  <si>
    <t>Percentage of capital securities issued by trust qualifying as Tier I capital, maximum</t>
  </si>
  <si>
    <t>Percentage of capital securities issued by trust qualifying as Tier II capital, minimum</t>
  </si>
  <si>
    <t>Capital securities issued by the trust, qualifying as Tier I capital</t>
  </si>
  <si>
    <t>Trust XI</t>
  </si>
  <si>
    <t>Retirement of capital securities</t>
  </si>
  <si>
    <t>Trust X and XI</t>
  </si>
  <si>
    <t>Redemption price discount (as a percent)</t>
  </si>
  <si>
    <t>24.50%</t>
  </si>
  <si>
    <t>Trust X</t>
  </si>
  <si>
    <t>Junior Subordinated Deferrable Interest Debentures (Key Information) (Details) - USD ($)</t>
  </si>
  <si>
    <t>Jul. 29, 2015</t>
  </si>
  <si>
    <t>Trust VI</t>
  </si>
  <si>
    <t>Interest rate (as a percent)</t>
  </si>
  <si>
    <t>4.08%</t>
  </si>
  <si>
    <t>Interest rate index</t>
  </si>
  <si>
    <t>LIBOR</t>
  </si>
  <si>
    <t>Spread on interest rate index (as a percent)</t>
  </si>
  <si>
    <t>3.45%</t>
  </si>
  <si>
    <t>Trust VIII</t>
  </si>
  <si>
    <t>3.68%</t>
  </si>
  <si>
    <t>3.05%</t>
  </si>
  <si>
    <t>Trust IX</t>
  </si>
  <si>
    <t>2.25%</t>
  </si>
  <si>
    <t>1.62%</t>
  </si>
  <si>
    <t>2.29%</t>
  </si>
  <si>
    <t>1.65%</t>
  </si>
  <si>
    <t>Trust XII</t>
  </si>
  <si>
    <t>2.12%</t>
  </si>
  <si>
    <t>1.45%</t>
  </si>
  <si>
    <t>Common Stock and Dividends (Details) - USD ($)</t>
  </si>
  <si>
    <t>Apr. 18, 2016</t>
  </si>
  <si>
    <t>Apr. 09, 2016</t>
  </si>
  <si>
    <t>Series A cumulative perpetual preferred shares, outstanding</t>
  </si>
  <si>
    <t>Warrants to purchase entity's common stock (in shares)</t>
  </si>
  <si>
    <t>Warrants, exercise price (in dollars per share)</t>
  </si>
  <si>
    <t>Percentage of aggregate common stock investment on exercise of warrant to Senior Preferred Stock investment</t>
  </si>
  <si>
    <t>15.00%</t>
  </si>
  <si>
    <t>Warrants, term</t>
  </si>
  <si>
    <t>Cash dividends (as a percent)</t>
  </si>
  <si>
    <t>0.33%</t>
  </si>
  <si>
    <t>Cash dividends paid to common shareholders (in dollars per share)</t>
  </si>
  <si>
    <t>Repurchase of common stock, authorized amount</t>
  </si>
  <si>
    <t>Period of repurchase of common stock</t>
  </si>
  <si>
    <t>12 months</t>
  </si>
  <si>
    <t>Cumulative number of shares repurchased under all stock repurchase programs</t>
  </si>
  <si>
    <t>Cumulative cost of shares repurchased under all stock repurchase programs</t>
  </si>
  <si>
    <t>Capital Ratios (Details) - USD ($)</t>
  </si>
  <si>
    <t>Jan. 01, 2015</t>
  </si>
  <si>
    <t>Jan. 01, 2016</t>
  </si>
  <si>
    <t>Jul. 31, 2013</t>
  </si>
  <si>
    <t>CET 1 ratio</t>
  </si>
  <si>
    <t>17.15%</t>
  </si>
  <si>
    <t>16.81%</t>
  </si>
  <si>
    <t>Tier 1 capital (to Average Assets), Actual Ratio (as a percent)</t>
  </si>
  <si>
    <t>13.52%</t>
  </si>
  <si>
    <t>13.15%</t>
  </si>
  <si>
    <t>Tier 1 capital (to Risk Weighted Assets), Actual Ratio (as a percent)</t>
  </si>
  <si>
    <t>19.02%</t>
  </si>
  <si>
    <t>18.69%</t>
  </si>
  <si>
    <t>6.00%</t>
  </si>
  <si>
    <t>Total Capital (to Risk Weighted Assets), Actual Ratio (as a percent)</t>
  </si>
  <si>
    <t>19.81%</t>
  </si>
  <si>
    <t>19.54%</t>
  </si>
  <si>
    <t>Total Capital (to Risk Weighted Assets), For Capital Adequacy Purposes Ratio (as a percent)</t>
  </si>
  <si>
    <t>2.50%</t>
  </si>
  <si>
    <t>0.625%</t>
  </si>
  <si>
    <t>Term of mandatory compliance</t>
  </si>
  <si>
    <t>4 years</t>
  </si>
  <si>
    <t>Minimum</t>
  </si>
  <si>
    <t>4.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31570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6594819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1</v>
      </c>
      <c t="s" s="2" r="B1">
        <v>1</v>
      </c>
    </row>
    <row spans="1:2" r="2">
      <c t="s" s="2" r="B2">
        <v>2</v>
      </c>
    </row>
    <row spans="1:2" r="3">
      <c t="s" s="3" r="A3">
        <v>181</v>
      </c>
    </row>
    <row spans="1:2" r="4">
      <c t="s" s="4" r="A4">
        <v>181</v>
      </c>
      <c t="s" s="4"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spans="1:2" r="1">
      <c t="s" s="1" r="A1">
        <v>32</v>
      </c>
      <c t="s" s="2" r="B1">
        <v>1</v>
      </c>
    </row>
    <row spans="1:2" r="2">
      <c t="s" s="2" r="B2">
        <v>2</v>
      </c>
    </row>
    <row spans="1:2" r="3">
      <c t="s" s="3" r="A3">
        <v>32</v>
      </c>
    </row>
    <row spans="1:2" r="4">
      <c t="s" s="4" r="A4">
        <v>32</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4</v>
      </c>
      <c t="s" s="2" r="B1">
        <v>1</v>
      </c>
    </row>
    <row spans="1:2" r="2">
      <c t="s" s="2" r="B2">
        <v>2</v>
      </c>
    </row>
    <row spans="1:2" r="3">
      <c t="s" s="3" r="A3">
        <v>184</v>
      </c>
    </row>
    <row spans="1:2" r="4">
      <c t="s" s="4" r="A4">
        <v>184</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86</v>
      </c>
      <c t="s" s="2" r="B1">
        <v>1</v>
      </c>
    </row>
    <row spans="1:2" r="2">
      <c t="s" s="2" r="B2">
        <v>2</v>
      </c>
    </row>
    <row spans="1:2" r="3">
      <c t="s" s="3" r="A3">
        <v>186</v>
      </c>
    </row>
    <row spans="1:2" r="4">
      <c t="s" s="4" r="A4">
        <v>186</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8</v>
      </c>
      <c t="s" s="2" r="B1">
        <v>1</v>
      </c>
    </row>
    <row spans="1:2" r="2">
      <c t="s" s="2" r="B2">
        <v>2</v>
      </c>
    </row>
    <row spans="1:2" r="3">
      <c t="s" s="3" r="A3">
        <v>188</v>
      </c>
    </row>
    <row spans="1:2" r="4">
      <c t="s" s="4" r="A4">
        <v>188</v>
      </c>
      <c t="s" s="4"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0</v>
      </c>
      <c t="s" s="2" r="B1">
        <v>1</v>
      </c>
    </row>
    <row spans="1:2" r="2">
      <c t="s" s="2" r="B2">
        <v>2</v>
      </c>
    </row>
    <row spans="1:2" r="3">
      <c t="s" s="3" r="A3">
        <v>190</v>
      </c>
    </row>
    <row spans="1:2" r="4">
      <c t="s" s="4" r="A4">
        <v>190</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2</v>
      </c>
      <c t="s" s="2" r="B1">
        <v>1</v>
      </c>
    </row>
    <row spans="1:2" r="2">
      <c t="s" s="2" r="B2">
        <v>2</v>
      </c>
    </row>
    <row spans="1:2" r="3">
      <c t="s" s="3" r="A3">
        <v>192</v>
      </c>
    </row>
    <row spans="1:2" r="4">
      <c t="s" s="4" r="A4">
        <v>192</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4</v>
      </c>
      <c t="s" s="2" r="B1">
        <v>1</v>
      </c>
    </row>
    <row spans="1:2" r="2">
      <c t="s" s="2" r="B2">
        <v>2</v>
      </c>
    </row>
    <row spans="1:2" r="3">
      <c t="s" s="3" r="A3">
        <v>194</v>
      </c>
    </row>
    <row spans="1:2" r="4">
      <c t="s" s="4" r="A4">
        <v>194</v>
      </c>
      <c t="s" s="4"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96</v>
      </c>
      <c t="s" s="2" r="B1">
        <v>1</v>
      </c>
    </row>
    <row spans="1:2" r="2">
      <c t="s" s="2" r="B2">
        <v>2</v>
      </c>
    </row>
    <row spans="1:2" r="3">
      <c t="s" s="3" r="A3">
        <v>197</v>
      </c>
    </row>
    <row spans="1:2" r="4">
      <c t="s" s="4" r="A4">
        <v>197</v>
      </c>
      <c t="s" s="4"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99</v>
      </c>
      <c t="s" s="2" r="B1">
        <v>1</v>
      </c>
    </row>
    <row spans="1:2" r="2">
      <c t="s" s="2" r="B2">
        <v>2</v>
      </c>
    </row>
    <row spans="1:2" r="3">
      <c t="s" s="3" r="A3">
        <v>199</v>
      </c>
    </row>
    <row spans="1:2" r="4">
      <c t="s" s="4" r="A4">
        <v>199</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45351</v>
      </c>
      <c t="n" s="7" r="C3">
        <v>273053</v>
      </c>
    </row>
    <row spans="1:3" r="4">
      <c t="s" s="3" r="A4">
        <v>28</v>
      </c>
    </row>
    <row spans="1:3" r="5">
      <c t="s" s="4" r="A5">
        <v>29</v>
      </c>
      <c t="n" s="6" r="B5">
        <v>2400</v>
      </c>
      <c t="n" s="6" r="C5">
        <v>2400</v>
      </c>
    </row>
    <row spans="1:3" r="6">
      <c t="s" s="4" r="A6">
        <v>30</v>
      </c>
      <c t="n" s="6" r="B6">
        <v>4233319</v>
      </c>
      <c t="n" s="6" r="C6">
        <v>4199372</v>
      </c>
    </row>
    <row spans="1:3" r="7">
      <c t="s" s="4" r="A7">
        <v>31</v>
      </c>
      <c t="n" s="6" r="B7">
        <v>4235719</v>
      </c>
      <c t="n" s="6" r="C7">
        <v>4201772</v>
      </c>
    </row>
    <row spans="1:3" r="8">
      <c t="s" s="4" r="A8">
        <v>32</v>
      </c>
      <c t="n" s="6" r="B8">
        <v>5951597</v>
      </c>
      <c t="n" s="6" r="C8">
        <v>5950914</v>
      </c>
    </row>
    <row spans="1:3" r="9">
      <c t="s" s="4" r="A9">
        <v>33</v>
      </c>
      <c t="n" s="6" r="B9">
        <v>-62033</v>
      </c>
      <c t="n" s="6" r="C9">
        <v>-66988</v>
      </c>
    </row>
    <row spans="1:3" r="10">
      <c t="s" s="4" r="A10">
        <v>34</v>
      </c>
      <c t="n" s="6" r="B10">
        <v>5889564</v>
      </c>
      <c t="n" s="6" r="C10">
        <v>5883926</v>
      </c>
    </row>
    <row spans="1:3" r="11">
      <c t="s" s="4" r="A11">
        <v>35</v>
      </c>
      <c t="n" s="6" r="B11">
        <v>511485</v>
      </c>
      <c t="n" s="6" r="C11">
        <v>516716</v>
      </c>
    </row>
    <row spans="1:3" r="12">
      <c t="s" s="4" r="A12">
        <v>36</v>
      </c>
      <c t="n" s="6" r="B12">
        <v>31347</v>
      </c>
      <c t="n" s="6" r="C12">
        <v>31572</v>
      </c>
    </row>
    <row spans="1:3" r="13">
      <c t="s" s="4" r="A13">
        <v>37</v>
      </c>
      <c t="n" s="6" r="B13">
        <v>470243</v>
      </c>
      <c t="n" s="6" r="C13">
        <v>468791</v>
      </c>
    </row>
    <row spans="1:3" r="14">
      <c t="s" s="4" r="A14">
        <v>38</v>
      </c>
      <c t="n" s="6" r="B14">
        <v>89</v>
      </c>
      <c t="n" s="6" r="C14">
        <v>153</v>
      </c>
    </row>
    <row spans="1:3" r="15">
      <c t="s" s="4" r="A15">
        <v>39</v>
      </c>
      <c t="n" s="6" r="B15">
        <v>282532</v>
      </c>
      <c t="n" s="6" r="C15">
        <v>282532</v>
      </c>
    </row>
    <row spans="1:3" r="16">
      <c t="s" s="4" r="A16">
        <v>40</v>
      </c>
      <c t="n" s="6" r="B16">
        <v>110310</v>
      </c>
      <c t="n" s="6" r="C16">
        <v>114354</v>
      </c>
    </row>
    <row spans="1:3" r="17">
      <c t="s" s="4" r="A17">
        <v>41</v>
      </c>
      <c t="n" s="6" r="B17">
        <v>11776640</v>
      </c>
      <c t="n" s="6" r="C17">
        <v>11772869</v>
      </c>
    </row>
    <row spans="1:3" r="18">
      <c t="s" s="3" r="A18">
        <v>42</v>
      </c>
    </row>
    <row spans="1:3" r="19">
      <c t="s" s="4" r="A19">
        <v>43</v>
      </c>
      <c t="n" s="6" r="B19">
        <v>3099467</v>
      </c>
      <c t="n" s="6" r="C19">
        <v>3149618</v>
      </c>
    </row>
    <row spans="1:3" r="20">
      <c t="s" s="4" r="A20">
        <v>44</v>
      </c>
      <c t="n" s="6" r="B20">
        <v>3049405</v>
      </c>
      <c t="n" s="6" r="C20">
        <v>3020222</v>
      </c>
    </row>
    <row spans="1:3" r="21">
      <c t="s" s="4" r="A21">
        <v>45</v>
      </c>
      <c t="n" s="6" r="B21">
        <v>2275990</v>
      </c>
      <c t="n" s="6" r="C21">
        <v>2366413</v>
      </c>
    </row>
    <row spans="1:3" r="22">
      <c t="s" s="4" r="A22">
        <v>46</v>
      </c>
      <c t="n" s="6" r="B22">
        <v>8424862</v>
      </c>
      <c t="n" s="6" r="C22">
        <v>8536253</v>
      </c>
    </row>
    <row spans="1:3" r="23">
      <c t="s" s="4" r="A23">
        <v>47</v>
      </c>
      <c t="n" s="6" r="B23">
        <v>794939</v>
      </c>
      <c t="n" s="6" r="C23">
        <v>827772</v>
      </c>
    </row>
    <row spans="1:3" r="24">
      <c t="s" s="4" r="A24">
        <v>48</v>
      </c>
      <c t="n" s="6" r="B24">
        <v>552125</v>
      </c>
      <c t="n" s="6" r="C24">
        <v>505750</v>
      </c>
    </row>
    <row spans="1:3" r="25">
      <c t="s" s="4" r="A25">
        <v>49</v>
      </c>
      <c t="n" s="6" r="B25">
        <v>161416</v>
      </c>
      <c t="n" s="6" r="C25">
        <v>161416</v>
      </c>
    </row>
    <row spans="1:3" r="26">
      <c t="s" s="4" r="A26">
        <v>50</v>
      </c>
      <c t="n" s="6" r="B26">
        <v>102674</v>
      </c>
      <c t="n" s="6" r="C26">
        <v>76175</v>
      </c>
    </row>
    <row spans="1:3" r="27">
      <c t="s" s="4" r="A27">
        <v>51</v>
      </c>
      <c t="n" s="6" r="B27">
        <v>10036016</v>
      </c>
      <c t="n" s="6" r="C27">
        <v>10107366</v>
      </c>
    </row>
    <row spans="1:3" r="28">
      <c t="s" s="3" r="A28">
        <v>52</v>
      </c>
    </row>
    <row spans="1:3" r="29">
      <c t="s" s="4" r="A29">
        <v>53</v>
      </c>
      <c t="n" s="6" r="B29">
        <v>95881</v>
      </c>
      <c t="n" s="6" r="C29">
        <v>95866</v>
      </c>
    </row>
    <row spans="1:3" r="30">
      <c t="s" s="4" r="A30">
        <v>54</v>
      </c>
      <c t="n" s="6" r="B30">
        <v>168687</v>
      </c>
      <c t="n" s="6" r="C30">
        <v>167980</v>
      </c>
    </row>
    <row spans="1:3" r="31">
      <c t="s" s="4" r="A31">
        <v>55</v>
      </c>
      <c t="n" s="6" r="B31">
        <v>1727148</v>
      </c>
      <c t="n" s="6" r="C31">
        <v>1683600</v>
      </c>
    </row>
    <row spans="1:3" r="32">
      <c t="s" s="4" r="A32">
        <v>56</v>
      </c>
      <c t="n" s="6" r="B32">
        <v>40977</v>
      </c>
      <c t="n" s="6" r="C32">
        <v>2167</v>
      </c>
    </row>
    <row spans="1:3" r="33">
      <c t="s" s="4" r="A33">
        <v>57</v>
      </c>
      <c t="n" s="6" r="B33">
        <v>2032693</v>
      </c>
      <c t="n" s="6" r="C33">
        <v>1949613</v>
      </c>
    </row>
    <row spans="1:3" r="34">
      <c t="s" s="4" r="A34">
        <v>58</v>
      </c>
      <c t="n" s="6" r="B34">
        <v>-292069</v>
      </c>
      <c t="n" s="6" r="C34">
        <v>-284110</v>
      </c>
    </row>
    <row spans="1:3" r="35">
      <c t="s" s="4" r="A35">
        <v>59</v>
      </c>
      <c t="n" s="6" r="B35">
        <v>1740624</v>
      </c>
      <c t="n" s="6" r="C35">
        <v>1665503</v>
      </c>
    </row>
    <row spans="1:3" r="36">
      <c t="s" s="4" r="A36">
        <v>60</v>
      </c>
      <c t="n" s="7" r="B36">
        <v>11776640</v>
      </c>
      <c t="n" s="7" r="C36">
        <v>117728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201</v>
      </c>
      <c t="s" s="2" r="B1">
        <v>1</v>
      </c>
    </row>
    <row spans="1:2" r="2">
      <c t="s" s="2" r="B2">
        <v>2</v>
      </c>
    </row>
    <row spans="1:2" r="3">
      <c t="s" s="3" r="A3">
        <v>181</v>
      </c>
    </row>
    <row spans="1:2" r="4">
      <c t="s" s="4" r="A4">
        <v>202</v>
      </c>
      <c t="s" s="4" r="B4">
        <v>203</v>
      </c>
    </row>
    <row spans="1:2" r="5">
      <c t="s" s="4" r="A5">
        <v>204</v>
      </c>
      <c t="s" s="4" r="B5">
        <v>205</v>
      </c>
    </row>
    <row spans="1:2" r="6">
      <c t="s" s="4" r="A6">
        <v>206</v>
      </c>
      <c t="s" s="4" r="B6">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8</v>
      </c>
      <c t="s" s="2" r="B1">
        <v>1</v>
      </c>
    </row>
    <row spans="1:2" r="2">
      <c t="s" s="2" r="B2">
        <v>2</v>
      </c>
    </row>
    <row spans="1:2" r="3">
      <c t="s" s="3" r="A3">
        <v>32</v>
      </c>
    </row>
    <row spans="1:2" r="4">
      <c t="s" s="4" r="A4">
        <v>209</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84</v>
      </c>
    </row>
    <row spans="1:2" r="4">
      <c t="s" s="4" r="A4">
        <v>212</v>
      </c>
      <c t="s" s="4" r="B4">
        <v>213</v>
      </c>
    </row>
    <row spans="1:2" r="5">
      <c t="s" s="4" r="A5">
        <v>214</v>
      </c>
      <c t="s" s="4" r="B5">
        <v>215</v>
      </c>
    </row>
    <row spans="1:2" r="6">
      <c t="s" s="4" r="A6">
        <v>216</v>
      </c>
      <c t="s" s="4" r="B6">
        <v>217</v>
      </c>
    </row>
    <row spans="1:2" r="7">
      <c t="s" s="4" r="A7">
        <v>218</v>
      </c>
      <c t="s" s="4" r="B7">
        <v>219</v>
      </c>
    </row>
    <row spans="1:2" r="8">
      <c t="s" s="4" r="A8">
        <v>220</v>
      </c>
      <c t="s" s="4" r="B8">
        <v>221</v>
      </c>
    </row>
    <row spans="1:2" r="9">
      <c t="s" s="4" r="A9">
        <v>222</v>
      </c>
      <c t="s" s="4" r="B9">
        <v>223</v>
      </c>
    </row>
    <row spans="1:2" r="10">
      <c t="s" s="4" r="A10">
        <v>224</v>
      </c>
      <c t="s" s="4" r="B10">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6</v>
      </c>
      <c t="s" s="2" r="B1">
        <v>1</v>
      </c>
    </row>
    <row spans="1:2" r="2">
      <c t="s" s="2" r="B2">
        <v>2</v>
      </c>
    </row>
    <row spans="1:2" r="3">
      <c t="s" s="3" r="A3">
        <v>186</v>
      </c>
    </row>
    <row spans="1:2" r="4">
      <c t="s" s="4" r="A4">
        <v>227</v>
      </c>
      <c t="s" s="4" r="B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88</v>
      </c>
    </row>
    <row spans="1:2" r="4">
      <c t="s" s="4" r="A4">
        <v>230</v>
      </c>
      <c t="s" s="4" r="B4">
        <v>231</v>
      </c>
    </row>
    <row spans="1:2" r="5">
      <c t="s" s="4" r="A5">
        <v>232</v>
      </c>
      <c t="s" s="4" r="B5">
        <v>233</v>
      </c>
    </row>
    <row spans="1:2" r="6">
      <c t="s" s="4" r="A6">
        <v>234</v>
      </c>
      <c t="s" s="4" r="B6">
        <v>235</v>
      </c>
    </row>
    <row spans="1:2" r="7">
      <c t="s" s="4" r="A7">
        <v>236</v>
      </c>
      <c t="s" s="4" r="B7">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92</v>
      </c>
    </row>
    <row spans="1:2" r="4">
      <c t="s" s="4" r="A4">
        <v>239</v>
      </c>
      <c t="s" s="4" r="B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18"/>
  </cols>
  <sheetData>
    <row spans="1:2" r="1">
      <c t="s" s="1" r="A1">
        <v>241</v>
      </c>
      <c t="s" s="2" r="B1">
        <v>1</v>
      </c>
    </row>
    <row spans="1:2" r="2">
      <c t="s" s="2" r="B2">
        <v>242</v>
      </c>
    </row>
    <row spans="1:2" r="3">
      <c t="s" s="3" r="A3">
        <v>179</v>
      </c>
    </row>
    <row spans="1:2" r="4">
      <c t="s" s="4" r="A4">
        <v>243</v>
      </c>
      <c t="n" s="6" r="B4">
        <v>1</v>
      </c>
    </row>
    <row spans="1:2" r="5">
      <c t="s" s="4" r="A5">
        <v>244</v>
      </c>
      <c t="n" s="6" r="B5">
        <v>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5</v>
      </c>
      <c t="s" s="2" r="B1">
        <v>2</v>
      </c>
      <c t="s" s="2" r="C1">
        <v>25</v>
      </c>
    </row>
    <row spans="1:3" r="2">
      <c t="s" s="3" r="A2">
        <v>246</v>
      </c>
    </row>
    <row spans="1:3" r="3">
      <c t="s" s="4" r="A3">
        <v>247</v>
      </c>
      <c t="n" s="7" r="B3">
        <v>4233319</v>
      </c>
      <c t="n" s="7" r="C3">
        <v>4199372</v>
      </c>
    </row>
    <row spans="1:3" r="4">
      <c t="s" s="4" r="A4">
        <v>248</v>
      </c>
    </row>
    <row spans="1:3" r="5">
      <c t="s" s="3" r="A5">
        <v>246</v>
      </c>
    </row>
    <row spans="1:3" r="6">
      <c t="s" s="4" r="A6">
        <v>247</v>
      </c>
      <c t="n" s="6" r="B6">
        <v>4233319</v>
      </c>
      <c t="n" s="6" r="C6">
        <v>4199372</v>
      </c>
    </row>
    <row spans="1:3" r="7">
      <c t="s" s="4" r="A7">
        <v>249</v>
      </c>
    </row>
    <row spans="1:3" r="8">
      <c t="s" s="3" r="A8">
        <v>246</v>
      </c>
    </row>
    <row spans="1:3" r="9">
      <c t="s" s="4" r="A9">
        <v>247</v>
      </c>
      <c t="n" s="6" r="B9">
        <v>3925794</v>
      </c>
      <c t="n" s="6" r="C9">
        <v>3893211</v>
      </c>
    </row>
    <row spans="1:3" r="10">
      <c t="s" s="4" r="A10">
        <v>250</v>
      </c>
    </row>
    <row spans="1:3" r="11">
      <c t="s" s="3" r="A11">
        <v>246</v>
      </c>
    </row>
    <row spans="1:3" r="12">
      <c t="s" s="4" r="A12">
        <v>247</v>
      </c>
      <c t="n" s="6" r="B12">
        <v>278596</v>
      </c>
      <c t="n" s="6" r="C12">
        <v>277704</v>
      </c>
    </row>
    <row spans="1:3" r="13">
      <c t="s" s="4" r="A13">
        <v>251</v>
      </c>
    </row>
    <row spans="1:3" r="14">
      <c t="s" s="3" r="A14">
        <v>246</v>
      </c>
    </row>
    <row spans="1:3" r="15">
      <c t="s" s="4" r="A15">
        <v>247</v>
      </c>
      <c t="n" s="6" r="B15">
        <v>28929</v>
      </c>
      <c t="n" s="6" r="C15">
        <v>28457</v>
      </c>
    </row>
    <row spans="1:3" r="16">
      <c t="s" s="4" r="A16">
        <v>252</v>
      </c>
    </row>
    <row spans="1:3" r="17">
      <c t="s" s="3" r="A17">
        <v>246</v>
      </c>
    </row>
    <row spans="1:3" r="18">
      <c t="s" s="4" r="A18">
        <v>247</v>
      </c>
      <c t="n" s="6" r="B18">
        <v>4233319</v>
      </c>
      <c t="n" s="6" r="C18">
        <v>4199372</v>
      </c>
    </row>
    <row spans="1:3" r="19">
      <c t="s" s="4" r="A19">
        <v>253</v>
      </c>
    </row>
    <row spans="1:3" r="20">
      <c t="s" s="3" r="A20">
        <v>246</v>
      </c>
    </row>
    <row spans="1:3" r="21">
      <c t="s" s="4" r="A21">
        <v>247</v>
      </c>
      <c t="n" s="6" r="B21">
        <v>3925794</v>
      </c>
      <c t="n" s="6" r="C21">
        <v>3893211</v>
      </c>
    </row>
    <row spans="1:3" r="22">
      <c t="s" s="4" r="A22">
        <v>254</v>
      </c>
    </row>
    <row spans="1:3" r="23">
      <c t="s" s="3" r="A23">
        <v>246</v>
      </c>
    </row>
    <row spans="1:3" r="24">
      <c t="s" s="4" r="A24">
        <v>247</v>
      </c>
      <c t="n" s="6" r="B24">
        <v>278596</v>
      </c>
      <c t="n" s="6" r="C24">
        <v>277704</v>
      </c>
    </row>
    <row spans="1:3" r="25">
      <c t="s" s="4" r="A25">
        <v>255</v>
      </c>
    </row>
    <row spans="1:3" r="26">
      <c t="s" s="3" r="A26">
        <v>246</v>
      </c>
    </row>
    <row spans="1:3" r="27">
      <c t="s" s="4" r="A27">
        <v>247</v>
      </c>
      <c t="n" s="6" r="B27">
        <v>28929</v>
      </c>
      <c t="n" s="6" r="C27">
        <v>28457</v>
      </c>
    </row>
    <row spans="1:3" r="28">
      <c t="s" s="4" r="A28">
        <v>256</v>
      </c>
    </row>
    <row spans="1:3" r="29">
      <c t="s" s="3" r="A29">
        <v>246</v>
      </c>
    </row>
    <row spans="1:3" r="30">
      <c t="s" s="4" r="A30">
        <v>247</v>
      </c>
      <c t="n" s="6" r="B30">
        <v>28929</v>
      </c>
      <c t="n" s="6" r="C30">
        <v>28457</v>
      </c>
    </row>
    <row spans="1:3" r="31">
      <c t="s" s="4" r="A31">
        <v>257</v>
      </c>
    </row>
    <row spans="1:3" r="32">
      <c t="s" s="3" r="A32">
        <v>246</v>
      </c>
    </row>
    <row spans="1:3" r="33">
      <c t="s" s="4" r="A33">
        <v>247</v>
      </c>
      <c t="n" s="6" r="B33">
        <v>28929</v>
      </c>
      <c t="n" s="6" r="C33">
        <v>28457</v>
      </c>
    </row>
    <row spans="1:3" r="34">
      <c t="s" s="4" r="A34">
        <v>258</v>
      </c>
    </row>
    <row spans="1:3" r="35">
      <c t="s" s="3" r="A35">
        <v>246</v>
      </c>
    </row>
    <row spans="1:3" r="36">
      <c t="s" s="4" r="A36">
        <v>247</v>
      </c>
      <c t="n" s="6" r="B36">
        <v>4185017</v>
      </c>
      <c t="n" s="6" r="C36">
        <v>4149686</v>
      </c>
    </row>
    <row spans="1:3" r="37">
      <c t="s" s="4" r="A37">
        <v>259</v>
      </c>
    </row>
    <row spans="1:3" r="38">
      <c t="s" s="3" r="A38">
        <v>246</v>
      </c>
    </row>
    <row spans="1:3" r="39">
      <c t="s" s="4" r="A39">
        <v>247</v>
      </c>
      <c t="n" s="6" r="B39">
        <v>3906421</v>
      </c>
      <c t="n" s="6" r="C39">
        <v>3871982</v>
      </c>
    </row>
    <row spans="1:3" r="40">
      <c t="s" s="4" r="A40">
        <v>260</v>
      </c>
    </row>
    <row spans="1:3" r="41">
      <c t="s" s="3" r="A41">
        <v>246</v>
      </c>
    </row>
    <row spans="1:3" r="42">
      <c t="s" s="4" r="A42">
        <v>247</v>
      </c>
      <c t="n" s="6" r="B42">
        <v>278596</v>
      </c>
      <c t="n" s="6" r="C42">
        <v>277704</v>
      </c>
    </row>
    <row spans="1:3" r="43">
      <c t="s" s="4" r="A43">
        <v>261</v>
      </c>
    </row>
    <row spans="1:3" r="44">
      <c t="s" s="3" r="A44">
        <v>246</v>
      </c>
    </row>
    <row spans="1:3" r="45">
      <c t="s" s="4" r="A45">
        <v>247</v>
      </c>
      <c t="n" s="6" r="B45">
        <v>19373</v>
      </c>
      <c t="n" s="6" r="C45">
        <v>21229</v>
      </c>
    </row>
    <row spans="1:3" r="46">
      <c t="s" s="4" r="A46">
        <v>262</v>
      </c>
    </row>
    <row spans="1:3" r="47">
      <c t="s" s="3" r="A47">
        <v>246</v>
      </c>
    </row>
    <row spans="1:3" r="48">
      <c t="s" s="4" r="A48">
        <v>247</v>
      </c>
      <c t="n" s="7" r="B48">
        <v>19373</v>
      </c>
      <c t="n" s="7" r="C48">
        <v>2122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263</v>
      </c>
      <c t="s" s="2" r="B1">
        <v>1</v>
      </c>
    </row>
    <row spans="1:2" r="2">
      <c t="s" s="2" r="B2">
        <v>264</v>
      </c>
    </row>
    <row spans="1:2" r="3">
      <c t="s" s="3" r="A3">
        <v>204</v>
      </c>
    </row>
    <row spans="1:2" r="4">
      <c t="s" s="4" r="A4">
        <v>265</v>
      </c>
      <c t="n" s="7" r="B4">
        <v>21229</v>
      </c>
    </row>
    <row spans="1:2" r="5">
      <c t="s" s="4" r="A5">
        <v>266</v>
      </c>
      <c t="n" s="6" r="B5">
        <v>-2188</v>
      </c>
    </row>
    <row spans="1:2" r="6">
      <c t="s" s="3" r="A6">
        <v>267</v>
      </c>
    </row>
    <row spans="1:2" r="7">
      <c t="s" s="4" r="A7">
        <v>268</v>
      </c>
      <c t="n" s="6" r="B7">
        <v>523</v>
      </c>
    </row>
    <row spans="1:2" r="8">
      <c t="s" s="4" r="A8">
        <v>269</v>
      </c>
      <c t="n" s="6" r="B8">
        <v>-191</v>
      </c>
    </row>
    <row spans="1:2" r="9">
      <c t="s" s="4" r="A9">
        <v>270</v>
      </c>
      <c t="n" s="7" r="B9">
        <v>193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271</v>
      </c>
      <c t="s" s="2" r="B1">
        <v>71</v>
      </c>
      <c t="s" s="2" r="C1">
        <v>1</v>
      </c>
      <c t="s" s="2" r="D1">
        <v>272</v>
      </c>
    </row>
    <row spans="1:4" r="2">
      <c t="s" s="2" r="B2">
        <v>2</v>
      </c>
      <c t="s" s="2" r="C2">
        <v>2</v>
      </c>
      <c t="s" s="2" r="D2">
        <v>25</v>
      </c>
    </row>
    <row spans="1:4" r="3">
      <c t="s" s="3" r="A3">
        <v>246</v>
      </c>
    </row>
    <row spans="1:4" r="4">
      <c t="s" s="4" r="A4">
        <v>273</v>
      </c>
      <c t="n" s="7" r="B4">
        <v>28184000</v>
      </c>
      <c t="n" s="7" r="C4">
        <v>28184000</v>
      </c>
      <c t="n" s="7" r="D4">
        <v>51021000</v>
      </c>
    </row>
    <row spans="1:4" r="5">
      <c t="s" s="3" r="A5">
        <v>274</v>
      </c>
    </row>
    <row spans="1:4" r="6">
      <c t="s" s="4" r="A6">
        <v>275</v>
      </c>
      <c t="n" s="6" r="B6">
        <v>149000</v>
      </c>
      <c t="n" s="6" r="C6">
        <v>381000</v>
      </c>
    </row>
    <row spans="1:4" r="7">
      <c t="s" s="4" r="A7">
        <v>276</v>
      </c>
      <c t="n" s="6" r="B7">
        <v>523000</v>
      </c>
      <c t="n" s="6" r="C7">
        <v>570000</v>
      </c>
    </row>
    <row spans="1:4" r="8">
      <c t="s" s="4" r="A8">
        <v>277</v>
      </c>
      <c t="n" s="6" r="B8">
        <v>28184000</v>
      </c>
      <c t="n" s="6" r="C8">
        <v>28184000</v>
      </c>
      <c t="n" s="6" r="D8">
        <v>51021000</v>
      </c>
    </row>
    <row spans="1:4" r="9">
      <c t="s" s="4" r="A9">
        <v>278</v>
      </c>
      <c t="n" s="6" r="B9">
        <v>12603000</v>
      </c>
      <c t="n" s="6" r="C9">
        <v>12603000</v>
      </c>
      <c t="n" s="6" r="D9">
        <v>39520000</v>
      </c>
    </row>
    <row spans="1:4" r="10">
      <c t="s" s="4" r="A10">
        <v>279</v>
      </c>
      <c t="n" s="7" r="B10">
        <v>7922000</v>
      </c>
      <c t="n" s="7" r="C10">
        <v>7922000</v>
      </c>
      <c t="n" s="7" r="D10">
        <v>2958000</v>
      </c>
    </row>
    <row spans="1:4" r="11">
      <c t="s" s="4" r="A11">
        <v>280</v>
      </c>
    </row>
    <row spans="1:4" r="12">
      <c t="s" s="3" r="A12">
        <v>274</v>
      </c>
    </row>
    <row spans="1:4" r="13">
      <c t="s" s="4" r="A13">
        <v>281</v>
      </c>
      <c t="s" s="4" r="C13">
        <v>282</v>
      </c>
      <c t="s" s="4" r="D13">
        <v>282</v>
      </c>
    </row>
    <row spans="1:4" r="14">
      <c t="s" s="4" r="A14">
        <v>283</v>
      </c>
      <c t="s" s="4" r="B14">
        <v>284</v>
      </c>
      <c t="s" s="4" r="C14">
        <v>284</v>
      </c>
      <c t="s" s="4" r="D14">
        <v>284</v>
      </c>
    </row>
    <row spans="1:4" r="15">
      <c t="s" s="4" r="A15">
        <v>285</v>
      </c>
      <c t="s" s="4" r="B15">
        <v>286</v>
      </c>
      <c t="s" s="4" r="C15">
        <v>286</v>
      </c>
      <c t="s" s="4" r="D15">
        <v>286</v>
      </c>
    </row>
    <row spans="1:4" r="16">
      <c t="s" s="4" r="A16">
        <v>287</v>
      </c>
      <c t="s" s="4" r="B16">
        <v>288</v>
      </c>
      <c t="s" s="4" r="C16">
        <v>288</v>
      </c>
      <c t="s" s="4" r="D16">
        <v>288</v>
      </c>
    </row>
    <row spans="1:4" r="17">
      <c t="s" s="4" r="A17">
        <v>289</v>
      </c>
      <c t="s" s="4" r="B17">
        <v>290</v>
      </c>
      <c t="s" s="4" r="C17">
        <v>290</v>
      </c>
      <c t="s" s="4" r="D17">
        <v>290</v>
      </c>
    </row>
    <row spans="1:4" r="18">
      <c t="s" s="4" r="A18">
        <v>291</v>
      </c>
    </row>
    <row spans="1:4" r="19">
      <c t="s" s="3" r="A19">
        <v>274</v>
      </c>
    </row>
    <row spans="1:4" r="20">
      <c t="s" s="4" r="A20">
        <v>283</v>
      </c>
      <c t="s" s="4" r="B20">
        <v>292</v>
      </c>
      <c t="s" s="4" r="C20">
        <v>292</v>
      </c>
      <c t="s" s="4" r="D20">
        <v>292</v>
      </c>
    </row>
    <row spans="1:4" r="21">
      <c t="s" s="4" r="A21">
        <v>285</v>
      </c>
      <c t="s" s="4" r="B21">
        <v>293</v>
      </c>
      <c t="s" s="4" r="C21">
        <v>293</v>
      </c>
      <c t="s" s="4" r="D21">
        <v>293</v>
      </c>
    </row>
    <row spans="1:4" r="22">
      <c t="s" s="4" r="A22">
        <v>287</v>
      </c>
      <c t="s" s="4" r="B22">
        <v>294</v>
      </c>
      <c t="s" s="4" r="C22">
        <v>294</v>
      </c>
      <c t="s" s="4" r="D22">
        <v>294</v>
      </c>
    </row>
    <row spans="1:4" r="23">
      <c t="s" s="4" r="A23">
        <v>295</v>
      </c>
      <c t="s" s="4" r="C23">
        <v>296</v>
      </c>
      <c t="s" s="4" r="D23">
        <v>296</v>
      </c>
    </row>
    <row spans="1:4" r="24">
      <c t="s" s="4" r="A24">
        <v>297</v>
      </c>
      <c t="s" s="4" r="B24">
        <v>288</v>
      </c>
      <c t="s" s="4" r="C24">
        <v>288</v>
      </c>
      <c t="s" s="4" r="D24">
        <v>288</v>
      </c>
    </row>
    <row spans="1:4" r="25">
      <c t="s" s="4" r="A25">
        <v>289</v>
      </c>
      <c t="s" s="4" r="B25">
        <v>290</v>
      </c>
      <c t="s" s="4" r="C25">
        <v>290</v>
      </c>
      <c t="s" s="4" r="D25">
        <v>290</v>
      </c>
    </row>
    <row spans="1:4" r="26">
      <c t="s" s="4" r="A26">
        <v>298</v>
      </c>
    </row>
    <row spans="1:4" r="27">
      <c t="s" s="3" r="A27">
        <v>274</v>
      </c>
    </row>
    <row spans="1:4" r="28">
      <c t="s" s="4" r="A28">
        <v>299</v>
      </c>
      <c t="n" s="7" r="B28">
        <v>17057000</v>
      </c>
      <c t="n" s="7" r="C28">
        <v>17057000</v>
      </c>
      <c t="n" s="7" r="D28">
        <v>-8589000</v>
      </c>
    </row>
    <row spans="1:4" r="29">
      <c t="s" s="4" r="A29">
        <v>300</v>
      </c>
      <c t="n" s="6" r="B29">
        <v>570000</v>
      </c>
      <c t="n" s="6" r="C29">
        <v>570000</v>
      </c>
      <c t="n" s="6" r="D29">
        <v>1023000</v>
      </c>
    </row>
    <row spans="1:4" r="30">
      <c t="s" s="4" r="A30">
        <v>301</v>
      </c>
    </row>
    <row spans="1:4" r="31">
      <c t="s" s="3" r="A31">
        <v>246</v>
      </c>
    </row>
    <row spans="1:4" r="32">
      <c t="s" s="4" r="A32">
        <v>273</v>
      </c>
      <c t="n" s="6" r="B32">
        <v>34468000</v>
      </c>
      <c t="n" s="6" r="C32">
        <v>34468000</v>
      </c>
      <c t="n" s="6" r="D32">
        <v>18033000</v>
      </c>
    </row>
    <row spans="1:4" r="33">
      <c t="s" s="3" r="A33">
        <v>302</v>
      </c>
    </row>
    <row spans="1:4" r="34">
      <c t="s" s="4" r="A34">
        <v>303</v>
      </c>
      <c t="n" s="6" r="B34">
        <v>4338000</v>
      </c>
      <c t="n" s="6" r="C34">
        <v>4338000</v>
      </c>
      <c t="n" s="6" r="D34">
        <v>12705000</v>
      </c>
    </row>
    <row spans="1:4" r="35">
      <c t="s" s="3" r="A35">
        <v>274</v>
      </c>
    </row>
    <row spans="1:4" r="36">
      <c t="s" s="4" r="A36">
        <v>277</v>
      </c>
      <c t="n" s="6" r="B36">
        <v>34468000</v>
      </c>
      <c t="n" s="6" r="C36">
        <v>34468000</v>
      </c>
      <c t="n" s="6" r="D36">
        <v>18033000</v>
      </c>
    </row>
    <row spans="1:4" r="37">
      <c t="s" s="4" r="A37">
        <v>304</v>
      </c>
    </row>
    <row spans="1:4" r="38">
      <c t="s" s="3" r="A38">
        <v>246</v>
      </c>
    </row>
    <row spans="1:4" r="39">
      <c t="s" s="4" r="A39">
        <v>273</v>
      </c>
      <c t="n" s="6" r="B39">
        <v>34468000</v>
      </c>
      <c t="n" s="6" r="C39">
        <v>34468000</v>
      </c>
      <c t="n" s="6" r="D39">
        <v>18033000</v>
      </c>
    </row>
    <row spans="1:4" r="40">
      <c t="s" s="3" r="A40">
        <v>302</v>
      </c>
    </row>
    <row spans="1:4" r="41">
      <c t="s" s="4" r="A41">
        <v>303</v>
      </c>
      <c t="n" s="6" r="B41">
        <v>4338000</v>
      </c>
      <c t="n" s="6" r="C41">
        <v>4338000</v>
      </c>
      <c t="n" s="6" r="D41">
        <v>12705000</v>
      </c>
    </row>
    <row spans="1:4" r="42">
      <c t="s" s="3" r="A42">
        <v>274</v>
      </c>
    </row>
    <row spans="1:4" r="43">
      <c t="s" s="4" r="A43">
        <v>277</v>
      </c>
      <c t="n" s="7" r="B43">
        <v>34468000</v>
      </c>
      <c t="n" s="7" r="C43">
        <v>34468000</v>
      </c>
      <c t="n" s="7" r="D43">
        <v>18033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v>
      </c>
      <c t="s" s="2" r="C1">
        <v>25</v>
      </c>
    </row>
    <row spans="1:3" r="2">
      <c t="s" s="3" r="A2">
        <v>62</v>
      </c>
    </row>
    <row spans="1:3" r="3">
      <c t="s" s="4" r="A3">
        <v>63</v>
      </c>
      <c t="n" s="7" r="B3">
        <v>2400</v>
      </c>
      <c t="n" s="7" r="C3">
        <v>2400</v>
      </c>
    </row>
    <row spans="1:3" r="4">
      <c t="s" s="4" r="A4">
        <v>64</v>
      </c>
      <c t="n" s="7" r="B4">
        <v>4169804</v>
      </c>
      <c t="n" s="7" r="C4">
        <v>4196034</v>
      </c>
    </row>
    <row spans="1:3" r="5">
      <c t="s" s="4" r="A5">
        <v>65</v>
      </c>
      <c t="n" s="7" r="B5">
        <v>1</v>
      </c>
      <c t="n" s="7" r="C5">
        <v>1</v>
      </c>
    </row>
    <row spans="1:3" r="6">
      <c t="s" s="4" r="A6">
        <v>66</v>
      </c>
      <c t="n" s="6" r="B6">
        <v>275000000</v>
      </c>
      <c t="n" s="6" r="C6">
        <v>275000000</v>
      </c>
    </row>
    <row spans="1:3" r="7">
      <c t="s" s="4" r="A7">
        <v>67</v>
      </c>
      <c t="n" s="6" r="B7">
        <v>95881118</v>
      </c>
      <c t="n" s="6" r="C7">
        <v>95866218</v>
      </c>
    </row>
    <row spans="1:3" r="8">
      <c t="s" s="4" r="A8">
        <v>68</v>
      </c>
      <c t="n" s="7" r="B8">
        <v>-3689</v>
      </c>
      <c t="n" s="7" r="C8">
        <v>-4026</v>
      </c>
    </row>
    <row spans="1:3" r="9">
      <c t="s" s="4" r="A9">
        <v>69</v>
      </c>
      <c t="n" s="6" r="B9">
        <v>29934516</v>
      </c>
      <c t="n" s="6" r="C9">
        <v>295856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5"/>
    <col customWidth="1" max="3" min="3" width="15"/>
  </cols>
  <sheetData>
    <row spans="1:3" r="1">
      <c t="s" s="1" r="A1">
        <v>305</v>
      </c>
      <c t="s" s="2" r="B1">
        <v>2</v>
      </c>
      <c t="s" s="2" r="C1">
        <v>25</v>
      </c>
    </row>
    <row spans="1:3" r="2">
      <c t="s" s="3" r="A2">
        <v>306</v>
      </c>
    </row>
    <row spans="1:3" r="3">
      <c t="s" s="4" r="A3">
        <v>307</v>
      </c>
      <c t="n" s="7" r="B3">
        <v>2275990000</v>
      </c>
      <c t="n" s="7" r="C3">
        <v>2366413000</v>
      </c>
    </row>
    <row spans="1:3" r="4">
      <c t="s" s="4" r="A4">
        <v>308</v>
      </c>
    </row>
    <row spans="1:3" r="5">
      <c t="s" s="3" r="A5">
        <v>32</v>
      </c>
    </row>
    <row spans="1:3" r="6">
      <c t="s" s="4" r="A6">
        <v>309</v>
      </c>
      <c t="n" s="6" r="B6">
        <v>1404016000</v>
      </c>
      <c t="n" s="6" r="C6">
        <v>1383836000</v>
      </c>
    </row>
    <row spans="1:3" r="7">
      <c t="s" s="4" r="A7">
        <v>310</v>
      </c>
      <c t="n" s="6" r="B7">
        <v>1372931000</v>
      </c>
      <c t="n" s="6" r="C7">
        <v>1362248000</v>
      </c>
    </row>
    <row spans="1:3" r="8">
      <c t="s" s="3" r="A8">
        <v>306</v>
      </c>
    </row>
    <row spans="1:3" r="9">
      <c t="s" s="4" r="A9">
        <v>307</v>
      </c>
      <c t="n" s="6" r="B9">
        <v>2275990000</v>
      </c>
      <c t="n" s="6" r="C9">
        <v>2366413000</v>
      </c>
    </row>
    <row spans="1:3" r="10">
      <c t="s" s="4" r="A10">
        <v>311</v>
      </c>
      <c t="n" s="6" r="B10">
        <v>2272019000</v>
      </c>
      <c t="n" s="6" r="C10">
        <v>2365390000</v>
      </c>
    </row>
    <row spans="1:3" r="11">
      <c t="s" s="3" r="A11">
        <v>312</v>
      </c>
    </row>
    <row spans="1:3" r="12">
      <c t="s" s="4" r="A12">
        <v>313</v>
      </c>
      <c t="n" s="6" r="B12">
        <v>560000000</v>
      </c>
      <c t="n" s="6" r="C12">
        <v>560000000</v>
      </c>
    </row>
    <row spans="1:3" r="13">
      <c t="s" s="4" r="A13">
        <v>314</v>
      </c>
      <c t="n" s="7" r="B13">
        <v>531898300</v>
      </c>
      <c t="n" s="7" r="C13">
        <v>5271986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15</v>
      </c>
      <c t="s" s="2" r="B1">
        <v>2</v>
      </c>
      <c t="s" s="2" r="C1">
        <v>25</v>
      </c>
    </row>
    <row spans="1:3" r="2">
      <c t="s" s="3" r="A2">
        <v>209</v>
      </c>
    </row>
    <row spans="1:3" r="3">
      <c t="s" s="4" r="A3">
        <v>316</v>
      </c>
      <c t="n" s="7" r="B3">
        <v>5951597</v>
      </c>
      <c t="n" s="7" r="C3">
        <v>5950914</v>
      </c>
    </row>
    <row spans="1:3" r="4">
      <c t="s" s="4" r="A4">
        <v>317</v>
      </c>
    </row>
    <row spans="1:3" r="5">
      <c t="s" s="3" r="A5">
        <v>209</v>
      </c>
    </row>
    <row spans="1:3" r="6">
      <c t="s" s="4" r="A6">
        <v>316</v>
      </c>
      <c t="n" s="6" r="B6">
        <v>3035149</v>
      </c>
      <c t="n" s="6" r="C6">
        <v>3101748</v>
      </c>
    </row>
    <row spans="1:3" r="7">
      <c t="s" s="4" r="A7">
        <v>318</v>
      </c>
    </row>
    <row spans="1:3" r="8">
      <c t="s" s="3" r="A8">
        <v>209</v>
      </c>
    </row>
    <row spans="1:3" r="9">
      <c t="s" s="4" r="A9">
        <v>316</v>
      </c>
      <c t="n" s="6" r="B9">
        <v>997309</v>
      </c>
      <c t="n" s="6" r="C9">
        <v>962582</v>
      </c>
    </row>
    <row spans="1:3" r="10">
      <c t="s" s="4" r="A10">
        <v>319</v>
      </c>
    </row>
    <row spans="1:3" r="11">
      <c t="s" s="3" r="A11">
        <v>209</v>
      </c>
    </row>
    <row spans="1:3" r="12">
      <c t="s" s="4" r="A12">
        <v>316</v>
      </c>
      <c t="n" s="6" r="B12">
        <v>1686111</v>
      </c>
      <c t="n" s="6" r="C12">
        <v>1649827</v>
      </c>
    </row>
    <row spans="1:3" r="13">
      <c t="s" s="4" r="A13">
        <v>320</v>
      </c>
    </row>
    <row spans="1:3" r="14">
      <c t="s" s="3" r="A14">
        <v>209</v>
      </c>
    </row>
    <row spans="1:3" r="15">
      <c t="s" s="4" r="A15">
        <v>316</v>
      </c>
      <c t="n" s="6" r="B15">
        <v>56117</v>
      </c>
      <c t="n" s="6" r="C15">
        <v>57744</v>
      </c>
    </row>
    <row spans="1:3" r="16">
      <c t="s" s="4" r="A16">
        <v>321</v>
      </c>
    </row>
    <row spans="1:3" r="17">
      <c t="s" s="3" r="A17">
        <v>209</v>
      </c>
    </row>
    <row spans="1:3" r="18">
      <c t="s" s="4" r="A18">
        <v>316</v>
      </c>
      <c t="n" s="7" r="B18">
        <v>176911</v>
      </c>
      <c t="n" s="7" r="C18">
        <v>17901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2</v>
      </c>
      <c t="s" s="2" r="B1">
        <v>71</v>
      </c>
      <c t="s" s="2" r="D1">
        <v>1</v>
      </c>
    </row>
    <row spans="1:5" r="2">
      <c t="s" s="2" r="B2">
        <v>2</v>
      </c>
      <c t="s" s="2" r="C2">
        <v>72</v>
      </c>
      <c t="s" s="2" r="D2">
        <v>2</v>
      </c>
      <c t="s" s="2" r="E2">
        <v>72</v>
      </c>
    </row>
    <row spans="1:5" r="3">
      <c t="s" s="3" r="A3">
        <v>323</v>
      </c>
    </row>
    <row spans="1:5" r="4">
      <c t="s" s="4" r="A4">
        <v>265</v>
      </c>
      <c t="n" s="7" r="B4">
        <v>61784</v>
      </c>
      <c t="n" s="7" r="C4">
        <v>66251</v>
      </c>
      <c t="n" s="7" r="D4">
        <v>66988</v>
      </c>
      <c t="n" s="7" r="E4">
        <v>64828</v>
      </c>
    </row>
    <row spans="1:5" r="5">
      <c t="s" s="4" r="A5">
        <v>324</v>
      </c>
      <c t="n" s="6" r="B5">
        <v>-7535</v>
      </c>
      <c t="n" s="6" r="C5">
        <v>-14342</v>
      </c>
      <c t="n" s="6" r="D5">
        <v>-27110</v>
      </c>
      <c t="n" s="6" r="E5">
        <v>-17029</v>
      </c>
    </row>
    <row spans="1:5" r="6">
      <c t="s" s="4" r="A6">
        <v>325</v>
      </c>
      <c t="n" s="6" r="B6">
        <v>687</v>
      </c>
      <c t="n" s="6" r="C6">
        <v>862</v>
      </c>
      <c t="n" s="6" r="D6">
        <v>5924</v>
      </c>
      <c t="n" s="6" r="E6">
        <v>2595</v>
      </c>
    </row>
    <row spans="1:5" r="7">
      <c t="s" s="4" r="A7">
        <v>326</v>
      </c>
      <c t="n" s="6" r="B7">
        <v>-6848</v>
      </c>
      <c t="n" s="6" r="C7">
        <v>-13480</v>
      </c>
      <c t="n" s="6" r="D7">
        <v>-21186</v>
      </c>
      <c t="n" s="6" r="E7">
        <v>-14434</v>
      </c>
    </row>
    <row spans="1:5" r="8">
      <c t="s" s="4" r="A8">
        <v>327</v>
      </c>
      <c t="n" s="6" r="B8">
        <v>7097</v>
      </c>
      <c t="n" s="6" r="C8">
        <v>7767</v>
      </c>
      <c t="n" s="6" r="D8">
        <v>16231</v>
      </c>
      <c t="n" s="6" r="E8">
        <v>10144</v>
      </c>
    </row>
    <row spans="1:5" r="9">
      <c t="s" s="4" r="A9">
        <v>270</v>
      </c>
      <c t="n" s="6" r="B9">
        <v>62033</v>
      </c>
      <c t="n" s="6" r="C9">
        <v>60538</v>
      </c>
      <c t="n" s="6" r="D9">
        <v>62033</v>
      </c>
      <c t="n" s="6" r="E9">
        <v>60538</v>
      </c>
    </row>
    <row spans="1:5" r="10">
      <c t="s" s="4" r="A10">
        <v>328</v>
      </c>
    </row>
    <row spans="1:5" r="11">
      <c t="s" s="3" r="A11">
        <v>323</v>
      </c>
    </row>
    <row spans="1:5" r="12">
      <c t="s" s="4" r="A12">
        <v>324</v>
      </c>
      <c t="n" s="6" r="D12">
        <v>-16800</v>
      </c>
    </row>
    <row spans="1:5" r="13">
      <c t="s" s="4" r="A13">
        <v>329</v>
      </c>
    </row>
    <row spans="1:5" r="14">
      <c t="s" s="3" r="A14">
        <v>323</v>
      </c>
    </row>
    <row spans="1:5" r="15">
      <c t="s" s="4" r="A15">
        <v>265</v>
      </c>
      <c t="n" s="6" r="B15">
        <v>25783</v>
      </c>
      <c t="n" s="6" r="C15">
        <v>23519</v>
      </c>
      <c t="n" s="6" r="D15">
        <v>21431</v>
      </c>
      <c t="n" s="6" r="E15">
        <v>22352</v>
      </c>
    </row>
    <row spans="1:5" r="16">
      <c t="s" s="4" r="A16">
        <v>324</v>
      </c>
      <c t="n" s="6" r="B16">
        <v>-5396</v>
      </c>
      <c t="n" s="6" r="C16">
        <v>-13073</v>
      </c>
      <c t="n" s="6" r="D16">
        <v>-24467</v>
      </c>
      <c t="n" s="6" r="E16">
        <v>-15382</v>
      </c>
    </row>
    <row spans="1:5" r="17">
      <c t="s" s="4" r="A17">
        <v>325</v>
      </c>
      <c t="n" s="6" r="B17">
        <v>513</v>
      </c>
      <c t="n" s="6" r="C17">
        <v>534</v>
      </c>
      <c t="n" s="6" r="D17">
        <v>5656</v>
      </c>
      <c t="n" s="6" r="E17">
        <v>1330</v>
      </c>
    </row>
    <row spans="1:5" r="18">
      <c t="s" s="4" r="A18">
        <v>326</v>
      </c>
      <c t="n" s="6" r="B18">
        <v>-4883</v>
      </c>
      <c t="n" s="6" r="C18">
        <v>-12539</v>
      </c>
      <c t="n" s="6" r="D18">
        <v>-18811</v>
      </c>
      <c t="n" s="6" r="E18">
        <v>-14052</v>
      </c>
    </row>
    <row spans="1:5" r="19">
      <c t="s" s="4" r="A19">
        <v>327</v>
      </c>
      <c t="n" s="6" r="B19">
        <v>5082</v>
      </c>
      <c t="n" s="6" r="C19">
        <v>7922</v>
      </c>
      <c t="n" s="6" r="D19">
        <v>23362</v>
      </c>
      <c t="n" s="6" r="E19">
        <v>10602</v>
      </c>
    </row>
    <row spans="1:5" r="20">
      <c t="s" s="4" r="A20">
        <v>270</v>
      </c>
      <c t="n" s="6" r="B20">
        <v>25982</v>
      </c>
      <c t="n" s="6" r="C20">
        <v>18902</v>
      </c>
      <c t="n" s="6" r="D20">
        <v>25982</v>
      </c>
      <c t="n" s="6" r="E20">
        <v>18902</v>
      </c>
    </row>
    <row spans="1:5" r="21">
      <c t="s" s="4" r="A21">
        <v>319</v>
      </c>
    </row>
    <row spans="1:5" r="22">
      <c t="s" s="3" r="A22">
        <v>323</v>
      </c>
    </row>
    <row spans="1:5" r="23">
      <c t="s" s="4" r="A23">
        <v>265</v>
      </c>
      <c t="n" s="6" r="B23">
        <v>10870</v>
      </c>
      <c t="n" s="6" r="C23">
        <v>14369</v>
      </c>
      <c t="n" s="6" r="D23">
        <v>13920</v>
      </c>
      <c t="n" s="6" r="E23">
        <v>12955</v>
      </c>
    </row>
    <row spans="1:5" r="24">
      <c t="s" s="4" r="A24">
        <v>324</v>
      </c>
      <c t="n" s="6" r="B24">
        <v>-2</v>
      </c>
      <c t="n" s="6" r="C24">
        <v>-685</v>
      </c>
      <c t="n" s="6" r="D24">
        <v>-2</v>
      </c>
      <c t="n" s="6" r="E24">
        <v>-685</v>
      </c>
    </row>
    <row spans="1:5" r="25">
      <c t="s" s="4" r="A25">
        <v>325</v>
      </c>
      <c t="n" s="6" r="B25">
        <v>3</v>
      </c>
      <c t="n" s="6" r="C25">
        <v>38</v>
      </c>
      <c t="n" s="6" r="D25">
        <v>7</v>
      </c>
      <c t="n" s="6" r="E25">
        <v>39</v>
      </c>
    </row>
    <row spans="1:5" r="26">
      <c t="s" s="4" r="A26">
        <v>326</v>
      </c>
      <c t="n" s="6" r="B26">
        <v>1</v>
      </c>
      <c t="n" s="6" r="C26">
        <v>-647</v>
      </c>
      <c t="n" s="6" r="D26">
        <v>5</v>
      </c>
      <c t="n" s="6" r="E26">
        <v>-646</v>
      </c>
    </row>
    <row spans="1:5" r="27">
      <c t="s" s="4" r="A27">
        <v>327</v>
      </c>
      <c t="n" s="6" r="B27">
        <v>238</v>
      </c>
      <c t="n" s="6" r="C27">
        <v>-198</v>
      </c>
      <c t="n" s="6" r="D27">
        <v>-2816</v>
      </c>
      <c t="n" s="6" r="E27">
        <v>1215</v>
      </c>
    </row>
    <row spans="1:5" r="28">
      <c t="s" s="4" r="A28">
        <v>270</v>
      </c>
      <c t="n" s="6" r="B28">
        <v>11109</v>
      </c>
      <c t="n" s="6" r="C28">
        <v>13524</v>
      </c>
      <c t="n" s="6" r="D28">
        <v>11109</v>
      </c>
      <c t="n" s="6" r="E28">
        <v>13524</v>
      </c>
    </row>
    <row spans="1:5" r="29">
      <c t="s" s="4" r="A29">
        <v>330</v>
      </c>
    </row>
    <row spans="1:5" r="30">
      <c t="s" s="3" r="A30">
        <v>323</v>
      </c>
    </row>
    <row spans="1:5" r="31">
      <c t="s" s="4" r="A31">
        <v>265</v>
      </c>
      <c t="n" s="6" r="B31">
        <v>16974</v>
      </c>
      <c t="n" s="6" r="C31">
        <v>17976</v>
      </c>
      <c t="n" s="6" r="D31">
        <v>19769</v>
      </c>
      <c t="n" s="6" r="E31">
        <v>18683</v>
      </c>
    </row>
    <row spans="1:5" r="32">
      <c t="s" s="4" r="A32">
        <v>324</v>
      </c>
      <c t="n" s="6" r="B32">
        <v>-1843</v>
      </c>
      <c t="n" s="6" r="C32">
        <v>-339</v>
      </c>
      <c t="n" s="6" r="D32">
        <v>-1890</v>
      </c>
      <c t="n" s="6" r="E32">
        <v>-356</v>
      </c>
    </row>
    <row spans="1:5" r="33">
      <c t="s" s="4" r="A33">
        <v>325</v>
      </c>
      <c t="n" s="6" r="B33">
        <v>75</v>
      </c>
      <c t="n" s="6" r="C33">
        <v>7</v>
      </c>
      <c t="n" s="6" r="D33">
        <v>86</v>
      </c>
      <c t="n" s="6" r="E33">
        <v>813</v>
      </c>
    </row>
    <row spans="1:5" r="34">
      <c t="s" s="4" r="A34">
        <v>326</v>
      </c>
      <c t="n" s="6" r="B34">
        <v>-1768</v>
      </c>
      <c t="n" s="6" r="C34">
        <v>-332</v>
      </c>
      <c t="n" s="6" r="D34">
        <v>-1804</v>
      </c>
      <c t="n" s="6" r="E34">
        <v>457</v>
      </c>
    </row>
    <row spans="1:5" r="35">
      <c t="s" s="4" r="A35">
        <v>327</v>
      </c>
      <c t="n" s="6" r="B35">
        <v>1736</v>
      </c>
      <c t="n" s="6" r="C35">
        <v>241</v>
      </c>
      <c t="n" s="6" r="D35">
        <v>-1023</v>
      </c>
      <c t="n" s="6" r="E35">
        <v>-1255</v>
      </c>
    </row>
    <row spans="1:5" r="36">
      <c t="s" s="4" r="A36">
        <v>270</v>
      </c>
      <c t="n" s="6" r="B36">
        <v>16942</v>
      </c>
      <c t="n" s="6" r="C36">
        <v>17885</v>
      </c>
      <c t="n" s="6" r="D36">
        <v>16942</v>
      </c>
      <c t="n" s="6" r="E36">
        <v>17885</v>
      </c>
    </row>
    <row spans="1:5" r="37">
      <c t="s" s="4" r="A37">
        <v>331</v>
      </c>
    </row>
    <row spans="1:5" r="38">
      <c t="s" s="3" r="A38">
        <v>323</v>
      </c>
    </row>
    <row spans="1:5" r="39">
      <c t="s" s="4" r="A39">
        <v>265</v>
      </c>
      <c t="n" s="6" r="B39">
        <v>910</v>
      </c>
      <c t="n" s="6" r="C39">
        <v>840</v>
      </c>
      <c t="n" s="6" r="D39">
        <v>1248</v>
      </c>
      <c t="n" s="6" r="E39">
        <v>846</v>
      </c>
    </row>
    <row spans="1:5" r="40">
      <c t="s" s="4" r="A40">
        <v>324</v>
      </c>
      <c t="n" s="6" r="D40">
        <v>-180</v>
      </c>
    </row>
    <row spans="1:5" r="41">
      <c t="s" s="4" r="A41">
        <v>326</v>
      </c>
      <c t="n" s="6" r="D41">
        <v>-180</v>
      </c>
    </row>
    <row spans="1:5" r="42">
      <c t="s" s="4" r="A42">
        <v>327</v>
      </c>
      <c t="n" s="6" r="B42">
        <v>-55</v>
      </c>
      <c t="n" s="6" r="C42">
        <v>-155</v>
      </c>
      <c t="n" s="6" r="D42">
        <v>-213</v>
      </c>
      <c t="n" s="6" r="E42">
        <v>-161</v>
      </c>
    </row>
    <row spans="1:5" r="43">
      <c t="s" s="4" r="A43">
        <v>270</v>
      </c>
      <c t="n" s="6" r="B43">
        <v>855</v>
      </c>
      <c t="n" s="6" r="C43">
        <v>685</v>
      </c>
      <c t="n" s="6" r="D43">
        <v>855</v>
      </c>
      <c t="n" s="6" r="E43">
        <v>685</v>
      </c>
    </row>
    <row spans="1:5" r="44">
      <c t="s" s="4" r="A44">
        <v>332</v>
      </c>
    </row>
    <row spans="1:5" r="45">
      <c t="s" s="3" r="A45">
        <v>323</v>
      </c>
    </row>
    <row spans="1:5" r="46">
      <c t="s" s="4" r="A46">
        <v>265</v>
      </c>
      <c t="n" s="6" r="B46">
        <v>2369</v>
      </c>
      <c t="n" s="6" r="C46">
        <v>3573</v>
      </c>
      <c t="n" s="6" r="D46">
        <v>3509</v>
      </c>
      <c t="n" s="6" r="E46">
        <v>3589</v>
      </c>
    </row>
    <row spans="1:5" r="47">
      <c t="s" s="4" r="A47">
        <v>324</v>
      </c>
      <c t="n" s="6" r="B47">
        <v>-23</v>
      </c>
      <c t="n" s="6" r="C47">
        <v>-1</v>
      </c>
      <c t="n" s="6" r="D47">
        <v>-30</v>
      </c>
      <c t="n" s="6" r="E47">
        <v>-91</v>
      </c>
    </row>
    <row spans="1:5" r="48">
      <c t="s" s="4" r="A48">
        <v>325</v>
      </c>
      <c t="n" s="6" r="B48">
        <v>4</v>
      </c>
      <c t="n" s="6" r="C48">
        <v>10</v>
      </c>
      <c t="n" s="6" r="D48">
        <v>7</v>
      </c>
      <c t="n" s="6" r="E48">
        <v>24</v>
      </c>
    </row>
    <row spans="1:5" r="49">
      <c t="s" s="4" r="A49">
        <v>326</v>
      </c>
      <c t="n" s="6" r="B49">
        <v>-19</v>
      </c>
      <c t="n" s="6" r="C49">
        <v>9</v>
      </c>
      <c t="n" s="6" r="D49">
        <v>-23</v>
      </c>
      <c t="n" s="6" r="E49">
        <v>-67</v>
      </c>
    </row>
    <row spans="1:5" r="50">
      <c t="s" s="4" r="A50">
        <v>327</v>
      </c>
      <c t="n" s="6" r="B50">
        <v>-73</v>
      </c>
      <c t="n" s="6" r="C50">
        <v>-148</v>
      </c>
      <c t="n" s="6" r="D50">
        <v>-1209</v>
      </c>
      <c t="n" s="6" r="E50">
        <v>-88</v>
      </c>
    </row>
    <row spans="1:5" r="51">
      <c t="s" s="4" r="A51">
        <v>270</v>
      </c>
      <c t="n" s="6" r="B51">
        <v>2277</v>
      </c>
      <c t="n" s="6" r="C51">
        <v>3434</v>
      </c>
      <c t="n" s="6" r="D51">
        <v>2277</v>
      </c>
      <c t="n" s="6" r="E51">
        <v>3434</v>
      </c>
    </row>
    <row spans="1:5" r="52">
      <c t="s" s="4" r="A52">
        <v>333</v>
      </c>
    </row>
    <row spans="1:5" r="53">
      <c t="s" s="3" r="A53">
        <v>323</v>
      </c>
    </row>
    <row spans="1:5" r="54">
      <c t="s" s="4" r="A54">
        <v>265</v>
      </c>
      <c t="n" s="6" r="B54">
        <v>3420</v>
      </c>
      <c t="n" s="6" r="C54">
        <v>4261</v>
      </c>
      <c t="n" s="6" r="D54">
        <v>5321</v>
      </c>
      <c t="n" s="6" r="E54">
        <v>4683</v>
      </c>
    </row>
    <row spans="1:5" r="55">
      <c t="s" s="4" r="A55">
        <v>324</v>
      </c>
      <c t="n" s="6" r="B55">
        <v>-155</v>
      </c>
      <c t="n" s="6" r="C55">
        <v>-5</v>
      </c>
      <c t="n" s="6" r="D55">
        <v>-324</v>
      </c>
      <c t="n" s="6" r="E55">
        <v>-102</v>
      </c>
    </row>
    <row spans="1:5" r="56">
      <c t="s" s="4" r="A56">
        <v>325</v>
      </c>
      <c t="n" s="6" r="B56">
        <v>76</v>
      </c>
      <c t="n" s="6" r="C56">
        <v>145</v>
      </c>
      <c t="n" s="6" r="D56">
        <v>114</v>
      </c>
      <c t="n" s="6" r="E56">
        <v>251</v>
      </c>
    </row>
    <row spans="1:5" r="57">
      <c t="s" s="4" r="A57">
        <v>326</v>
      </c>
      <c t="n" s="6" r="B57">
        <v>-79</v>
      </c>
      <c t="n" s="6" r="C57">
        <v>140</v>
      </c>
      <c t="n" s="6" r="D57">
        <v>-210</v>
      </c>
      <c t="n" s="6" r="E57">
        <v>149</v>
      </c>
    </row>
    <row spans="1:5" r="58">
      <c t="s" s="4" r="A58">
        <v>327</v>
      </c>
      <c t="n" s="6" r="B58">
        <v>59</v>
      </c>
      <c t="n" s="6" r="C58">
        <v>-93</v>
      </c>
      <c t="n" s="6" r="D58">
        <v>-1711</v>
      </c>
      <c t="n" s="6" r="E58">
        <v>-524</v>
      </c>
    </row>
    <row spans="1:5" r="59">
      <c t="s" s="4" r="A59">
        <v>270</v>
      </c>
      <c t="n" s="6" r="B59">
        <v>3400</v>
      </c>
      <c t="n" s="6" r="C59">
        <v>4308</v>
      </c>
      <c t="n" s="6" r="D59">
        <v>3400</v>
      </c>
      <c t="n" s="6" r="E59">
        <v>4308</v>
      </c>
    </row>
    <row spans="1:5" r="60">
      <c t="s" s="4" r="A60">
        <v>320</v>
      </c>
    </row>
    <row spans="1:5" r="61">
      <c t="s" s="3" r="A61">
        <v>323</v>
      </c>
    </row>
    <row spans="1:5" r="62">
      <c t="s" s="4" r="A62">
        <v>265</v>
      </c>
      <c t="n" s="6" r="B62">
        <v>530</v>
      </c>
      <c t="n" s="6" r="C62">
        <v>644</v>
      </c>
      <c t="n" s="6" r="D62">
        <v>638</v>
      </c>
      <c t="n" s="6" r="E62">
        <v>660</v>
      </c>
    </row>
    <row spans="1:5" r="63">
      <c t="s" s="4" r="A63">
        <v>324</v>
      </c>
      <c t="n" s="6" r="B63">
        <v>-116</v>
      </c>
      <c t="n" s="6" r="C63">
        <v>-239</v>
      </c>
      <c t="n" s="6" r="D63">
        <v>-217</v>
      </c>
      <c t="n" s="6" r="E63">
        <v>-413</v>
      </c>
    </row>
    <row spans="1:5" r="64">
      <c t="s" s="4" r="A64">
        <v>325</v>
      </c>
      <c t="n" s="6" r="B64">
        <v>5</v>
      </c>
      <c t="n" s="6" r="C64">
        <v>124</v>
      </c>
      <c t="n" s="6" r="D64">
        <v>42</v>
      </c>
      <c t="n" s="6" r="E64">
        <v>130</v>
      </c>
    </row>
    <row spans="1:5" r="65">
      <c t="s" s="4" r="A65">
        <v>326</v>
      </c>
      <c t="n" s="6" r="B65">
        <v>-111</v>
      </c>
      <c t="n" s="6" r="C65">
        <v>-115</v>
      </c>
      <c t="n" s="6" r="D65">
        <v>-175</v>
      </c>
      <c t="n" s="6" r="E65">
        <v>-283</v>
      </c>
    </row>
    <row spans="1:5" r="66">
      <c t="s" s="4" r="A66">
        <v>327</v>
      </c>
      <c t="n" s="6" r="B66">
        <v>113</v>
      </c>
      <c t="n" s="6" r="C66">
        <v>96</v>
      </c>
      <c t="n" s="6" r="D66">
        <v>69</v>
      </c>
      <c t="n" s="6" r="E66">
        <v>248</v>
      </c>
    </row>
    <row spans="1:5" r="67">
      <c t="s" s="4" r="A67">
        <v>270</v>
      </c>
      <c t="n" s="6" r="B67">
        <v>532</v>
      </c>
      <c t="n" s="6" r="C67">
        <v>625</v>
      </c>
      <c t="n" s="6" r="D67">
        <v>532</v>
      </c>
      <c t="n" s="6" r="E67">
        <v>625</v>
      </c>
    </row>
    <row spans="1:5" r="68">
      <c t="s" s="4" r="A68">
        <v>321</v>
      </c>
    </row>
    <row spans="1:5" r="69">
      <c t="s" s="3" r="A69">
        <v>323</v>
      </c>
    </row>
    <row spans="1:5" r="70">
      <c t="s" s="4" r="A70">
        <v>265</v>
      </c>
      <c t="n" s="6" r="B70">
        <v>928</v>
      </c>
      <c t="n" s="6" r="C70">
        <v>1069</v>
      </c>
      <c t="n" s="6" r="D70">
        <v>1152</v>
      </c>
      <c t="n" s="6" r="E70">
        <v>1060</v>
      </c>
    </row>
    <row spans="1:5" r="71">
      <c t="s" s="4" r="A71">
        <v>325</v>
      </c>
      <c t="n" s="6" r="B71">
        <v>11</v>
      </c>
      <c t="n" s="6" r="C71">
        <v>4</v>
      </c>
      <c t="n" s="6" r="D71">
        <v>12</v>
      </c>
      <c t="n" s="6" r="E71">
        <v>8</v>
      </c>
    </row>
    <row spans="1:5" r="72">
      <c t="s" s="4" r="A72">
        <v>326</v>
      </c>
      <c t="n" s="6" r="B72">
        <v>11</v>
      </c>
      <c t="n" s="6" r="C72">
        <v>4</v>
      </c>
      <c t="n" s="6" r="D72">
        <v>12</v>
      </c>
      <c t="n" s="6" r="E72">
        <v>8</v>
      </c>
    </row>
    <row spans="1:5" r="73">
      <c t="s" s="4" r="A73">
        <v>327</v>
      </c>
      <c t="n" s="6" r="B73">
        <v>-3</v>
      </c>
      <c t="n" s="6" r="C73">
        <v>102</v>
      </c>
      <c t="n" s="6" r="D73">
        <v>-228</v>
      </c>
      <c t="n" s="6" r="E73">
        <v>107</v>
      </c>
    </row>
    <row spans="1:5" r="74">
      <c t="s" s="4" r="A74">
        <v>270</v>
      </c>
      <c t="n" s="7" r="B74">
        <v>936</v>
      </c>
      <c t="n" s="7" r="C74">
        <v>1175</v>
      </c>
      <c t="n" s="7" r="D74">
        <v>936</v>
      </c>
      <c t="n" s="7" r="E74">
        <v>117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4</v>
      </c>
      <c t="s" s="2" r="B1">
        <v>2</v>
      </c>
      <c t="s" s="2" r="C1">
        <v>25</v>
      </c>
    </row>
    <row spans="1:3" r="2">
      <c t="s" s="3" r="A2">
        <v>335</v>
      </c>
    </row>
    <row spans="1:3" r="3">
      <c t="s" s="4" r="A3">
        <v>336</v>
      </c>
      <c t="n" s="7" r="B3">
        <v>37723</v>
      </c>
      <c t="n" s="7" r="C3">
        <v>60448</v>
      </c>
    </row>
    <row spans="1:3" r="4">
      <c t="s" s="4" r="A4">
        <v>337</v>
      </c>
      <c t="n" s="6" r="B4">
        <v>1078</v>
      </c>
      <c t="n" s="6" r="C4">
        <v>2206</v>
      </c>
    </row>
    <row spans="1:3" r="5">
      <c t="s" s="4" r="A5">
        <v>338</v>
      </c>
      <c t="n" s="6" r="B5">
        <v>5913874</v>
      </c>
      <c t="n" s="6" r="C5">
        <v>5890466</v>
      </c>
    </row>
    <row spans="1:3" r="6">
      <c t="s" s="4" r="A6">
        <v>339</v>
      </c>
      <c t="n" s="6" r="B6">
        <v>60955</v>
      </c>
      <c t="n" s="6" r="C6">
        <v>64782</v>
      </c>
    </row>
    <row spans="1:3" r="7">
      <c t="s" s="4" r="A7">
        <v>329</v>
      </c>
    </row>
    <row spans="1:3" r="8">
      <c t="s" s="3" r="A8">
        <v>335</v>
      </c>
    </row>
    <row spans="1:3" r="9">
      <c t="s" s="4" r="A9">
        <v>336</v>
      </c>
      <c t="n" s="6" r="B9">
        <v>13151</v>
      </c>
      <c t="n" s="6" r="C9">
        <v>30946</v>
      </c>
    </row>
    <row spans="1:3" r="10">
      <c t="s" s="4" r="A10">
        <v>337</v>
      </c>
      <c t="n" s="6" r="B10">
        <v>831</v>
      </c>
      <c t="n" s="6" r="C10">
        <v>1704</v>
      </c>
    </row>
    <row spans="1:3" r="11">
      <c t="s" s="4" r="A11">
        <v>338</v>
      </c>
      <c t="n" s="6" r="B11">
        <v>928801</v>
      </c>
      <c t="n" s="6" r="C11">
        <v>935905</v>
      </c>
    </row>
    <row spans="1:3" r="12">
      <c t="s" s="4" r="A12">
        <v>339</v>
      </c>
      <c t="n" s="6" r="B12">
        <v>25151</v>
      </c>
      <c t="n" s="6" r="C12">
        <v>19727</v>
      </c>
    </row>
    <row spans="1:3" r="13">
      <c t="s" s="4" r="A13">
        <v>319</v>
      </c>
    </row>
    <row spans="1:3" r="14">
      <c t="s" s="3" r="A14">
        <v>335</v>
      </c>
    </row>
    <row spans="1:3" r="15">
      <c t="s" s="4" r="A15">
        <v>336</v>
      </c>
      <c t="n" s="6" r="B15">
        <v>4150</v>
      </c>
      <c t="n" s="6" r="C15">
        <v>6221</v>
      </c>
    </row>
    <row spans="1:3" r="16">
      <c t="s" s="4" r="A16">
        <v>337</v>
      </c>
      <c t="n" s="6" r="B16">
        <v>116</v>
      </c>
      <c t="n" s="6" r="C16">
        <v>100</v>
      </c>
    </row>
    <row spans="1:3" r="17">
      <c t="s" s="4" r="A17">
        <v>338</v>
      </c>
      <c t="n" s="6" r="B17">
        <v>1681961</v>
      </c>
      <c t="n" s="6" r="C17">
        <v>1643606</v>
      </c>
    </row>
    <row spans="1:3" r="18">
      <c t="s" s="4" r="A18">
        <v>339</v>
      </c>
      <c t="n" s="6" r="B18">
        <v>10993</v>
      </c>
      <c t="n" s="6" r="C18">
        <v>13820</v>
      </c>
    </row>
    <row spans="1:3" r="19">
      <c t="s" s="4" r="A19">
        <v>330</v>
      </c>
    </row>
    <row spans="1:3" r="20">
      <c t="s" s="3" r="A20">
        <v>335</v>
      </c>
    </row>
    <row spans="1:3" r="21">
      <c t="s" s="4" r="A21">
        <v>336</v>
      </c>
      <c t="n" s="6" r="B21">
        <v>10243</v>
      </c>
      <c t="n" s="6" r="C21">
        <v>13806</v>
      </c>
    </row>
    <row spans="1:3" r="22">
      <c t="s" s="4" r="A22">
        <v>337</v>
      </c>
      <c t="n" s="6" r="B22">
        <v>131</v>
      </c>
      <c t="n" s="6" r="C22">
        <v>202</v>
      </c>
    </row>
    <row spans="1:3" r="23">
      <c t="s" s="4" r="A23">
        <v>338</v>
      </c>
      <c t="n" s="6" r="B23">
        <v>1943528</v>
      </c>
      <c t="n" s="6" r="C23">
        <v>1981643</v>
      </c>
    </row>
    <row spans="1:3" r="24">
      <c t="s" s="4" r="A24">
        <v>339</v>
      </c>
      <c t="n" s="6" r="B24">
        <v>16811</v>
      </c>
      <c t="n" s="6" r="C24">
        <v>19567</v>
      </c>
    </row>
    <row spans="1:3" r="25">
      <c t="s" s="4" r="A25">
        <v>331</v>
      </c>
    </row>
    <row spans="1:3" r="26">
      <c t="s" s="3" r="A26">
        <v>335</v>
      </c>
    </row>
    <row spans="1:3" r="27">
      <c t="s" s="4" r="A27">
        <v>336</v>
      </c>
      <c t="n" s="6" r="B27">
        <v>590</v>
      </c>
      <c t="n" s="6" r="C27">
        <v>777</v>
      </c>
    </row>
    <row spans="1:3" r="28">
      <c t="s" s="4" r="A28">
        <v>337</v>
      </c>
      <c t="n" s="6" r="C28">
        <v>200</v>
      </c>
    </row>
    <row spans="1:3" r="29">
      <c t="s" s="4" r="A29">
        <v>338</v>
      </c>
      <c t="n" s="6" r="B29">
        <v>138836</v>
      </c>
      <c t="n" s="6" r="C29">
        <v>138671</v>
      </c>
    </row>
    <row spans="1:3" r="30">
      <c t="s" s="4" r="A30">
        <v>339</v>
      </c>
      <c t="n" s="6" r="B30">
        <v>855</v>
      </c>
      <c t="n" s="6" r="C30">
        <v>1048</v>
      </c>
    </row>
    <row spans="1:3" r="31">
      <c t="s" s="4" r="A31">
        <v>332</v>
      </c>
    </row>
    <row spans="1:3" r="32">
      <c t="s" s="3" r="A32">
        <v>335</v>
      </c>
    </row>
    <row spans="1:3" r="33">
      <c t="s" s="4" r="A33">
        <v>336</v>
      </c>
      <c t="n" s="6" r="B33">
        <v>6683</v>
      </c>
      <c t="n" s="6" r="C33">
        <v>5699</v>
      </c>
    </row>
    <row spans="1:3" r="34">
      <c t="s" s="4" r="A34">
        <v>338</v>
      </c>
      <c t="n" s="6" r="B34">
        <v>409193</v>
      </c>
      <c t="n" s="6" r="C34">
        <v>404545</v>
      </c>
    </row>
    <row spans="1:3" r="35">
      <c t="s" s="4" r="A35">
        <v>339</v>
      </c>
      <c t="n" s="6" r="B35">
        <v>2277</v>
      </c>
      <c t="n" s="6" r="C35">
        <v>3509</v>
      </c>
    </row>
    <row spans="1:3" r="36">
      <c t="s" s="4" r="A36">
        <v>333</v>
      </c>
    </row>
    <row spans="1:3" r="37">
      <c t="s" s="3" r="A37">
        <v>335</v>
      </c>
    </row>
    <row spans="1:3" r="38">
      <c t="s" s="4" r="A38">
        <v>336</v>
      </c>
      <c t="n" s="6" r="B38">
        <v>1021</v>
      </c>
      <c t="n" s="6" r="C38">
        <v>950</v>
      </c>
    </row>
    <row spans="1:3" r="39">
      <c t="s" s="4" r="A39">
        <v>338</v>
      </c>
      <c t="n" s="6" r="B39">
        <v>580412</v>
      </c>
      <c t="n" s="6" r="C39">
        <v>551388</v>
      </c>
    </row>
    <row spans="1:3" r="40">
      <c t="s" s="4" r="A40">
        <v>339</v>
      </c>
      <c t="n" s="6" r="B40">
        <v>3400</v>
      </c>
      <c t="n" s="6" r="C40">
        <v>5321</v>
      </c>
    </row>
    <row spans="1:3" r="41">
      <c t="s" s="4" r="A41">
        <v>320</v>
      </c>
    </row>
    <row spans="1:3" r="42">
      <c t="s" s="3" r="A42">
        <v>335</v>
      </c>
    </row>
    <row spans="1:3" r="43">
      <c t="s" s="4" r="A43">
        <v>336</v>
      </c>
      <c t="n" s="6" r="B43">
        <v>1132</v>
      </c>
      <c t="n" s="6" r="C43">
        <v>1297</v>
      </c>
    </row>
    <row spans="1:3" r="44">
      <c t="s" s="4" r="A44">
        <v>338</v>
      </c>
      <c t="n" s="6" r="B44">
        <v>54985</v>
      </c>
      <c t="n" s="6" r="C44">
        <v>56447</v>
      </c>
    </row>
    <row spans="1:3" r="45">
      <c t="s" s="4" r="A45">
        <v>339</v>
      </c>
      <c t="n" s="6" r="B45">
        <v>532</v>
      </c>
      <c t="n" s="6" r="C45">
        <v>638</v>
      </c>
    </row>
    <row spans="1:3" r="46">
      <c t="s" s="4" r="A46">
        <v>321</v>
      </c>
    </row>
    <row spans="1:3" r="47">
      <c t="s" s="3" r="A47">
        <v>335</v>
      </c>
    </row>
    <row spans="1:3" r="48">
      <c t="s" s="4" r="A48">
        <v>336</v>
      </c>
      <c t="n" s="6" r="B48">
        <v>753</v>
      </c>
      <c t="n" s="6" r="C48">
        <v>752</v>
      </c>
    </row>
    <row spans="1:3" r="49">
      <c t="s" s="4" r="A49">
        <v>338</v>
      </c>
      <c t="n" s="6" r="B49">
        <v>176158</v>
      </c>
      <c t="n" s="6" r="C49">
        <v>178261</v>
      </c>
    </row>
    <row spans="1:3" r="50">
      <c t="s" s="4" r="A50">
        <v>339</v>
      </c>
      <c t="n" s="7" r="B50">
        <v>936</v>
      </c>
      <c t="n" s="7" r="C50">
        <v>115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0</v>
      </c>
      <c t="s" s="2" r="B1">
        <v>2</v>
      </c>
      <c t="s" s="2" r="C1">
        <v>25</v>
      </c>
    </row>
    <row spans="1:3" r="2">
      <c t="s" s="3" r="A2">
        <v>341</v>
      </c>
    </row>
    <row spans="1:3" r="3">
      <c t="s" s="4" r="A3">
        <v>342</v>
      </c>
      <c t="n" s="7" r="B3">
        <v>25250</v>
      </c>
      <c t="n" s="7" r="C3">
        <v>47685</v>
      </c>
    </row>
    <row spans="1:3" r="4">
      <c t="s" s="4" r="A4">
        <v>329</v>
      </c>
    </row>
    <row spans="1:3" r="5">
      <c t="s" s="3" r="A5">
        <v>341</v>
      </c>
    </row>
    <row spans="1:3" r="6">
      <c t="s" s="4" r="A6">
        <v>342</v>
      </c>
      <c t="n" s="6" r="B6">
        <v>13101</v>
      </c>
      <c t="n" s="6" r="C6">
        <v>30894</v>
      </c>
    </row>
    <row spans="1:3" r="7">
      <c t="s" s="4" r="A7">
        <v>319</v>
      </c>
    </row>
    <row spans="1:3" r="8">
      <c t="s" s="3" r="A8">
        <v>341</v>
      </c>
    </row>
    <row spans="1:3" r="9">
      <c t="s" s="4" r="A9">
        <v>342</v>
      </c>
      <c t="n" s="6" r="B9">
        <v>2272</v>
      </c>
      <c t="n" s="6" r="C9">
        <v>3668</v>
      </c>
    </row>
    <row spans="1:3" r="10">
      <c t="s" s="4" r="A10">
        <v>330</v>
      </c>
    </row>
    <row spans="1:3" r="11">
      <c t="s" s="3" r="A11">
        <v>341</v>
      </c>
    </row>
    <row spans="1:3" r="12">
      <c t="s" s="4" r="A12">
        <v>342</v>
      </c>
      <c t="n" s="6" r="B12">
        <v>8003</v>
      </c>
      <c t="n" s="6" r="C12">
        <v>11543</v>
      </c>
    </row>
    <row spans="1:3" r="13">
      <c t="s" s="4" r="A13">
        <v>331</v>
      </c>
    </row>
    <row spans="1:3" r="14">
      <c t="s" s="3" r="A14">
        <v>341</v>
      </c>
    </row>
    <row spans="1:3" r="15">
      <c t="s" s="4" r="A15">
        <v>342</v>
      </c>
      <c t="n" s="6" r="B15">
        <v>590</v>
      </c>
      <c t="n" s="6" r="C15">
        <v>777</v>
      </c>
    </row>
    <row spans="1:3" r="16">
      <c t="s" s="4" r="A16">
        <v>332</v>
      </c>
    </row>
    <row spans="1:3" r="17">
      <c t="s" s="3" r="A17">
        <v>341</v>
      </c>
    </row>
    <row spans="1:3" r="18">
      <c t="s" s="4" r="A18">
        <v>342</v>
      </c>
      <c t="n" s="6" r="B18">
        <v>723</v>
      </c>
      <c t="n" s="6" r="C18">
        <v>383</v>
      </c>
    </row>
    <row spans="1:3" r="19">
      <c t="s" s="4" r="A19">
        <v>333</v>
      </c>
    </row>
    <row spans="1:3" r="20">
      <c t="s" s="3" r="A20">
        <v>341</v>
      </c>
    </row>
    <row spans="1:3" r="21">
      <c t="s" s="4" r="A21">
        <v>342</v>
      </c>
      <c t="n" s="6" r="B21">
        <v>182</v>
      </c>
      <c t="n" s="6" r="C21">
        <v>21</v>
      </c>
    </row>
    <row spans="1:3" r="22">
      <c t="s" s="4" r="A22">
        <v>320</v>
      </c>
    </row>
    <row spans="1:3" r="23">
      <c t="s" s="3" r="A23">
        <v>341</v>
      </c>
    </row>
    <row spans="1:3" r="24">
      <c t="s" s="4" r="A24">
        <v>342</v>
      </c>
      <c t="n" s="6" r="C24">
        <v>34</v>
      </c>
    </row>
    <row spans="1:3" r="25">
      <c t="s" s="4" r="A25">
        <v>321</v>
      </c>
    </row>
    <row spans="1:3" r="26">
      <c t="s" s="3" r="A26">
        <v>341</v>
      </c>
    </row>
    <row spans="1:3" r="27">
      <c t="s" s="4" r="A27">
        <v>342</v>
      </c>
      <c t="n" s="7" r="B27">
        <v>379</v>
      </c>
      <c t="n" s="7" r="C27">
        <v>36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43</v>
      </c>
      <c t="s" s="2" r="B1">
        <v>71</v>
      </c>
      <c t="s" s="2" r="D1">
        <v>1</v>
      </c>
      <c t="s" s="2" r="F1">
        <v>272</v>
      </c>
    </row>
    <row spans="1:6" r="2">
      <c t="s" s="2" r="B2">
        <v>2</v>
      </c>
      <c t="s" s="2" r="C2">
        <v>72</v>
      </c>
      <c t="s" s="2" r="D2">
        <v>2</v>
      </c>
      <c t="s" s="2" r="E2">
        <v>72</v>
      </c>
      <c t="s" s="2" r="F2">
        <v>25</v>
      </c>
    </row>
    <row spans="1:6" r="3">
      <c t="s" s="3" r="A3">
        <v>344</v>
      </c>
    </row>
    <row spans="1:6" r="4">
      <c t="s" s="4" r="A4">
        <v>345</v>
      </c>
      <c t="n" s="7" r="B4">
        <v>15420</v>
      </c>
      <c t="n" s="7" r="D4">
        <v>15420</v>
      </c>
      <c t="n" s="7" r="F4">
        <v>15719</v>
      </c>
    </row>
    <row spans="1:6" r="5">
      <c t="s" s="4" r="A5">
        <v>346</v>
      </c>
      <c t="s" s="4" r="D5">
        <v>347</v>
      </c>
    </row>
    <row spans="1:6" r="6">
      <c t="s" s="4" r="A6">
        <v>348</v>
      </c>
    </row>
    <row spans="1:6" r="7">
      <c t="s" s="3" r="A7">
        <v>349</v>
      </c>
    </row>
    <row spans="1:6" r="8">
      <c t="s" s="4" r="A8">
        <v>350</v>
      </c>
      <c t="n" s="6" r="B8">
        <v>7549</v>
      </c>
      <c t="n" s="7" r="D8">
        <v>7549</v>
      </c>
      <c t="n" s="6" r="F8">
        <v>8785</v>
      </c>
    </row>
    <row spans="1:6" r="9">
      <c t="s" s="4" r="A9">
        <v>351</v>
      </c>
      <c t="n" s="6" r="B9">
        <v>30174</v>
      </c>
      <c t="n" s="6" r="D9">
        <v>30174</v>
      </c>
      <c t="n" s="6" r="F9">
        <v>51663</v>
      </c>
    </row>
    <row spans="1:6" r="10">
      <c t="s" s="3" r="A10">
        <v>352</v>
      </c>
    </row>
    <row spans="1:6" r="11">
      <c t="s" s="4" r="A11">
        <v>353</v>
      </c>
      <c t="n" s="6" r="B11">
        <v>10017</v>
      </c>
      <c t="n" s="6" r="D11">
        <v>10017</v>
      </c>
      <c t="n" s="6" r="F11">
        <v>9233</v>
      </c>
    </row>
    <row spans="1:6" r="12">
      <c t="s" s="4" r="A12">
        <v>354</v>
      </c>
      <c t="n" s="6" r="B12">
        <v>58271</v>
      </c>
      <c t="n" s="6" r="D12">
        <v>58271</v>
      </c>
      <c t="n" s="6" r="F12">
        <v>64788</v>
      </c>
    </row>
    <row spans="1:6" r="13">
      <c t="s" s="4" r="A13">
        <v>355</v>
      </c>
      <c t="n" s="6" r="B13">
        <v>1078</v>
      </c>
      <c t="n" s="6" r="D13">
        <v>1078</v>
      </c>
      <c t="n" s="6" r="F13">
        <v>2206</v>
      </c>
    </row>
    <row spans="1:6" r="14">
      <c t="s" s="3" r="A14">
        <v>356</v>
      </c>
    </row>
    <row spans="1:6" r="15">
      <c t="s" s="4" r="A15">
        <v>353</v>
      </c>
      <c t="n" s="6" r="B15">
        <v>9376</v>
      </c>
      <c t="n" s="7" r="C15">
        <v>22306</v>
      </c>
      <c t="n" s="6" r="D15">
        <v>9839</v>
      </c>
      <c t="n" s="7" r="E15">
        <v>27126</v>
      </c>
      <c t="n" s="6" r="F15">
        <v>33286</v>
      </c>
    </row>
    <row spans="1:6" r="16">
      <c t="s" s="4" r="A16">
        <v>354</v>
      </c>
      <c t="n" s="6" r="B16">
        <v>31509</v>
      </c>
      <c t="n" s="6" r="C16">
        <v>39723</v>
      </c>
      <c t="n" s="6" r="D16">
        <v>38093</v>
      </c>
      <c t="n" s="6" r="E16">
        <v>40606</v>
      </c>
      <c t="n" s="6" r="F16">
        <v>42643</v>
      </c>
    </row>
    <row spans="1:6" r="17">
      <c t="s" s="3" r="A17">
        <v>344</v>
      </c>
    </row>
    <row spans="1:6" r="18">
      <c t="s" s="4" r="A18">
        <v>353</v>
      </c>
      <c t="n" s="6" r="B18">
        <v>22</v>
      </c>
      <c t="n" s="6" r="C18">
        <v>23</v>
      </c>
      <c t="n" s="6" r="D18">
        <v>48</v>
      </c>
      <c t="n" s="6" r="E18">
        <v>46</v>
      </c>
      <c t="n" s="6" r="F18">
        <v>92</v>
      </c>
    </row>
    <row spans="1:6" r="19">
      <c t="s" s="4" r="A19">
        <v>354</v>
      </c>
      <c t="n" s="6" r="B19">
        <v>112</v>
      </c>
      <c t="n" s="6" r="C19">
        <v>105</v>
      </c>
      <c t="n" s="6" r="D19">
        <v>228</v>
      </c>
      <c t="n" s="6" r="E19">
        <v>212</v>
      </c>
      <c t="n" s="6" r="F19">
        <v>106</v>
      </c>
    </row>
    <row spans="1:6" r="20">
      <c t="s" s="4" r="A20">
        <v>329</v>
      </c>
    </row>
    <row spans="1:6" r="21">
      <c t="s" s="3" r="A21">
        <v>344</v>
      </c>
    </row>
    <row spans="1:6" r="22">
      <c t="s" s="4" r="A22">
        <v>345</v>
      </c>
      <c t="n" s="6" r="B22">
        <v>2407</v>
      </c>
      <c t="n" s="6" r="D22">
        <v>2407</v>
      </c>
      <c t="n" s="6" r="F22">
        <v>2419</v>
      </c>
    </row>
    <row spans="1:6" r="23">
      <c t="s" s="4" r="A23">
        <v>357</v>
      </c>
    </row>
    <row spans="1:6" r="24">
      <c t="s" s="3" r="A24">
        <v>349</v>
      </c>
    </row>
    <row spans="1:6" r="25">
      <c t="s" s="4" r="A25">
        <v>350</v>
      </c>
      <c t="n" s="6" r="B25">
        <v>2319</v>
      </c>
      <c t="n" s="6" r="D25">
        <v>2319</v>
      </c>
      <c t="n" s="6" r="F25">
        <v>4016</v>
      </c>
    </row>
    <row spans="1:6" r="26">
      <c t="s" s="4" r="A26">
        <v>351</v>
      </c>
      <c t="n" s="6" r="B26">
        <v>10832</v>
      </c>
      <c t="n" s="6" r="D26">
        <v>10832</v>
      </c>
      <c t="n" s="6" r="F26">
        <v>26930</v>
      </c>
    </row>
    <row spans="1:6" r="27">
      <c t="s" s="3" r="A27">
        <v>352</v>
      </c>
    </row>
    <row spans="1:6" r="28">
      <c t="s" s="4" r="A28">
        <v>353</v>
      </c>
      <c t="n" s="6" r="B28">
        <v>3660</v>
      </c>
      <c t="n" s="6" r="D28">
        <v>3660</v>
      </c>
      <c t="n" s="6" r="F28">
        <v>4156</v>
      </c>
    </row>
    <row spans="1:6" r="29">
      <c t="s" s="4" r="A29">
        <v>354</v>
      </c>
      <c t="n" s="6" r="B29">
        <v>37838</v>
      </c>
      <c t="n" s="6" r="D29">
        <v>37838</v>
      </c>
      <c t="n" s="6" r="F29">
        <v>38845</v>
      </c>
    </row>
    <row spans="1:6" r="30">
      <c t="s" s="4" r="A30">
        <v>355</v>
      </c>
      <c t="n" s="6" r="B30">
        <v>831</v>
      </c>
      <c t="n" s="6" r="D30">
        <v>831</v>
      </c>
      <c t="n" s="6" r="F30">
        <v>1704</v>
      </c>
    </row>
    <row spans="1:6" r="31">
      <c t="s" s="3" r="A31">
        <v>356</v>
      </c>
    </row>
    <row spans="1:6" r="32">
      <c t="s" s="4" r="A32">
        <v>353</v>
      </c>
      <c t="n" s="6" r="B32">
        <v>3453</v>
      </c>
      <c t="n" s="6" r="C32">
        <v>15121</v>
      </c>
      <c t="n" s="6" r="D32">
        <v>3735</v>
      </c>
      <c t="n" s="6" r="E32">
        <v>17828</v>
      </c>
      <c t="n" s="6" r="F32">
        <v>19313</v>
      </c>
    </row>
    <row spans="1:6" r="33">
      <c t="s" s="4" r="A33">
        <v>354</v>
      </c>
      <c t="n" s="6" r="B33">
        <v>10837</v>
      </c>
      <c t="n" s="6" r="C33">
        <v>20752</v>
      </c>
      <c t="n" s="6" r="D33">
        <v>15944</v>
      </c>
      <c t="n" s="6" r="E33">
        <v>20288</v>
      </c>
      <c t="n" s="6" r="F33">
        <v>21291</v>
      </c>
    </row>
    <row spans="1:6" r="34">
      <c t="s" s="3" r="A34">
        <v>344</v>
      </c>
    </row>
    <row spans="1:6" r="35">
      <c t="s" s="4" r="A35">
        <v>354</v>
      </c>
      <c t="n" s="6" r="B35">
        <v>1</v>
      </c>
      <c t="n" s="6" r="C35">
        <v>1</v>
      </c>
      <c t="n" s="6" r="D35">
        <v>2</v>
      </c>
      <c t="n" s="6" r="E35">
        <v>2</v>
      </c>
      <c t="n" s="6" r="F35">
        <v>1</v>
      </c>
    </row>
    <row spans="1:6" r="36">
      <c t="s" s="4" r="A36">
        <v>319</v>
      </c>
    </row>
    <row spans="1:6" r="37">
      <c t="s" s="3" r="A37">
        <v>344</v>
      </c>
    </row>
    <row spans="1:6" r="38">
      <c t="s" s="4" r="A38">
        <v>345</v>
      </c>
      <c t="n" s="6" r="B38">
        <v>1879</v>
      </c>
      <c t="n" s="6" r="D38">
        <v>1879</v>
      </c>
      <c t="n" s="6" r="F38">
        <v>2553</v>
      </c>
    </row>
    <row spans="1:6" r="39">
      <c t="s" s="4" r="A39">
        <v>358</v>
      </c>
    </row>
    <row spans="1:6" r="40">
      <c t="s" s="3" r="A40">
        <v>349</v>
      </c>
    </row>
    <row spans="1:6" r="41">
      <c t="s" s="4" r="A41">
        <v>350</v>
      </c>
      <c t="n" s="6" r="B41">
        <v>161</v>
      </c>
      <c t="n" s="6" r="D41">
        <v>161</v>
      </c>
      <c t="n" s="6" r="F41">
        <v>167</v>
      </c>
    </row>
    <row spans="1:6" r="42">
      <c t="s" s="4" r="A42">
        <v>351</v>
      </c>
      <c t="n" s="6" r="B42">
        <v>3989</v>
      </c>
      <c t="n" s="6" r="D42">
        <v>3989</v>
      </c>
      <c t="n" s="6" r="F42">
        <v>6054</v>
      </c>
    </row>
    <row spans="1:6" r="43">
      <c t="s" s="3" r="A43">
        <v>352</v>
      </c>
    </row>
    <row spans="1:6" r="44">
      <c t="s" s="4" r="A44">
        <v>353</v>
      </c>
      <c t="n" s="6" r="B44">
        <v>169</v>
      </c>
      <c t="n" s="6" r="D44">
        <v>169</v>
      </c>
      <c t="n" s="6" r="F44">
        <v>169</v>
      </c>
    </row>
    <row spans="1:6" r="45">
      <c t="s" s="4" r="A45">
        <v>354</v>
      </c>
      <c t="n" s="6" r="B45">
        <v>3995</v>
      </c>
      <c t="n" s="6" r="D45">
        <v>3995</v>
      </c>
      <c t="n" s="6" r="F45">
        <v>6204</v>
      </c>
    </row>
    <row spans="1:6" r="46">
      <c t="s" s="4" r="A46">
        <v>355</v>
      </c>
      <c t="n" s="6" r="B46">
        <v>116</v>
      </c>
      <c t="n" s="6" r="D46">
        <v>116</v>
      </c>
      <c t="n" s="6" r="F46">
        <v>100</v>
      </c>
    </row>
    <row spans="1:6" r="47">
      <c t="s" s="3" r="A47">
        <v>356</v>
      </c>
    </row>
    <row spans="1:6" r="48">
      <c t="s" s="4" r="A48">
        <v>353</v>
      </c>
      <c t="n" s="6" r="B48">
        <v>162</v>
      </c>
      <c t="n" s="6" r="C48">
        <v>3652</v>
      </c>
      <c t="n" s="6" r="D48">
        <v>163</v>
      </c>
      <c t="n" s="6" r="E48">
        <v>4988</v>
      </c>
      <c t="n" s="6" r="F48">
        <v>7183</v>
      </c>
    </row>
    <row spans="1:6" r="49">
      <c t="s" s="4" r="A49">
        <v>354</v>
      </c>
      <c t="n" s="6" r="B49">
        <v>5155</v>
      </c>
      <c t="n" s="6" r="C49">
        <v>3291</v>
      </c>
      <c t="n" s="6" r="D49">
        <v>5726</v>
      </c>
      <c t="n" s="6" r="E49">
        <v>3451</v>
      </c>
      <c t="n" s="6" r="F49">
        <v>6045</v>
      </c>
    </row>
    <row spans="1:6" r="50">
      <c t="s" s="3" r="A50">
        <v>344</v>
      </c>
    </row>
    <row spans="1:6" r="51">
      <c t="s" s="4" r="A51">
        <v>354</v>
      </c>
      <c t="n" s="6" r="B51">
        <v>20</v>
      </c>
      <c t="n" s="6" r="C51">
        <v>19</v>
      </c>
      <c t="n" s="6" r="D51">
        <v>45</v>
      </c>
      <c t="n" s="6" r="E51">
        <v>37</v>
      </c>
      <c t="n" s="6" r="F51">
        <v>20</v>
      </c>
    </row>
    <row spans="1:6" r="52">
      <c t="s" s="4" r="A52">
        <v>330</v>
      </c>
    </row>
    <row spans="1:6" r="53">
      <c t="s" s="3" r="A53">
        <v>344</v>
      </c>
    </row>
    <row spans="1:6" r="54">
      <c t="s" s="4" r="A54">
        <v>345</v>
      </c>
      <c t="n" s="6" r="B54">
        <v>2830</v>
      </c>
      <c t="n" s="6" r="D54">
        <v>2830</v>
      </c>
      <c t="n" s="6" r="F54">
        <v>2853</v>
      </c>
    </row>
    <row spans="1:6" r="55">
      <c t="s" s="4" r="A55">
        <v>359</v>
      </c>
    </row>
    <row spans="1:6" r="56">
      <c t="s" s="3" r="A56">
        <v>349</v>
      </c>
    </row>
    <row spans="1:6" r="57">
      <c t="s" s="4" r="A57">
        <v>350</v>
      </c>
      <c t="n" s="6" r="B57">
        <v>5069</v>
      </c>
      <c t="n" s="6" r="D57">
        <v>5069</v>
      </c>
      <c t="n" s="6" r="F57">
        <v>4003</v>
      </c>
    </row>
    <row spans="1:6" r="58">
      <c t="s" s="4" r="A58">
        <v>351</v>
      </c>
      <c t="n" s="6" r="B58">
        <v>5174</v>
      </c>
      <c t="n" s="6" r="D58">
        <v>5174</v>
      </c>
      <c t="n" s="6" r="F58">
        <v>9803</v>
      </c>
    </row>
    <row spans="1:6" r="59">
      <c t="s" s="3" r="A59">
        <v>352</v>
      </c>
    </row>
    <row spans="1:6" r="60">
      <c t="s" s="4" r="A60">
        <v>353</v>
      </c>
      <c t="n" s="6" r="B60">
        <v>6188</v>
      </c>
      <c t="n" s="6" r="D60">
        <v>6188</v>
      </c>
      <c t="n" s="6" r="F60">
        <v>4309</v>
      </c>
    </row>
    <row spans="1:6" r="61">
      <c t="s" s="4" r="A61">
        <v>354</v>
      </c>
      <c t="n" s="6" r="B61">
        <v>6144</v>
      </c>
      <c t="n" s="6" r="D61">
        <v>6144</v>
      </c>
      <c t="n" s="6" r="F61">
        <v>10717</v>
      </c>
    </row>
    <row spans="1:6" r="62">
      <c t="s" s="4" r="A62">
        <v>355</v>
      </c>
      <c t="n" s="6" r="B62">
        <v>131</v>
      </c>
      <c t="n" s="6" r="D62">
        <v>131</v>
      </c>
      <c t="n" s="6" r="F62">
        <v>202</v>
      </c>
    </row>
    <row spans="1:6" r="63">
      <c t="s" s="3" r="A63">
        <v>356</v>
      </c>
    </row>
    <row spans="1:6" r="64">
      <c t="s" s="4" r="A64">
        <v>353</v>
      </c>
      <c t="n" s="6" r="B64">
        <v>5761</v>
      </c>
      <c t="n" s="6" r="C64">
        <v>3533</v>
      </c>
      <c t="n" s="6" r="D64">
        <v>5941</v>
      </c>
      <c t="n" s="6" r="E64">
        <v>4310</v>
      </c>
      <c t="n" s="6" r="F64">
        <v>6790</v>
      </c>
    </row>
    <row spans="1:6" r="65">
      <c t="s" s="4" r="A65">
        <v>354</v>
      </c>
      <c t="n" s="6" r="B65">
        <v>5709</v>
      </c>
      <c t="n" s="6" r="C65">
        <v>6688</v>
      </c>
      <c t="n" s="6" r="D65">
        <v>6649</v>
      </c>
      <c t="n" s="6" r="E65">
        <v>7778</v>
      </c>
      <c t="n" s="6" r="F65">
        <v>6203</v>
      </c>
    </row>
    <row spans="1:6" r="66">
      <c t="s" s="3" r="A66">
        <v>344</v>
      </c>
    </row>
    <row spans="1:6" r="67">
      <c t="s" s="4" r="A67">
        <v>353</v>
      </c>
      <c t="n" s="6" r="B67">
        <v>22</v>
      </c>
      <c t="n" s="6" r="C67">
        <v>23</v>
      </c>
      <c t="n" s="6" r="D67">
        <v>48</v>
      </c>
      <c t="n" s="6" r="E67">
        <v>46</v>
      </c>
      <c t="n" s="6" r="F67">
        <v>92</v>
      </c>
    </row>
    <row spans="1:6" r="68">
      <c t="s" s="4" r="A68">
        <v>360</v>
      </c>
    </row>
    <row spans="1:6" r="69">
      <c t="s" s="3" r="A69">
        <v>349</v>
      </c>
    </row>
    <row spans="1:6" r="70">
      <c t="s" s="4" r="A70">
        <v>350</v>
      </c>
      <c t="n" s="6" r="F70">
        <v>599</v>
      </c>
    </row>
    <row spans="1:6" r="71">
      <c t="s" s="4" r="A71">
        <v>351</v>
      </c>
      <c t="n" s="6" r="B71">
        <v>590</v>
      </c>
      <c t="n" s="6" r="D71">
        <v>590</v>
      </c>
      <c t="n" s="6" r="F71">
        <v>178</v>
      </c>
    </row>
    <row spans="1:6" r="72">
      <c t="s" s="3" r="A72">
        <v>352</v>
      </c>
    </row>
    <row spans="1:6" r="73">
      <c t="s" s="4" r="A73">
        <v>353</v>
      </c>
      <c t="n" s="6" r="F73">
        <v>599</v>
      </c>
    </row>
    <row spans="1:6" r="74">
      <c t="s" s="4" r="A74">
        <v>354</v>
      </c>
      <c t="n" s="6" r="B74">
        <v>591</v>
      </c>
      <c t="n" s="6" r="D74">
        <v>591</v>
      </c>
      <c t="n" s="6" r="F74">
        <v>178</v>
      </c>
    </row>
    <row spans="1:6" r="75">
      <c t="s" s="4" r="A75">
        <v>355</v>
      </c>
      <c t="n" s="6" r="F75">
        <v>200</v>
      </c>
    </row>
    <row spans="1:6" r="76">
      <c t="s" s="3" r="A76">
        <v>356</v>
      </c>
    </row>
    <row spans="1:6" r="77">
      <c t="s" s="4" r="A77">
        <v>354</v>
      </c>
      <c t="n" s="6" r="B77">
        <v>301</v>
      </c>
      <c t="n" s="6" r="C77">
        <v>832</v>
      </c>
      <c t="n" s="6" r="D77">
        <v>235</v>
      </c>
      <c t="n" s="6" r="E77">
        <v>839</v>
      </c>
      <c t="n" s="6" r="F77">
        <v>819</v>
      </c>
    </row>
    <row spans="1:6" r="78">
      <c t="s" s="3" r="A78">
        <v>344</v>
      </c>
    </row>
    <row spans="1:6" r="79">
      <c t="s" s="4" r="A79">
        <v>354</v>
      </c>
      <c t="n" s="6" r="E79">
        <v>1</v>
      </c>
    </row>
    <row spans="1:6" r="80">
      <c t="s" s="4" r="A80">
        <v>332</v>
      </c>
    </row>
    <row spans="1:6" r="81">
      <c t="s" s="3" r="A81">
        <v>344</v>
      </c>
    </row>
    <row spans="1:6" r="82">
      <c t="s" s="4" r="A82">
        <v>345</v>
      </c>
      <c t="n" s="6" r="B82">
        <v>5960</v>
      </c>
      <c t="n" s="6" r="D82">
        <v>5960</v>
      </c>
      <c t="n" s="6" r="F82">
        <v>5316</v>
      </c>
    </row>
    <row spans="1:6" r="83">
      <c t="s" s="4" r="A83">
        <v>361</v>
      </c>
    </row>
    <row spans="1:6" r="84">
      <c t="s" s="3" r="A84">
        <v>349</v>
      </c>
    </row>
    <row spans="1:6" r="85">
      <c t="s" s="4" r="A85">
        <v>351</v>
      </c>
      <c t="n" s="6" r="B85">
        <v>6683</v>
      </c>
      <c t="n" s="6" r="D85">
        <v>6683</v>
      </c>
      <c t="n" s="6" r="F85">
        <v>5699</v>
      </c>
    </row>
    <row spans="1:6" r="86">
      <c t="s" s="3" r="A86">
        <v>352</v>
      </c>
    </row>
    <row spans="1:6" r="87">
      <c t="s" s="4" r="A87">
        <v>354</v>
      </c>
      <c t="n" s="6" r="B87">
        <v>6758</v>
      </c>
      <c t="n" s="6" r="D87">
        <v>6758</v>
      </c>
      <c t="n" s="6" r="F87">
        <v>5822</v>
      </c>
    </row>
    <row spans="1:6" r="88">
      <c t="s" s="3" r="A88">
        <v>356</v>
      </c>
    </row>
    <row spans="1:6" r="89">
      <c t="s" s="4" r="A89">
        <v>354</v>
      </c>
      <c t="n" s="6" r="B89">
        <v>6610</v>
      </c>
      <c t="n" s="6" r="C89">
        <v>5289</v>
      </c>
      <c t="n" s="6" r="D89">
        <v>6594</v>
      </c>
      <c t="n" s="6" r="E89">
        <v>5329</v>
      </c>
      <c t="n" s="6" r="F89">
        <v>5315</v>
      </c>
    </row>
    <row spans="1:6" r="90">
      <c t="s" s="3" r="A90">
        <v>344</v>
      </c>
    </row>
    <row spans="1:6" r="91">
      <c t="s" s="4" r="A91">
        <v>354</v>
      </c>
      <c t="n" s="6" r="B91">
        <v>74</v>
      </c>
      <c t="n" s="6" r="C91">
        <v>61</v>
      </c>
      <c t="n" s="6" r="D91">
        <v>145</v>
      </c>
      <c t="n" s="6" r="E91">
        <v>123</v>
      </c>
      <c t="n" s="6" r="F91">
        <v>65</v>
      </c>
    </row>
    <row spans="1:6" r="92">
      <c t="s" s="4" r="A92">
        <v>333</v>
      </c>
    </row>
    <row spans="1:6" r="93">
      <c t="s" s="3" r="A93">
        <v>344</v>
      </c>
    </row>
    <row spans="1:6" r="94">
      <c t="s" s="4" r="A94">
        <v>345</v>
      </c>
      <c t="n" s="6" r="B94">
        <v>839</v>
      </c>
      <c t="n" s="6" r="D94">
        <v>839</v>
      </c>
      <c t="n" s="6" r="F94">
        <v>929</v>
      </c>
    </row>
    <row spans="1:6" r="95">
      <c t="s" s="4" r="A95">
        <v>362</v>
      </c>
    </row>
    <row spans="1:6" r="96">
      <c t="s" s="3" r="A96">
        <v>349</v>
      </c>
    </row>
    <row spans="1:6" r="97">
      <c t="s" s="4" r="A97">
        <v>351</v>
      </c>
      <c t="n" s="6" r="B97">
        <v>1021</v>
      </c>
      <c t="n" s="6" r="D97">
        <v>1021</v>
      </c>
      <c t="n" s="6" r="F97">
        <v>950</v>
      </c>
    </row>
    <row spans="1:6" r="98">
      <c t="s" s="3" r="A98">
        <v>352</v>
      </c>
    </row>
    <row spans="1:6" r="99">
      <c t="s" s="4" r="A99">
        <v>354</v>
      </c>
      <c t="n" s="6" r="B99">
        <v>1059</v>
      </c>
      <c t="n" s="6" r="D99">
        <v>1059</v>
      </c>
      <c t="n" s="6" r="F99">
        <v>972</v>
      </c>
    </row>
    <row spans="1:6" r="100">
      <c t="s" s="3" r="A100">
        <v>356</v>
      </c>
    </row>
    <row spans="1:6" r="101">
      <c t="s" s="4" r="A101">
        <v>354</v>
      </c>
      <c t="n" s="6" r="B101">
        <v>1008</v>
      </c>
      <c t="n" s="6" r="C101">
        <v>1317</v>
      </c>
      <c t="n" s="6" r="D101">
        <v>1022</v>
      </c>
      <c t="n" s="6" r="E101">
        <v>1346</v>
      </c>
      <c t="n" s="6" r="F101">
        <v>1075</v>
      </c>
    </row>
    <row spans="1:6" r="102">
      <c t="s" s="3" r="A102">
        <v>344</v>
      </c>
    </row>
    <row spans="1:6" r="103">
      <c t="s" s="4" r="A103">
        <v>354</v>
      </c>
      <c t="n" s="6" r="B103">
        <v>12</v>
      </c>
      <c t="n" s="6" r="C103">
        <v>19</v>
      </c>
      <c t="n" s="6" r="D103">
        <v>27</v>
      </c>
      <c t="n" s="6" r="E103">
        <v>39</v>
      </c>
      <c t="n" s="6" r="F103">
        <v>15</v>
      </c>
    </row>
    <row spans="1:6" r="104">
      <c t="s" s="4" r="A104">
        <v>320</v>
      </c>
    </row>
    <row spans="1:6" r="105">
      <c t="s" s="3" r="A105">
        <v>344</v>
      </c>
    </row>
    <row spans="1:6" r="106">
      <c t="s" s="4" r="A106">
        <v>345</v>
      </c>
      <c t="n" s="6" r="B106">
        <v>1132</v>
      </c>
      <c t="n" s="6" r="D106">
        <v>1132</v>
      </c>
      <c t="n" s="6" r="F106">
        <v>1263</v>
      </c>
    </row>
    <row spans="1:6" r="107">
      <c t="s" s="4" r="A107">
        <v>363</v>
      </c>
    </row>
    <row spans="1:6" r="108">
      <c t="s" s="3" r="A108">
        <v>349</v>
      </c>
    </row>
    <row spans="1:6" r="109">
      <c t="s" s="4" r="A109">
        <v>351</v>
      </c>
      <c t="n" s="6" r="B109">
        <v>1132</v>
      </c>
      <c t="n" s="6" r="D109">
        <v>1132</v>
      </c>
      <c t="n" s="6" r="F109">
        <v>1297</v>
      </c>
    </row>
    <row spans="1:6" r="110">
      <c t="s" s="3" r="A110">
        <v>352</v>
      </c>
    </row>
    <row spans="1:6" r="111">
      <c t="s" s="4" r="A111">
        <v>354</v>
      </c>
      <c t="n" s="6" r="B111">
        <v>1133</v>
      </c>
      <c t="n" s="6" r="D111">
        <v>1133</v>
      </c>
      <c t="n" s="6" r="F111">
        <v>1298</v>
      </c>
    </row>
    <row spans="1:6" r="112">
      <c t="s" s="3" r="A112">
        <v>356</v>
      </c>
    </row>
    <row spans="1:6" r="113">
      <c t="s" s="4" r="A113">
        <v>354</v>
      </c>
      <c t="n" s="6" r="B113">
        <v>1134</v>
      </c>
      <c t="n" s="6" r="C113">
        <v>1153</v>
      </c>
      <c t="n" s="6" r="D113">
        <v>1172</v>
      </c>
      <c t="n" s="6" r="E113">
        <v>1171</v>
      </c>
      <c t="n" s="6" r="F113">
        <v>1263</v>
      </c>
    </row>
    <row spans="1:6" r="114">
      <c t="s" s="3" r="A114">
        <v>344</v>
      </c>
    </row>
    <row spans="1:6" r="115">
      <c t="s" s="4" r="A115">
        <v>354</v>
      </c>
      <c t="n" s="6" r="B115">
        <v>1</v>
      </c>
      <c t="n" s="6" r="C115">
        <v>1</v>
      </c>
      <c t="n" s="6" r="D115">
        <v>1</v>
      </c>
      <c t="n" s="6" r="E115">
        <v>1</v>
      </c>
      <c t="n" s="6" r="F115">
        <v>1</v>
      </c>
    </row>
    <row spans="1:6" r="116">
      <c t="s" s="4" r="A116">
        <v>321</v>
      </c>
    </row>
    <row spans="1:6" r="117">
      <c t="s" s="3" r="A117">
        <v>344</v>
      </c>
    </row>
    <row spans="1:6" r="118">
      <c t="s" s="4" r="A118">
        <v>345</v>
      </c>
      <c t="n" s="6" r="B118">
        <v>373</v>
      </c>
      <c t="n" s="6" r="D118">
        <v>373</v>
      </c>
      <c t="n" s="6" r="F118">
        <v>386</v>
      </c>
    </row>
    <row spans="1:6" r="119">
      <c t="s" s="4" r="A119">
        <v>364</v>
      </c>
    </row>
    <row spans="1:6" r="120">
      <c t="s" s="3" r="A120">
        <v>349</v>
      </c>
    </row>
    <row spans="1:6" r="121">
      <c t="s" s="4" r="A121">
        <v>351</v>
      </c>
      <c t="n" s="6" r="B121">
        <v>753</v>
      </c>
      <c t="n" s="6" r="D121">
        <v>753</v>
      </c>
      <c t="n" s="6" r="F121">
        <v>752</v>
      </c>
    </row>
    <row spans="1:6" r="122">
      <c t="s" s="3" r="A122">
        <v>352</v>
      </c>
    </row>
    <row spans="1:6" r="123">
      <c t="s" s="4" r="A123">
        <v>354</v>
      </c>
      <c t="n" s="6" r="B123">
        <v>753</v>
      </c>
      <c t="n" s="6" r="D123">
        <v>753</v>
      </c>
      <c t="n" s="6" r="F123">
        <v>752</v>
      </c>
    </row>
    <row spans="1:6" r="124">
      <c t="s" s="3" r="A124">
        <v>356</v>
      </c>
    </row>
    <row spans="1:6" r="125">
      <c t="s" s="4" r="A125">
        <v>354</v>
      </c>
      <c t="n" s="6" r="B125">
        <v>755</v>
      </c>
      <c t="n" s="6" r="C125">
        <v>401</v>
      </c>
      <c t="n" s="6" r="D125">
        <v>751</v>
      </c>
      <c t="n" s="6" r="E125">
        <v>404</v>
      </c>
      <c t="n" s="6" r="F125">
        <v>632</v>
      </c>
    </row>
    <row spans="1:6" r="126">
      <c t="s" s="3" r="A126">
        <v>344</v>
      </c>
    </row>
    <row spans="1:6" r="127">
      <c t="s" s="4" r="A127">
        <v>354</v>
      </c>
      <c t="n" s="7" r="B127">
        <v>4</v>
      </c>
      <c t="n" s="7" r="C127">
        <v>4</v>
      </c>
      <c t="n" s="7" r="D127">
        <v>8</v>
      </c>
      <c t="n" s="7" r="E127">
        <v>9</v>
      </c>
      <c t="n" s="7" r="F127">
        <v>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5</v>
      </c>
      <c t="s" s="2" r="B1">
        <v>2</v>
      </c>
      <c t="s" s="2" r="C1">
        <v>25</v>
      </c>
    </row>
    <row spans="1:3" r="2">
      <c t="s" s="3" r="A2">
        <v>366</v>
      </c>
    </row>
    <row spans="1:3" r="3">
      <c t="s" s="4" r="A3">
        <v>367</v>
      </c>
      <c t="n" s="7" r="B3">
        <v>59230</v>
      </c>
      <c t="n" s="7" r="C3">
        <v>68273</v>
      </c>
    </row>
    <row spans="1:3" r="4">
      <c t="s" s="4" r="A4">
        <v>368</v>
      </c>
      <c t="n" s="6" r="B4">
        <v>7028</v>
      </c>
      <c t="n" s="6" r="C4">
        <v>11616</v>
      </c>
    </row>
    <row spans="1:3" r="5">
      <c t="s" s="4" r="A5">
        <v>369</v>
      </c>
      <c t="n" s="6" r="B5">
        <v>5892367</v>
      </c>
      <c t="n" s="6" r="C5">
        <v>5882641</v>
      </c>
    </row>
    <row spans="1:3" r="6">
      <c t="s" s="4" r="A6">
        <v>316</v>
      </c>
      <c t="n" s="6" r="B6">
        <v>5951597</v>
      </c>
      <c t="n" s="6" r="C6">
        <v>5950914</v>
      </c>
    </row>
    <row spans="1:3" r="7">
      <c t="s" s="4" r="A7">
        <v>370</v>
      </c>
    </row>
    <row spans="1:3" r="8">
      <c t="s" s="3" r="A8">
        <v>366</v>
      </c>
    </row>
    <row spans="1:3" r="9">
      <c t="s" s="4" r="A9">
        <v>367</v>
      </c>
      <c t="n" s="6" r="B9">
        <v>28996</v>
      </c>
      <c t="n" s="6" r="C9">
        <v>15584</v>
      </c>
    </row>
    <row spans="1:3" r="10">
      <c t="s" s="4" r="A10">
        <v>371</v>
      </c>
    </row>
    <row spans="1:3" r="11">
      <c t="s" s="3" r="A11">
        <v>366</v>
      </c>
    </row>
    <row spans="1:3" r="12">
      <c t="s" s="4" r="A12">
        <v>367</v>
      </c>
      <c t="n" s="6" r="B12">
        <v>6822</v>
      </c>
      <c t="n" s="6" r="C12">
        <v>5219</v>
      </c>
    </row>
    <row spans="1:3" r="13">
      <c t="s" s="4" r="A13">
        <v>372</v>
      </c>
    </row>
    <row spans="1:3" r="14">
      <c t="s" s="3" r="A14">
        <v>366</v>
      </c>
    </row>
    <row spans="1:3" r="15">
      <c t="s" s="4" r="A15">
        <v>367</v>
      </c>
      <c t="n" s="6" r="B15">
        <v>23412</v>
      </c>
      <c t="n" s="6" r="C15">
        <v>47470</v>
      </c>
    </row>
    <row spans="1:3" r="16">
      <c t="s" s="4" r="A16">
        <v>329</v>
      </c>
    </row>
    <row spans="1:3" r="17">
      <c t="s" s="3" r="A17">
        <v>366</v>
      </c>
    </row>
    <row spans="1:3" r="18">
      <c t="s" s="4" r="A18">
        <v>367</v>
      </c>
      <c t="n" s="6" r="B18">
        <v>20726</v>
      </c>
      <c t="n" s="6" r="C18">
        <v>32916</v>
      </c>
    </row>
    <row spans="1:3" r="19">
      <c t="s" s="4" r="A19">
        <v>368</v>
      </c>
      <c t="n" s="6" r="B19">
        <v>2549</v>
      </c>
      <c t="n" s="6" r="C19">
        <v>2566</v>
      </c>
    </row>
    <row spans="1:3" r="20">
      <c t="s" s="4" r="A20">
        <v>369</v>
      </c>
      <c t="n" s="6" r="B20">
        <v>921226</v>
      </c>
      <c t="n" s="6" r="C20">
        <v>933936</v>
      </c>
    </row>
    <row spans="1:3" r="21">
      <c t="s" s="4" r="A21">
        <v>316</v>
      </c>
      <c t="n" s="6" r="B21">
        <v>941952</v>
      </c>
      <c t="n" s="6" r="C21">
        <v>966852</v>
      </c>
    </row>
    <row spans="1:3" r="22">
      <c t="s" s="4" r="A22">
        <v>373</v>
      </c>
    </row>
    <row spans="1:3" r="23">
      <c t="s" s="3" r="A23">
        <v>366</v>
      </c>
    </row>
    <row spans="1:3" r="24">
      <c t="s" s="4" r="A24">
        <v>367</v>
      </c>
      <c t="n" s="6" r="B24">
        <v>8830</v>
      </c>
      <c t="n" s="6" r="C24">
        <v>3361</v>
      </c>
    </row>
    <row spans="1:3" r="25">
      <c t="s" s="4" r="A25">
        <v>374</v>
      </c>
    </row>
    <row spans="1:3" r="26">
      <c t="s" s="3" r="A26">
        <v>366</v>
      </c>
    </row>
    <row spans="1:3" r="27">
      <c t="s" s="4" r="A27">
        <v>367</v>
      </c>
      <c t="n" s="6" r="B27">
        <v>1078</v>
      </c>
      <c t="n" s="6" r="C27">
        <v>940</v>
      </c>
    </row>
    <row spans="1:3" r="28">
      <c t="s" s="4" r="A28">
        <v>375</v>
      </c>
    </row>
    <row spans="1:3" r="29">
      <c t="s" s="3" r="A29">
        <v>366</v>
      </c>
    </row>
    <row spans="1:3" r="30">
      <c t="s" s="4" r="A30">
        <v>367</v>
      </c>
      <c t="n" s="6" r="B30">
        <v>10818</v>
      </c>
      <c t="n" s="6" r="C30">
        <v>28615</v>
      </c>
    </row>
    <row spans="1:3" r="31">
      <c t="s" s="4" r="A31">
        <v>319</v>
      </c>
    </row>
    <row spans="1:3" r="32">
      <c t="s" s="3" r="A32">
        <v>366</v>
      </c>
    </row>
    <row spans="1:3" r="33">
      <c t="s" s="4" r="A33">
        <v>367</v>
      </c>
      <c t="n" s="6" r="B33">
        <v>4857</v>
      </c>
      <c t="n" s="6" r="C33">
        <v>3988</v>
      </c>
    </row>
    <row spans="1:3" r="34">
      <c t="s" s="4" r="A34">
        <v>368</v>
      </c>
      <c t="n" s="6" r="B34">
        <v>143</v>
      </c>
    </row>
    <row spans="1:3" r="35">
      <c t="s" s="4" r="A35">
        <v>369</v>
      </c>
      <c t="n" s="6" r="B35">
        <v>1681254</v>
      </c>
      <c t="n" s="6" r="C35">
        <v>1645839</v>
      </c>
    </row>
    <row spans="1:3" r="36">
      <c t="s" s="4" r="A36">
        <v>316</v>
      </c>
      <c t="n" s="6" r="B36">
        <v>1686111</v>
      </c>
      <c t="n" s="6" r="C36">
        <v>1649827</v>
      </c>
    </row>
    <row spans="1:3" r="37">
      <c t="s" s="4" r="A37">
        <v>376</v>
      </c>
    </row>
    <row spans="1:3" r="38">
      <c t="s" s="3" r="A38">
        <v>366</v>
      </c>
    </row>
    <row spans="1:3" r="39">
      <c t="s" s="4" r="A39">
        <v>367</v>
      </c>
      <c t="n" s="6" r="B39">
        <v>2404</v>
      </c>
      <c t="n" s="6" r="C39">
        <v>193</v>
      </c>
    </row>
    <row spans="1:3" r="40">
      <c t="s" s="4" r="A40">
        <v>377</v>
      </c>
    </row>
    <row spans="1:3" r="41">
      <c t="s" s="3" r="A41">
        <v>366</v>
      </c>
    </row>
    <row spans="1:3" r="42">
      <c t="s" s="4" r="A42">
        <v>367</v>
      </c>
      <c t="n" s="6" r="B42">
        <v>199</v>
      </c>
      <c t="n" s="6" r="C42">
        <v>293</v>
      </c>
    </row>
    <row spans="1:3" r="43">
      <c t="s" s="4" r="A43">
        <v>378</v>
      </c>
    </row>
    <row spans="1:3" r="44">
      <c t="s" s="3" r="A44">
        <v>366</v>
      </c>
    </row>
    <row spans="1:3" r="45">
      <c t="s" s="4" r="A45">
        <v>367</v>
      </c>
      <c t="n" s="6" r="B45">
        <v>2254</v>
      </c>
      <c t="n" s="6" r="C45">
        <v>3502</v>
      </c>
    </row>
    <row spans="1:3" r="46">
      <c t="s" s="4" r="A46">
        <v>330</v>
      </c>
    </row>
    <row spans="1:3" r="47">
      <c t="s" s="3" r="A47">
        <v>366</v>
      </c>
    </row>
    <row spans="1:3" r="48">
      <c t="s" s="4" r="A48">
        <v>367</v>
      </c>
      <c t="n" s="6" r="B48">
        <v>16852</v>
      </c>
      <c t="n" s="6" r="C48">
        <v>12304</v>
      </c>
    </row>
    <row spans="1:3" r="49">
      <c t="s" s="4" r="A49">
        <v>368</v>
      </c>
      <c t="n" s="6" r="B49">
        <v>189</v>
      </c>
      <c t="n" s="6" r="C49">
        <v>3373</v>
      </c>
    </row>
    <row spans="1:3" r="50">
      <c t="s" s="4" r="A50">
        <v>369</v>
      </c>
      <c t="n" s="6" r="B50">
        <v>1936919</v>
      </c>
      <c t="n" s="6" r="C50">
        <v>1983144</v>
      </c>
    </row>
    <row spans="1:3" r="51">
      <c t="s" s="4" r="A51">
        <v>316</v>
      </c>
      <c t="n" s="6" r="B51">
        <v>1953771</v>
      </c>
      <c t="n" s="6" r="C51">
        <v>1995448</v>
      </c>
    </row>
    <row spans="1:3" r="52">
      <c t="s" s="4" r="A52">
        <v>379</v>
      </c>
    </row>
    <row spans="1:3" r="53">
      <c t="s" s="3" r="A53">
        <v>366</v>
      </c>
    </row>
    <row spans="1:3" r="54">
      <c t="s" s="4" r="A54">
        <v>367</v>
      </c>
      <c t="n" s="6" r="B54">
        <v>9269</v>
      </c>
      <c t="n" s="6" r="C54">
        <v>2684</v>
      </c>
    </row>
    <row spans="1:3" r="55">
      <c t="s" s="4" r="A55">
        <v>380</v>
      </c>
    </row>
    <row spans="1:3" r="56">
      <c t="s" s="3" r="A56">
        <v>366</v>
      </c>
    </row>
    <row spans="1:3" r="57">
      <c t="s" s="4" r="A57">
        <v>367</v>
      </c>
      <c t="n" s="6" r="B57">
        <v>2940</v>
      </c>
      <c t="n" s="6" r="C57">
        <v>1328</v>
      </c>
    </row>
    <row spans="1:3" r="58">
      <c t="s" s="4" r="A58">
        <v>381</v>
      </c>
    </row>
    <row spans="1:3" r="59">
      <c t="s" s="3" r="A59">
        <v>366</v>
      </c>
    </row>
    <row spans="1:3" r="60">
      <c t="s" s="4" r="A60">
        <v>367</v>
      </c>
      <c t="n" s="6" r="B60">
        <v>4643</v>
      </c>
      <c t="n" s="6" r="C60">
        <v>8292</v>
      </c>
    </row>
    <row spans="1:3" r="61">
      <c t="s" s="4" r="A61">
        <v>331</v>
      </c>
    </row>
    <row spans="1:3" r="62">
      <c t="s" s="3" r="A62">
        <v>366</v>
      </c>
    </row>
    <row spans="1:3" r="63">
      <c t="s" s="4" r="A63">
        <v>367</v>
      </c>
      <c t="n" s="6" r="B63">
        <v>1686</v>
      </c>
      <c t="n" s="6" r="C63">
        <v>1317</v>
      </c>
    </row>
    <row spans="1:3" r="64">
      <c t="s" s="4" r="A64">
        <v>368</v>
      </c>
      <c t="n" s="6" r="C64">
        <v>49</v>
      </c>
    </row>
    <row spans="1:3" r="65">
      <c t="s" s="4" r="A65">
        <v>369</v>
      </c>
      <c t="n" s="6" r="B65">
        <v>137740</v>
      </c>
      <c t="n" s="6" r="C65">
        <v>138131</v>
      </c>
    </row>
    <row spans="1:3" r="66">
      <c t="s" s="4" r="A66">
        <v>316</v>
      </c>
      <c t="n" s="6" r="B66">
        <v>139426</v>
      </c>
      <c t="n" s="6" r="C66">
        <v>139448</v>
      </c>
    </row>
    <row spans="1:3" r="67">
      <c t="s" s="4" r="A67">
        <v>382</v>
      </c>
    </row>
    <row spans="1:3" r="68">
      <c t="s" s="3" r="A68">
        <v>366</v>
      </c>
    </row>
    <row spans="1:3" r="69">
      <c t="s" s="4" r="A69">
        <v>367</v>
      </c>
      <c t="n" s="6" r="B69">
        <v>721</v>
      </c>
      <c t="n" s="6" r="C69">
        <v>49</v>
      </c>
    </row>
    <row spans="1:3" r="70">
      <c t="s" s="4" r="A70">
        <v>383</v>
      </c>
    </row>
    <row spans="1:3" r="71">
      <c t="s" s="3" r="A71">
        <v>366</v>
      </c>
    </row>
    <row spans="1:3" r="72">
      <c t="s" s="4" r="A72">
        <v>367</v>
      </c>
      <c t="n" s="6" r="B72">
        <v>375</v>
      </c>
      <c t="n" s="6" r="C72">
        <v>442</v>
      </c>
    </row>
    <row spans="1:3" r="73">
      <c t="s" s="4" r="A73">
        <v>384</v>
      </c>
    </row>
    <row spans="1:3" r="74">
      <c t="s" s="3" r="A74">
        <v>366</v>
      </c>
    </row>
    <row spans="1:3" r="75">
      <c t="s" s="4" r="A75">
        <v>367</v>
      </c>
      <c t="n" s="6" r="B75">
        <v>590</v>
      </c>
      <c t="n" s="6" r="C75">
        <v>826</v>
      </c>
    </row>
    <row spans="1:3" r="76">
      <c t="s" s="4" r="A76">
        <v>332</v>
      </c>
    </row>
    <row spans="1:3" r="77">
      <c t="s" s="3" r="A77">
        <v>366</v>
      </c>
    </row>
    <row spans="1:3" r="78">
      <c t="s" s="4" r="A78">
        <v>367</v>
      </c>
      <c t="n" s="6" r="B78">
        <v>9297</v>
      </c>
      <c t="n" s="6" r="C78">
        <v>11139</v>
      </c>
    </row>
    <row spans="1:3" r="79">
      <c t="s" s="4" r="A79">
        <v>368</v>
      </c>
      <c t="n" s="6" r="B79">
        <v>3135</v>
      </c>
      <c t="n" s="6" r="C79">
        <v>4093</v>
      </c>
    </row>
    <row spans="1:3" r="80">
      <c t="s" s="4" r="A80">
        <v>369</v>
      </c>
      <c t="n" s="6" r="B80">
        <v>406579</v>
      </c>
      <c t="n" s="6" r="C80">
        <v>399105</v>
      </c>
    </row>
    <row spans="1:3" r="81">
      <c t="s" s="4" r="A81">
        <v>316</v>
      </c>
      <c t="n" s="6" r="B81">
        <v>415876</v>
      </c>
      <c t="n" s="6" r="C81">
        <v>410244</v>
      </c>
    </row>
    <row spans="1:3" r="82">
      <c t="s" s="4" r="A82">
        <v>385</v>
      </c>
    </row>
    <row spans="1:3" r="83">
      <c t="s" s="3" r="A83">
        <v>366</v>
      </c>
    </row>
    <row spans="1:3" r="84">
      <c t="s" s="4" r="A84">
        <v>367</v>
      </c>
      <c t="n" s="6" r="B84">
        <v>4349</v>
      </c>
      <c t="n" s="6" r="C84">
        <v>5299</v>
      </c>
    </row>
    <row spans="1:3" r="85">
      <c t="s" s="4" r="A85">
        <v>386</v>
      </c>
    </row>
    <row spans="1:3" r="86">
      <c t="s" s="3" r="A86">
        <v>366</v>
      </c>
    </row>
    <row spans="1:3" r="87">
      <c t="s" s="4" r="A87">
        <v>367</v>
      </c>
      <c t="n" s="6" r="B87">
        <v>1401</v>
      </c>
      <c t="n" s="6" r="C87">
        <v>1545</v>
      </c>
    </row>
    <row spans="1:3" r="88">
      <c t="s" s="4" r="A88">
        <v>387</v>
      </c>
    </row>
    <row spans="1:3" r="89">
      <c t="s" s="3" r="A89">
        <v>366</v>
      </c>
    </row>
    <row spans="1:3" r="90">
      <c t="s" s="4" r="A90">
        <v>367</v>
      </c>
      <c t="n" s="6" r="B90">
        <v>3547</v>
      </c>
      <c t="n" s="6" r="C90">
        <v>4295</v>
      </c>
    </row>
    <row spans="1:3" r="91">
      <c t="s" s="4" r="A91">
        <v>333</v>
      </c>
    </row>
    <row spans="1:3" r="92">
      <c t="s" s="3" r="A92">
        <v>366</v>
      </c>
    </row>
    <row spans="1:3" r="93">
      <c t="s" s="4" r="A93">
        <v>367</v>
      </c>
      <c t="n" s="6" r="B93">
        <v>1460</v>
      </c>
      <c t="n" s="6" r="C93">
        <v>1772</v>
      </c>
    </row>
    <row spans="1:3" r="94">
      <c t="s" s="4" r="A94">
        <v>368</v>
      </c>
      <c t="n" s="6" r="B94">
        <v>325</v>
      </c>
      <c t="n" s="6" r="C94">
        <v>640</v>
      </c>
    </row>
    <row spans="1:3" r="95">
      <c t="s" s="4" r="A95">
        <v>369</v>
      </c>
      <c t="n" s="6" r="B95">
        <v>579973</v>
      </c>
      <c t="n" s="6" r="C95">
        <v>550566</v>
      </c>
    </row>
    <row spans="1:3" r="96">
      <c t="s" s="4" r="A96">
        <v>316</v>
      </c>
      <c t="n" s="6" r="B96">
        <v>581433</v>
      </c>
      <c t="n" s="6" r="C96">
        <v>552338</v>
      </c>
    </row>
    <row spans="1:3" r="97">
      <c t="s" s="4" r="A97">
        <v>388</v>
      </c>
    </row>
    <row spans="1:3" r="98">
      <c t="s" s="3" r="A98">
        <v>366</v>
      </c>
    </row>
    <row spans="1:3" r="99">
      <c t="s" s="4" r="A99">
        <v>367</v>
      </c>
      <c t="n" s="6" r="B99">
        <v>710</v>
      </c>
      <c t="n" s="6" r="C99">
        <v>713</v>
      </c>
    </row>
    <row spans="1:3" r="100">
      <c t="s" s="4" r="A100">
        <v>389</v>
      </c>
    </row>
    <row spans="1:3" r="101">
      <c t="s" s="3" r="A101">
        <v>366</v>
      </c>
    </row>
    <row spans="1:3" r="102">
      <c t="s" s="4" r="A102">
        <v>367</v>
      </c>
      <c t="n" s="6" r="B102">
        <v>256</v>
      </c>
      <c t="n" s="6" r="C102">
        <v>413</v>
      </c>
    </row>
    <row spans="1:3" r="103">
      <c t="s" s="4" r="A103">
        <v>390</v>
      </c>
    </row>
    <row spans="1:3" r="104">
      <c t="s" s="3" r="A104">
        <v>366</v>
      </c>
    </row>
    <row spans="1:3" r="105">
      <c t="s" s="4" r="A105">
        <v>367</v>
      </c>
      <c t="n" s="6" r="B105">
        <v>494</v>
      </c>
      <c t="n" s="6" r="C105">
        <v>646</v>
      </c>
    </row>
    <row spans="1:3" r="106">
      <c t="s" s="4" r="A106">
        <v>320</v>
      </c>
    </row>
    <row spans="1:3" r="107">
      <c t="s" s="3" r="A107">
        <v>366</v>
      </c>
    </row>
    <row spans="1:3" r="108">
      <c t="s" s="4" r="A108">
        <v>367</v>
      </c>
      <c t="n" s="6" r="B108">
        <v>1817</v>
      </c>
      <c t="n" s="6" r="C108">
        <v>1308</v>
      </c>
    </row>
    <row spans="1:3" r="109">
      <c t="s" s="4" r="A109">
        <v>368</v>
      </c>
      <c t="n" s="6" r="B109">
        <v>381</v>
      </c>
      <c t="n" s="6" r="C109">
        <v>453</v>
      </c>
    </row>
    <row spans="1:3" r="110">
      <c t="s" s="4" r="A110">
        <v>369</v>
      </c>
      <c t="n" s="6" r="B110">
        <v>54300</v>
      </c>
      <c t="n" s="6" r="C110">
        <v>56436</v>
      </c>
    </row>
    <row spans="1:3" r="111">
      <c t="s" s="4" r="A111">
        <v>316</v>
      </c>
      <c t="n" s="6" r="B111">
        <v>56117</v>
      </c>
      <c t="n" s="6" r="C111">
        <v>57744</v>
      </c>
    </row>
    <row spans="1:3" r="112">
      <c t="s" s="4" r="A112">
        <v>391</v>
      </c>
    </row>
    <row spans="1:3" r="113">
      <c t="s" s="3" r="A113">
        <v>366</v>
      </c>
    </row>
    <row spans="1:3" r="114">
      <c t="s" s="4" r="A114">
        <v>367</v>
      </c>
      <c t="n" s="6" r="B114">
        <v>1246</v>
      </c>
      <c t="n" s="6" r="C114">
        <v>646</v>
      </c>
    </row>
    <row spans="1:3" r="115">
      <c t="s" s="4" r="A115">
        <v>392</v>
      </c>
    </row>
    <row spans="1:3" r="116">
      <c t="s" s="3" r="A116">
        <v>366</v>
      </c>
    </row>
    <row spans="1:3" r="117">
      <c t="s" s="4" r="A117">
        <v>367</v>
      </c>
      <c t="n" s="6" r="B117">
        <v>190</v>
      </c>
      <c t="n" s="6" r="C117">
        <v>175</v>
      </c>
    </row>
    <row spans="1:3" r="118">
      <c t="s" s="4" r="A118">
        <v>393</v>
      </c>
    </row>
    <row spans="1:3" r="119">
      <c t="s" s="3" r="A119">
        <v>366</v>
      </c>
    </row>
    <row spans="1:3" r="120">
      <c t="s" s="4" r="A120">
        <v>367</v>
      </c>
      <c t="n" s="6" r="B120">
        <v>381</v>
      </c>
      <c t="n" s="6" r="C120">
        <v>487</v>
      </c>
    </row>
    <row spans="1:3" r="121">
      <c t="s" s="4" r="A121">
        <v>321</v>
      </c>
    </row>
    <row spans="1:3" r="122">
      <c t="s" s="3" r="A122">
        <v>366</v>
      </c>
    </row>
    <row spans="1:3" r="123">
      <c t="s" s="4" r="A123">
        <v>367</v>
      </c>
      <c t="n" s="6" r="B123">
        <v>2535</v>
      </c>
      <c t="n" s="6" r="C123">
        <v>3529</v>
      </c>
    </row>
    <row spans="1:3" r="124">
      <c t="s" s="4" r="A124">
        <v>368</v>
      </c>
      <c t="n" s="6" r="B124">
        <v>306</v>
      </c>
      <c t="n" s="6" r="C124">
        <v>442</v>
      </c>
    </row>
    <row spans="1:3" r="125">
      <c t="s" s="4" r="A125">
        <v>369</v>
      </c>
      <c t="n" s="6" r="B125">
        <v>174376</v>
      </c>
      <c t="n" s="6" r="C125">
        <v>175484</v>
      </c>
    </row>
    <row spans="1:3" r="126">
      <c t="s" s="4" r="A126">
        <v>316</v>
      </c>
      <c t="n" s="6" r="B126">
        <v>176911</v>
      </c>
      <c t="n" s="6" r="C126">
        <v>179013</v>
      </c>
    </row>
    <row spans="1:3" r="127">
      <c t="s" s="4" r="A127">
        <v>394</v>
      </c>
    </row>
    <row spans="1:3" r="128">
      <c t="s" s="3" r="A128">
        <v>366</v>
      </c>
    </row>
    <row spans="1:3" r="129">
      <c t="s" s="4" r="A129">
        <v>367</v>
      </c>
      <c t="n" s="6" r="B129">
        <v>1467</v>
      </c>
      <c t="n" s="6" r="C129">
        <v>2639</v>
      </c>
    </row>
    <row spans="1:3" r="130">
      <c t="s" s="4" r="A130">
        <v>395</v>
      </c>
    </row>
    <row spans="1:3" r="131">
      <c t="s" s="3" r="A131">
        <v>366</v>
      </c>
    </row>
    <row spans="1:3" r="132">
      <c t="s" s="4" r="A132">
        <v>367</v>
      </c>
      <c t="n" s="6" r="B132">
        <v>383</v>
      </c>
      <c t="n" s="6" r="C132">
        <v>83</v>
      </c>
    </row>
    <row spans="1:3" r="133">
      <c t="s" s="4" r="A133">
        <v>396</v>
      </c>
    </row>
    <row spans="1:3" r="134">
      <c t="s" s="3" r="A134">
        <v>366</v>
      </c>
    </row>
    <row spans="1:3" r="135">
      <c t="s" s="4" r="A135">
        <v>367</v>
      </c>
      <c t="n" s="7" r="B135">
        <v>685</v>
      </c>
      <c t="n" s="7" r="C135">
        <v>80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7</v>
      </c>
      <c t="s" s="2" r="B1">
        <v>2</v>
      </c>
      <c t="s" s="2" r="C1">
        <v>25</v>
      </c>
    </row>
    <row spans="1:3" r="2">
      <c t="s" s="3" r="A2">
        <v>398</v>
      </c>
    </row>
    <row spans="1:3" r="3">
      <c t="s" s="4" r="A3">
        <v>399</v>
      </c>
      <c t="n" s="7" r="B3">
        <v>5951597</v>
      </c>
      <c t="n" s="7" r="C3">
        <v>5950914</v>
      </c>
    </row>
    <row spans="1:3" r="4">
      <c t="s" s="4" r="A4">
        <v>400</v>
      </c>
    </row>
    <row spans="1:3" r="5">
      <c t="s" s="3" r="A5">
        <v>398</v>
      </c>
    </row>
    <row spans="1:3" r="6">
      <c t="s" s="4" r="A6">
        <v>399</v>
      </c>
      <c t="n" s="6" r="B6">
        <v>5558419</v>
      </c>
      <c t="n" s="6" r="C6">
        <v>5529707</v>
      </c>
    </row>
    <row spans="1:3" r="7">
      <c t="s" s="4" r="A7">
        <v>401</v>
      </c>
    </row>
    <row spans="1:3" r="8">
      <c t="s" s="3" r="A8">
        <v>398</v>
      </c>
    </row>
    <row spans="1:3" r="9">
      <c t="s" s="4" r="A9">
        <v>399</v>
      </c>
      <c t="n" s="6" r="B9">
        <v>1011</v>
      </c>
      <c t="n" s="6" r="C9">
        <v>45599</v>
      </c>
    </row>
    <row spans="1:3" r="10">
      <c t="s" s="4" r="A10">
        <v>402</v>
      </c>
    </row>
    <row spans="1:3" r="11">
      <c t="s" s="3" r="A11">
        <v>398</v>
      </c>
    </row>
    <row spans="1:3" r="12">
      <c t="s" s="4" r="A12">
        <v>399</v>
      </c>
      <c t="n" s="6" r="B12">
        <v>148243</v>
      </c>
      <c t="n" s="6" r="C12">
        <v>83069</v>
      </c>
    </row>
    <row spans="1:3" r="13">
      <c t="s" s="4" r="A13">
        <v>403</v>
      </c>
    </row>
    <row spans="1:3" r="14">
      <c t="s" s="3" r="A14">
        <v>398</v>
      </c>
    </row>
    <row spans="1:3" r="15">
      <c t="s" s="4" r="A15">
        <v>399</v>
      </c>
      <c t="n" s="6" r="B15">
        <v>206201</v>
      </c>
      <c t="n" s="6" r="C15">
        <v>232091</v>
      </c>
    </row>
    <row spans="1:3" r="16">
      <c t="s" s="4" r="A16">
        <v>328</v>
      </c>
    </row>
    <row spans="1:3" r="17">
      <c t="s" s="3" r="A17">
        <v>398</v>
      </c>
    </row>
    <row spans="1:3" r="18">
      <c t="s" s="4" r="A18">
        <v>399</v>
      </c>
      <c t="n" s="6" r="B18">
        <v>37723</v>
      </c>
      <c t="n" s="6" r="C18">
        <v>60448</v>
      </c>
    </row>
    <row spans="1:3" r="19">
      <c t="s" s="4" r="A19">
        <v>329</v>
      </c>
    </row>
    <row spans="1:3" r="20">
      <c t="s" s="3" r="A20">
        <v>398</v>
      </c>
    </row>
    <row spans="1:3" r="21">
      <c t="s" s="4" r="A21">
        <v>399</v>
      </c>
      <c t="n" s="6" r="B21">
        <v>941952</v>
      </c>
      <c t="n" s="6" r="C21">
        <v>966852</v>
      </c>
    </row>
    <row spans="1:3" r="22">
      <c t="s" s="4" r="A22">
        <v>404</v>
      </c>
    </row>
    <row spans="1:3" r="23">
      <c t="s" s="3" r="A23">
        <v>398</v>
      </c>
    </row>
    <row spans="1:3" r="24">
      <c t="s" s="4" r="A24">
        <v>399</v>
      </c>
      <c t="n" s="6" r="B24">
        <v>769116</v>
      </c>
      <c t="n" s="6" r="C24">
        <v>771999</v>
      </c>
    </row>
    <row spans="1:3" r="25">
      <c t="s" s="4" r="A25">
        <v>405</v>
      </c>
    </row>
    <row spans="1:3" r="26">
      <c t="s" s="3" r="A26">
        <v>398</v>
      </c>
    </row>
    <row spans="1:3" r="27">
      <c t="s" s="4" r="A27">
        <v>399</v>
      </c>
      <c t="n" s="6" r="C27">
        <v>42152</v>
      </c>
    </row>
    <row spans="1:3" r="28">
      <c t="s" s="4" r="A28">
        <v>406</v>
      </c>
    </row>
    <row spans="1:3" r="29">
      <c t="s" s="3" r="A29">
        <v>398</v>
      </c>
    </row>
    <row spans="1:3" r="30">
      <c t="s" s="4" r="A30">
        <v>399</v>
      </c>
      <c t="n" s="6" r="B30">
        <v>90274</v>
      </c>
      <c t="n" s="6" r="C30">
        <v>31539</v>
      </c>
    </row>
    <row spans="1:3" r="31">
      <c t="s" s="4" r="A31">
        <v>407</v>
      </c>
    </row>
    <row spans="1:3" r="32">
      <c t="s" s="3" r="A32">
        <v>398</v>
      </c>
    </row>
    <row spans="1:3" r="33">
      <c t="s" s="4" r="A33">
        <v>399</v>
      </c>
      <c t="n" s="6" r="B33">
        <v>69411</v>
      </c>
      <c t="n" s="6" r="C33">
        <v>90215</v>
      </c>
    </row>
    <row spans="1:3" r="34">
      <c t="s" s="4" r="A34">
        <v>408</v>
      </c>
    </row>
    <row spans="1:3" r="35">
      <c t="s" s="3" r="A35">
        <v>398</v>
      </c>
    </row>
    <row spans="1:3" r="36">
      <c t="s" s="4" r="A36">
        <v>399</v>
      </c>
      <c t="n" s="6" r="B36">
        <v>13151</v>
      </c>
      <c t="n" s="6" r="C36">
        <v>30946</v>
      </c>
    </row>
    <row spans="1:3" r="37">
      <c t="s" s="4" r="A37">
        <v>319</v>
      </c>
    </row>
    <row spans="1:3" r="38">
      <c t="s" s="3" r="A38">
        <v>398</v>
      </c>
    </row>
    <row spans="1:3" r="39">
      <c t="s" s="4" r="A39">
        <v>399</v>
      </c>
      <c t="n" s="6" r="B39">
        <v>1686111</v>
      </c>
      <c t="n" s="6" r="C39">
        <v>1649827</v>
      </c>
    </row>
    <row spans="1:3" r="40">
      <c t="s" s="4" r="A40">
        <v>409</v>
      </c>
    </row>
    <row spans="1:3" r="41">
      <c t="s" s="3" r="A41">
        <v>398</v>
      </c>
    </row>
    <row spans="1:3" r="42">
      <c t="s" s="4" r="A42">
        <v>399</v>
      </c>
      <c t="n" s="6" r="B42">
        <v>1620286</v>
      </c>
      <c t="n" s="6" r="C42">
        <v>1582683</v>
      </c>
    </row>
    <row spans="1:3" r="43">
      <c t="s" s="4" r="A43">
        <v>410</v>
      </c>
    </row>
    <row spans="1:3" r="44">
      <c t="s" s="3" r="A44">
        <v>398</v>
      </c>
    </row>
    <row spans="1:3" r="45">
      <c t="s" s="4" r="A45">
        <v>399</v>
      </c>
      <c t="n" s="6" r="C45">
        <v>1164</v>
      </c>
    </row>
    <row spans="1:3" r="46">
      <c t="s" s="4" r="A46">
        <v>411</v>
      </c>
    </row>
    <row spans="1:3" r="47">
      <c t="s" s="3" r="A47">
        <v>398</v>
      </c>
    </row>
    <row spans="1:3" r="48">
      <c t="s" s="4" r="A48">
        <v>399</v>
      </c>
      <c t="n" s="6" r="B48">
        <v>15502</v>
      </c>
      <c t="n" s="6" r="C48">
        <v>13765</v>
      </c>
    </row>
    <row spans="1:3" r="49">
      <c t="s" s="4" r="A49">
        <v>412</v>
      </c>
    </row>
    <row spans="1:3" r="50">
      <c t="s" s="3" r="A50">
        <v>398</v>
      </c>
    </row>
    <row spans="1:3" r="51">
      <c t="s" s="4" r="A51">
        <v>399</v>
      </c>
      <c t="n" s="6" r="B51">
        <v>46173</v>
      </c>
      <c t="n" s="6" r="C51">
        <v>45994</v>
      </c>
    </row>
    <row spans="1:3" r="52">
      <c t="s" s="4" r="A52">
        <v>413</v>
      </c>
    </row>
    <row spans="1:3" r="53">
      <c t="s" s="3" r="A53">
        <v>398</v>
      </c>
    </row>
    <row spans="1:3" r="54">
      <c t="s" s="4" r="A54">
        <v>399</v>
      </c>
      <c t="n" s="6" r="B54">
        <v>4150</v>
      </c>
      <c t="n" s="6" r="C54">
        <v>6221</v>
      </c>
    </row>
    <row spans="1:3" r="55">
      <c t="s" s="4" r="A55">
        <v>330</v>
      </c>
    </row>
    <row spans="1:3" r="56">
      <c t="s" s="3" r="A56">
        <v>398</v>
      </c>
    </row>
    <row spans="1:3" r="57">
      <c t="s" s="4" r="A57">
        <v>399</v>
      </c>
      <c t="n" s="6" r="B57">
        <v>1953771</v>
      </c>
      <c t="n" s="6" r="C57">
        <v>1995448</v>
      </c>
    </row>
    <row spans="1:3" r="58">
      <c t="s" s="4" r="A58">
        <v>414</v>
      </c>
    </row>
    <row spans="1:3" r="59">
      <c t="s" s="3" r="A59">
        <v>398</v>
      </c>
    </row>
    <row spans="1:3" r="60">
      <c t="s" s="4" r="A60">
        <v>399</v>
      </c>
      <c t="n" s="6" r="B60">
        <v>1814127</v>
      </c>
      <c t="n" s="6" r="C60">
        <v>1849587</v>
      </c>
    </row>
    <row spans="1:3" r="61">
      <c t="s" s="4" r="A61">
        <v>415</v>
      </c>
    </row>
    <row spans="1:3" r="62">
      <c t="s" s="3" r="A62">
        <v>398</v>
      </c>
    </row>
    <row spans="1:3" r="63">
      <c t="s" s="4" r="A63">
        <v>399</v>
      </c>
      <c t="n" s="6" r="B63">
        <v>1011</v>
      </c>
      <c t="n" s="6" r="C63">
        <v>2283</v>
      </c>
    </row>
    <row spans="1:3" r="64">
      <c t="s" s="4" r="A64">
        <v>416</v>
      </c>
    </row>
    <row spans="1:3" r="65">
      <c t="s" s="3" r="A65">
        <v>398</v>
      </c>
    </row>
    <row spans="1:3" r="66">
      <c t="s" s="4" r="A66">
        <v>399</v>
      </c>
      <c t="n" s="6" r="B66">
        <v>38050</v>
      </c>
      <c t="n" s="6" r="C66">
        <v>37765</v>
      </c>
    </row>
    <row spans="1:3" r="67">
      <c t="s" s="4" r="A67">
        <v>417</v>
      </c>
    </row>
    <row spans="1:3" r="68">
      <c t="s" s="3" r="A68">
        <v>398</v>
      </c>
    </row>
    <row spans="1:3" r="69">
      <c t="s" s="4" r="A69">
        <v>399</v>
      </c>
      <c t="n" s="6" r="B69">
        <v>90340</v>
      </c>
      <c t="n" s="6" r="C69">
        <v>92008</v>
      </c>
    </row>
    <row spans="1:3" r="70">
      <c t="s" s="4" r="A70">
        <v>418</v>
      </c>
    </row>
    <row spans="1:3" r="71">
      <c t="s" s="3" r="A71">
        <v>398</v>
      </c>
    </row>
    <row spans="1:3" r="72">
      <c t="s" s="4" r="A72">
        <v>399</v>
      </c>
      <c t="n" s="6" r="B72">
        <v>10243</v>
      </c>
      <c t="n" s="6" r="C72">
        <v>13806</v>
      </c>
    </row>
    <row spans="1:3" r="73">
      <c t="s" s="4" r="A73">
        <v>331</v>
      </c>
    </row>
    <row spans="1:3" r="74">
      <c t="s" s="3" r="A74">
        <v>398</v>
      </c>
    </row>
    <row spans="1:3" r="75">
      <c t="s" s="4" r="A75">
        <v>399</v>
      </c>
      <c t="n" s="6" r="B75">
        <v>139426</v>
      </c>
      <c t="n" s="6" r="C75">
        <v>139448</v>
      </c>
    </row>
    <row spans="1:3" r="76">
      <c t="s" s="4" r="A76">
        <v>419</v>
      </c>
    </row>
    <row spans="1:3" r="77">
      <c t="s" s="3" r="A77">
        <v>398</v>
      </c>
    </row>
    <row spans="1:3" r="78">
      <c t="s" s="4" r="A78">
        <v>399</v>
      </c>
      <c t="n" s="6" r="B78">
        <v>138714</v>
      </c>
      <c t="n" s="6" r="C78">
        <v>138546</v>
      </c>
    </row>
    <row spans="1:3" r="79">
      <c t="s" s="4" r="A79">
        <v>420</v>
      </c>
    </row>
    <row spans="1:3" r="80">
      <c t="s" s="3" r="A80">
        <v>398</v>
      </c>
    </row>
    <row spans="1:3" r="81">
      <c t="s" s="4" r="A81">
        <v>399</v>
      </c>
      <c t="n" s="6" r="B81">
        <v>122</v>
      </c>
      <c t="n" s="6" r="C81">
        <v>125</v>
      </c>
    </row>
    <row spans="1:3" r="82">
      <c t="s" s="4" r="A82">
        <v>421</v>
      </c>
    </row>
    <row spans="1:3" r="83">
      <c t="s" s="3" r="A83">
        <v>398</v>
      </c>
    </row>
    <row spans="1:3" r="84">
      <c t="s" s="4" r="A84">
        <v>399</v>
      </c>
      <c t="n" s="6" r="B84">
        <v>590</v>
      </c>
      <c t="n" s="6" r="C84">
        <v>777</v>
      </c>
    </row>
    <row spans="1:3" r="85">
      <c t="s" s="4" r="A85">
        <v>332</v>
      </c>
    </row>
    <row spans="1:3" r="86">
      <c t="s" s="3" r="A86">
        <v>398</v>
      </c>
    </row>
    <row spans="1:3" r="87">
      <c t="s" s="4" r="A87">
        <v>399</v>
      </c>
      <c t="n" s="6" r="B87">
        <v>415876</v>
      </c>
      <c t="n" s="6" r="C87">
        <v>410244</v>
      </c>
    </row>
    <row spans="1:3" r="88">
      <c t="s" s="4" r="A88">
        <v>422</v>
      </c>
    </row>
    <row spans="1:3" r="89">
      <c t="s" s="3" r="A89">
        <v>398</v>
      </c>
    </row>
    <row spans="1:3" r="90">
      <c t="s" s="4" r="A90">
        <v>399</v>
      </c>
      <c t="n" s="6" r="B90">
        <v>404862</v>
      </c>
      <c t="n" s="6" r="C90">
        <v>401053</v>
      </c>
    </row>
    <row spans="1:3" r="91">
      <c t="s" s="4" r="A91">
        <v>423</v>
      </c>
    </row>
    <row spans="1:3" r="92">
      <c t="s" s="3" r="A92">
        <v>398</v>
      </c>
    </row>
    <row spans="1:3" r="93">
      <c t="s" s="4" r="A93">
        <v>399</v>
      </c>
      <c t="n" s="6" r="B93">
        <v>4177</v>
      </c>
    </row>
    <row spans="1:3" r="94">
      <c t="s" s="4" r="A94">
        <v>424</v>
      </c>
    </row>
    <row spans="1:3" r="95">
      <c t="s" s="3" r="A95">
        <v>398</v>
      </c>
    </row>
    <row spans="1:3" r="96">
      <c t="s" s="4" r="A96">
        <v>399</v>
      </c>
      <c t="n" s="6" r="B96">
        <v>154</v>
      </c>
      <c t="n" s="6" r="C96">
        <v>3492</v>
      </c>
    </row>
    <row spans="1:3" r="97">
      <c t="s" s="4" r="A97">
        <v>425</v>
      </c>
    </row>
    <row spans="1:3" r="98">
      <c t="s" s="3" r="A98">
        <v>398</v>
      </c>
    </row>
    <row spans="1:3" r="99">
      <c t="s" s="4" r="A99">
        <v>399</v>
      </c>
      <c t="n" s="6" r="B99">
        <v>6683</v>
      </c>
      <c t="n" s="6" r="C99">
        <v>5699</v>
      </c>
    </row>
    <row spans="1:3" r="100">
      <c t="s" s="4" r="A100">
        <v>333</v>
      </c>
    </row>
    <row spans="1:3" r="101">
      <c t="s" s="3" r="A101">
        <v>398</v>
      </c>
    </row>
    <row spans="1:3" r="102">
      <c t="s" s="4" r="A102">
        <v>399</v>
      </c>
      <c t="n" s="6" r="B102">
        <v>581433</v>
      </c>
      <c t="n" s="6" r="C102">
        <v>552338</v>
      </c>
    </row>
    <row spans="1:3" r="103">
      <c t="s" s="4" r="A103">
        <v>426</v>
      </c>
    </row>
    <row spans="1:3" r="104">
      <c t="s" s="3" r="A104">
        <v>398</v>
      </c>
    </row>
    <row spans="1:3" r="105">
      <c t="s" s="4" r="A105">
        <v>399</v>
      </c>
      <c t="n" s="6" r="B105">
        <v>580172</v>
      </c>
      <c t="n" s="6" r="C105">
        <v>551138</v>
      </c>
    </row>
    <row spans="1:3" r="106">
      <c t="s" s="4" r="A106">
        <v>427</v>
      </c>
    </row>
    <row spans="1:3" r="107">
      <c t="s" s="3" r="A107">
        <v>398</v>
      </c>
    </row>
    <row spans="1:3" r="108">
      <c t="s" s="4" r="A108">
        <v>399</v>
      </c>
      <c t="n" s="6" r="B108">
        <v>240</v>
      </c>
    </row>
    <row spans="1:3" r="109">
      <c t="s" s="4" r="A109">
        <v>428</v>
      </c>
    </row>
    <row spans="1:3" r="110">
      <c t="s" s="3" r="A110">
        <v>398</v>
      </c>
    </row>
    <row spans="1:3" r="111">
      <c t="s" s="4" r="A111">
        <v>399</v>
      </c>
      <c t="n" s="6" r="C111">
        <v>250</v>
      </c>
    </row>
    <row spans="1:3" r="112">
      <c t="s" s="4" r="A112">
        <v>429</v>
      </c>
    </row>
    <row spans="1:3" r="113">
      <c t="s" s="3" r="A113">
        <v>398</v>
      </c>
    </row>
    <row spans="1:3" r="114">
      <c t="s" s="4" r="A114">
        <v>399</v>
      </c>
      <c t="n" s="6" r="B114">
        <v>1021</v>
      </c>
      <c t="n" s="6" r="C114">
        <v>950</v>
      </c>
    </row>
    <row spans="1:3" r="115">
      <c t="s" s="4" r="A115">
        <v>320</v>
      </c>
    </row>
    <row spans="1:3" r="116">
      <c t="s" s="3" r="A116">
        <v>398</v>
      </c>
    </row>
    <row spans="1:3" r="117">
      <c t="s" s="4" r="A117">
        <v>399</v>
      </c>
      <c t="n" s="6" r="B117">
        <v>56117</v>
      </c>
      <c t="n" s="6" r="C117">
        <v>57744</v>
      </c>
    </row>
    <row spans="1:3" r="118">
      <c t="s" s="4" r="A118">
        <v>430</v>
      </c>
    </row>
    <row spans="1:3" r="119">
      <c t="s" s="3" r="A119">
        <v>398</v>
      </c>
    </row>
    <row spans="1:3" r="120">
      <c t="s" s="4" r="A120">
        <v>399</v>
      </c>
      <c t="n" s="6" r="B120">
        <v>54984</v>
      </c>
      <c t="n" s="6" r="C120">
        <v>56440</v>
      </c>
    </row>
    <row spans="1:3" r="121">
      <c t="s" s="4" r="A121">
        <v>431</v>
      </c>
    </row>
    <row spans="1:3" r="122">
      <c t="s" s="3" r="A122">
        <v>398</v>
      </c>
    </row>
    <row spans="1:3" r="123">
      <c t="s" s="4" r="A123">
        <v>399</v>
      </c>
      <c t="n" s="6" r="B123">
        <v>1</v>
      </c>
      <c t="n" s="6" r="C123">
        <v>7</v>
      </c>
    </row>
    <row spans="1:3" r="124">
      <c t="s" s="4" r="A124">
        <v>432</v>
      </c>
    </row>
    <row spans="1:3" r="125">
      <c t="s" s="3" r="A125">
        <v>398</v>
      </c>
    </row>
    <row spans="1:3" r="126">
      <c t="s" s="4" r="A126">
        <v>399</v>
      </c>
      <c t="n" s="6" r="B126">
        <v>1132</v>
      </c>
      <c t="n" s="6" r="C126">
        <v>1297</v>
      </c>
    </row>
    <row spans="1:3" r="127">
      <c t="s" s="4" r="A127">
        <v>321</v>
      </c>
    </row>
    <row spans="1:3" r="128">
      <c t="s" s="3" r="A128">
        <v>398</v>
      </c>
    </row>
    <row spans="1:3" r="129">
      <c t="s" s="4" r="A129">
        <v>399</v>
      </c>
      <c t="n" s="6" r="B129">
        <v>176911</v>
      </c>
      <c t="n" s="6" r="C129">
        <v>179013</v>
      </c>
    </row>
    <row spans="1:3" r="130">
      <c t="s" s="4" r="A130">
        <v>433</v>
      </c>
    </row>
    <row spans="1:3" r="131">
      <c t="s" s="3" r="A131">
        <v>398</v>
      </c>
    </row>
    <row spans="1:3" r="132">
      <c t="s" s="4" r="A132">
        <v>399</v>
      </c>
      <c t="n" s="6" r="B132">
        <v>176158</v>
      </c>
      <c t="n" s="6" r="C132">
        <v>178261</v>
      </c>
    </row>
    <row spans="1:3" r="133">
      <c t="s" s="4" r="A133">
        <v>434</v>
      </c>
    </row>
    <row spans="1:3" r="134">
      <c t="s" s="3" r="A134">
        <v>398</v>
      </c>
    </row>
    <row spans="1:3" r="135">
      <c t="s" s="4" r="A135">
        <v>399</v>
      </c>
      <c t="n" s="7" r="B135">
        <v>753</v>
      </c>
      <c t="n" s="7" r="C135">
        <v>75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spans="1:6" r="1">
      <c t="s" s="1" r="A1">
        <v>435</v>
      </c>
      <c t="s" s="2" r="B1">
        <v>71</v>
      </c>
      <c t="s" s="2" r="D1">
        <v>1</v>
      </c>
    </row>
    <row spans="1:6" r="2">
      <c t="s" s="2" r="B2">
        <v>2</v>
      </c>
      <c t="s" s="2" r="C2">
        <v>72</v>
      </c>
      <c t="s" s="2" r="D2">
        <v>2</v>
      </c>
      <c t="s" s="2" r="E2">
        <v>72</v>
      </c>
      <c t="s" s="2" r="F2">
        <v>436</v>
      </c>
    </row>
    <row spans="1:6" r="3">
      <c t="s" s="4" r="A3">
        <v>437</v>
      </c>
    </row>
    <row spans="1:6" r="4">
      <c t="s" s="3" r="A4">
        <v>438</v>
      </c>
    </row>
    <row spans="1:6" r="5">
      <c t="s" s="4" r="A5">
        <v>439</v>
      </c>
      <c t="n" s="6" r="B5">
        <v>190250</v>
      </c>
      <c t="n" s="6" r="D5">
        <v>190250</v>
      </c>
      <c t="n" s="6" r="F5">
        <v>800000</v>
      </c>
    </row>
    <row spans="1:6" r="6">
      <c t="s" s="4" r="A6">
        <v>440</v>
      </c>
      <c t="s" s="4" r="D6">
        <v>441</v>
      </c>
    </row>
    <row spans="1:6" r="7">
      <c t="s" s="3" r="A7">
        <v>442</v>
      </c>
    </row>
    <row spans="1:6" r="8">
      <c t="s" s="4" r="A8">
        <v>443</v>
      </c>
      <c t="n" s="6" r="D8">
        <v>871727</v>
      </c>
    </row>
    <row spans="1:6" r="9">
      <c t="s" s="4" r="A9">
        <v>444</v>
      </c>
      <c t="n" s="6" r="D9">
        <v>4000</v>
      </c>
    </row>
    <row spans="1:6" r="10">
      <c t="s" s="3" r="A10">
        <v>445</v>
      </c>
    </row>
    <row spans="1:6" r="11">
      <c t="s" s="4" r="A11">
        <v>446</v>
      </c>
      <c t="n" s="6" r="D11">
        <v>14900</v>
      </c>
    </row>
    <row spans="1:6" r="12">
      <c t="s" s="4" r="A12">
        <v>447</v>
      </c>
      <c t="n" s="6" r="D12">
        <v>18000</v>
      </c>
    </row>
    <row spans="1:6" r="13">
      <c t="s" s="4" r="A13">
        <v>448</v>
      </c>
      <c t="n" s="6" r="B13">
        <v>842827</v>
      </c>
      <c t="n" s="6" r="D13">
        <v>842827</v>
      </c>
    </row>
    <row spans="1:6" r="14">
      <c t="s" s="4" r="A14">
        <v>449</v>
      </c>
      <c t="n" s="6" r="B14">
        <v>246708</v>
      </c>
      <c t="n" s="6" r="D14">
        <v>246708</v>
      </c>
    </row>
    <row spans="1:6" r="15">
      <c t="s" s="3" r="A15">
        <v>450</v>
      </c>
    </row>
    <row spans="1:6" r="16">
      <c t="s" s="4" r="A16">
        <v>451</v>
      </c>
      <c t="n" s="8" r="D16">
        <v>19.08</v>
      </c>
    </row>
    <row spans="1:6" r="17">
      <c t="s" s="4" r="A17">
        <v>452</v>
      </c>
      <c t="n" s="9" r="D17">
        <v>22.07</v>
      </c>
    </row>
    <row spans="1:6" r="18">
      <c t="s" s="3" r="A18">
        <v>445</v>
      </c>
    </row>
    <row spans="1:6" r="19">
      <c t="s" s="4" r="A19">
        <v>453</v>
      </c>
      <c t="n" s="9" r="D19">
        <v>11.29</v>
      </c>
    </row>
    <row spans="1:6" r="20">
      <c t="s" s="4" r="A20">
        <v>454</v>
      </c>
      <c t="n" s="9" r="D20">
        <v>21.07</v>
      </c>
    </row>
    <row spans="1:6" r="21">
      <c t="s" s="4" r="A21">
        <v>455</v>
      </c>
      <c t="n" s="8" r="B21">
        <v>19.19</v>
      </c>
      <c t="n" s="9" r="D21">
        <v>19.19</v>
      </c>
    </row>
    <row spans="1:6" r="22">
      <c t="s" s="4" r="A22">
        <v>456</v>
      </c>
      <c t="n" s="8" r="B22">
        <v>15.63</v>
      </c>
      <c t="n" s="8" r="D22">
        <v>15.63</v>
      </c>
    </row>
    <row spans="1:6" r="23">
      <c t="s" s="3" r="A23">
        <v>457</v>
      </c>
    </row>
    <row spans="1:6" r="24">
      <c t="s" s="4" r="A24">
        <v>458</v>
      </c>
      <c t="s" s="4" r="D24">
        <v>459</v>
      </c>
    </row>
    <row spans="1:6" r="25">
      <c t="s" s="4" r="A25">
        <v>460</v>
      </c>
      <c t="s" s="4" r="D25">
        <v>461</v>
      </c>
    </row>
    <row spans="1:6" r="26">
      <c t="s" s="3" r="A26">
        <v>462</v>
      </c>
    </row>
    <row spans="1:6" r="27">
      <c t="s" s="4" r="A27">
        <v>463</v>
      </c>
      <c t="n" s="7" r="B27">
        <v>5814000</v>
      </c>
      <c t="n" s="7" r="D27">
        <v>5814000</v>
      </c>
    </row>
    <row spans="1:6" r="28">
      <c t="s" s="4" r="A28">
        <v>464</v>
      </c>
      <c t="n" s="6" r="B28">
        <v>2581000</v>
      </c>
      <c t="n" s="6" r="D28">
        <v>2581000</v>
      </c>
    </row>
    <row spans="1:6" r="29">
      <c t="s" s="4" r="A29">
        <v>465</v>
      </c>
      <c t="n" s="6" r="B29">
        <v>269000</v>
      </c>
      <c t="n" s="7" r="C29">
        <v>291000</v>
      </c>
      <c t="n" s="6" r="D29">
        <v>554000</v>
      </c>
      <c t="n" s="7" r="E29">
        <v>583000</v>
      </c>
    </row>
    <row spans="1:6" r="30">
      <c t="s" s="4" r="A30">
        <v>466</v>
      </c>
      <c t="n" s="7" r="B30">
        <v>2809000</v>
      </c>
      <c t="n" s="7" r="D30">
        <v>2809000</v>
      </c>
    </row>
    <row spans="1:6" r="31">
      <c t="s" s="4" r="A31">
        <v>467</v>
      </c>
      <c t="s" s="4" r="D31">
        <v>468</v>
      </c>
    </row>
    <row spans="1:6" r="32">
      <c t="s" s="4" r="A32">
        <v>469</v>
      </c>
    </row>
    <row spans="1:6" r="33">
      <c t="s" s="3" r="A33">
        <v>438</v>
      </c>
    </row>
    <row spans="1:6" r="34">
      <c t="s" s="4" r="A34">
        <v>440</v>
      </c>
      <c t="s" s="4" r="D34">
        <v>47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1</v>
      </c>
      <c t="s" s="2" r="B1">
        <v>2</v>
      </c>
      <c t="s" s="2" r="C1">
        <v>25</v>
      </c>
    </row>
    <row spans="1:3" r="2">
      <c t="s" s="3" r="A2">
        <v>472</v>
      </c>
    </row>
    <row spans="1:3" r="3">
      <c t="s" s="4" r="A3">
        <v>473</v>
      </c>
      <c t="n" s="7" r="B3">
        <v>2400</v>
      </c>
      <c t="n" s="7" r="C3">
        <v>2400</v>
      </c>
    </row>
    <row spans="1:3" r="4">
      <c t="s" s="4" r="A4">
        <v>474</v>
      </c>
      <c t="n" s="6" r="B4">
        <v>2400</v>
      </c>
      <c t="n" s="6" r="C4">
        <v>2400</v>
      </c>
    </row>
    <row spans="1:3" r="5">
      <c t="s" s="4" r="A5">
        <v>475</v>
      </c>
      <c t="n" s="6" r="B5">
        <v>2400</v>
      </c>
      <c t="n" s="6" r="C5">
        <v>2400</v>
      </c>
    </row>
    <row spans="1:3" r="6">
      <c t="s" s="3" r="A6">
        <v>476</v>
      </c>
    </row>
    <row spans="1:3" r="7">
      <c t="s" s="4" r="A7">
        <v>473</v>
      </c>
      <c t="n" s="6" r="B7">
        <v>4169804</v>
      </c>
      <c t="n" s="6" r="C7">
        <v>4196034</v>
      </c>
    </row>
    <row spans="1:3" r="8">
      <c t="s" s="4" r="A8">
        <v>477</v>
      </c>
      <c t="n" s="6" r="B8">
        <v>71218</v>
      </c>
      <c t="n" s="6" r="C8">
        <v>50165</v>
      </c>
    </row>
    <row spans="1:3" r="9">
      <c t="s" s="4" r="A9">
        <v>478</v>
      </c>
      <c t="n" s="6" r="B9">
        <v>-7703</v>
      </c>
      <c t="n" s="6" r="C9">
        <v>-46827</v>
      </c>
    </row>
    <row spans="1:3" r="10">
      <c t="s" s="4" r="A10">
        <v>479</v>
      </c>
      <c t="n" s="6" r="B10">
        <v>4233319</v>
      </c>
      <c t="n" s="6" r="C10">
        <v>4199372</v>
      </c>
    </row>
    <row spans="1:3" r="11">
      <c t="s" s="4" r="A11">
        <v>248</v>
      </c>
    </row>
    <row spans="1:3" r="12">
      <c t="s" s="3" r="A12">
        <v>476</v>
      </c>
    </row>
    <row spans="1:3" r="13">
      <c t="s" s="4" r="A13">
        <v>479</v>
      </c>
      <c t="n" s="6" r="B13">
        <v>4233319</v>
      </c>
      <c t="n" s="6" r="C13">
        <v>4199372</v>
      </c>
    </row>
    <row spans="1:3" r="14">
      <c t="s" s="4" r="A14">
        <v>475</v>
      </c>
    </row>
    <row spans="1:3" r="15">
      <c t="s" s="3" r="A15">
        <v>476</v>
      </c>
    </row>
    <row spans="1:3" r="16">
      <c t="s" s="4" r="A16">
        <v>479</v>
      </c>
      <c t="n" s="6" r="B16">
        <v>4233319</v>
      </c>
      <c t="n" s="6" r="C16">
        <v>4199372</v>
      </c>
    </row>
    <row spans="1:3" r="17">
      <c t="s" s="4" r="A17">
        <v>480</v>
      </c>
    </row>
    <row spans="1:3" r="18">
      <c t="s" s="3" r="A18">
        <v>476</v>
      </c>
    </row>
    <row spans="1:3" r="19">
      <c t="s" s="4" r="A19">
        <v>473</v>
      </c>
      <c t="n" s="6" r="B19">
        <v>3883171</v>
      </c>
      <c t="n" s="6" r="C19">
        <v>3908809</v>
      </c>
    </row>
    <row spans="1:3" r="20">
      <c t="s" s="4" r="A20">
        <v>477</v>
      </c>
      <c t="n" s="6" r="B20">
        <v>50219</v>
      </c>
      <c t="n" s="6" r="C20">
        <v>30959</v>
      </c>
    </row>
    <row spans="1:3" r="21">
      <c t="s" s="4" r="A21">
        <v>478</v>
      </c>
      <c t="n" s="6" r="B21">
        <v>-7596</v>
      </c>
      <c t="n" s="6" r="C21">
        <v>-46557</v>
      </c>
    </row>
    <row spans="1:3" r="22">
      <c t="s" s="4" r="A22">
        <v>481</v>
      </c>
    </row>
    <row spans="1:3" r="23">
      <c t="s" s="3" r="A23">
        <v>476</v>
      </c>
    </row>
    <row spans="1:3" r="24">
      <c t="s" s="4" r="A24">
        <v>479</v>
      </c>
      <c t="n" s="6" r="B24">
        <v>3925794</v>
      </c>
      <c t="n" s="6" r="C24">
        <v>3893211</v>
      </c>
    </row>
    <row spans="1:3" r="25">
      <c t="s" s="4" r="A25">
        <v>482</v>
      </c>
    </row>
    <row spans="1:3" r="26">
      <c t="s" s="3" r="A26">
        <v>476</v>
      </c>
    </row>
    <row spans="1:3" r="27">
      <c t="s" s="4" r="A27">
        <v>479</v>
      </c>
      <c t="n" s="6" r="B27">
        <v>3925794</v>
      </c>
      <c t="n" s="6" r="C27">
        <v>3893211</v>
      </c>
    </row>
    <row spans="1:3" r="28">
      <c t="s" s="4" r="A28">
        <v>483</v>
      </c>
    </row>
    <row spans="1:3" r="29">
      <c t="s" s="3" r="A29">
        <v>476</v>
      </c>
    </row>
    <row spans="1:3" r="30">
      <c t="s" s="4" r="A30">
        <v>479</v>
      </c>
      <c t="n" s="6" r="B30">
        <v>1044110</v>
      </c>
      <c t="n" s="6" r="C30">
        <v>1147143</v>
      </c>
    </row>
    <row spans="1:3" r="31">
      <c t="s" s="4" r="A31">
        <v>484</v>
      </c>
    </row>
    <row spans="1:3" r="32">
      <c t="s" s="3" r="A32">
        <v>476</v>
      </c>
    </row>
    <row spans="1:3" r="33">
      <c t="s" s="4" r="A33">
        <v>479</v>
      </c>
      <c t="n" s="6" r="B33">
        <v>2862311</v>
      </c>
      <c t="n" s="6" r="C33">
        <v>2724839</v>
      </c>
    </row>
    <row spans="1:3" r="34">
      <c t="s" s="4" r="A34">
        <v>485</v>
      </c>
    </row>
    <row spans="1:3" r="35">
      <c t="s" s="3" r="A35">
        <v>476</v>
      </c>
    </row>
    <row spans="1:3" r="36">
      <c t="s" s="4" r="A36">
        <v>479</v>
      </c>
      <c t="n" s="6" r="B36">
        <v>19373</v>
      </c>
      <c t="n" s="6" r="C36">
        <v>21229</v>
      </c>
    </row>
    <row spans="1:3" r="37">
      <c t="s" s="4" r="A37">
        <v>486</v>
      </c>
    </row>
    <row spans="1:3" r="38">
      <c t="s" s="3" r="A38">
        <v>476</v>
      </c>
    </row>
    <row spans="1:3" r="39">
      <c t="s" s="4" r="A39">
        <v>473</v>
      </c>
      <c t="n" s="6" r="B39">
        <v>258558</v>
      </c>
      <c t="n" s="6" r="C39">
        <v>259150</v>
      </c>
    </row>
    <row spans="1:3" r="40">
      <c t="s" s="4" r="A40">
        <v>477</v>
      </c>
      <c t="n" s="6" r="B40">
        <v>20038</v>
      </c>
      <c t="n" s="6" r="C40">
        <v>18579</v>
      </c>
    </row>
    <row spans="1:3" r="41">
      <c t="s" s="4" r="A41">
        <v>478</v>
      </c>
      <c t="n" s="6" r="C41">
        <v>-25</v>
      </c>
    </row>
    <row spans="1:3" r="42">
      <c t="s" s="4" r="A42">
        <v>487</v>
      </c>
    </row>
    <row spans="1:3" r="43">
      <c t="s" s="3" r="A43">
        <v>476</v>
      </c>
    </row>
    <row spans="1:3" r="44">
      <c t="s" s="4" r="A44">
        <v>479</v>
      </c>
      <c t="n" s="6" r="B44">
        <v>278596</v>
      </c>
      <c t="n" s="6" r="C44">
        <v>277704</v>
      </c>
    </row>
    <row spans="1:3" r="45">
      <c t="s" s="4" r="A45">
        <v>488</v>
      </c>
    </row>
    <row spans="1:3" r="46">
      <c t="s" s="3" r="A46">
        <v>476</v>
      </c>
    </row>
    <row spans="1:3" r="47">
      <c t="s" s="4" r="A47">
        <v>479</v>
      </c>
      <c t="n" s="6" r="B47">
        <v>278596</v>
      </c>
      <c t="n" s="6" r="C47">
        <v>277704</v>
      </c>
    </row>
    <row spans="1:3" r="48">
      <c t="s" s="4" r="A48">
        <v>489</v>
      </c>
    </row>
    <row spans="1:3" r="49">
      <c t="s" s="3" r="A49">
        <v>472</v>
      </c>
    </row>
    <row spans="1:3" r="50">
      <c t="s" s="4" r="A50">
        <v>473</v>
      </c>
      <c t="n" s="6" r="B50">
        <v>2400</v>
      </c>
      <c t="n" s="6" r="C50">
        <v>2400</v>
      </c>
    </row>
    <row spans="1:3" r="51">
      <c t="s" s="4" r="A51">
        <v>474</v>
      </c>
      <c t="n" s="6" r="B51">
        <v>2400</v>
      </c>
      <c t="n" s="6" r="C51">
        <v>2400</v>
      </c>
    </row>
    <row spans="1:3" r="52">
      <c t="s" s="4" r="A52">
        <v>475</v>
      </c>
      <c t="n" s="6" r="B52">
        <v>2400</v>
      </c>
      <c t="n" s="6" r="C52">
        <v>2400</v>
      </c>
    </row>
    <row spans="1:3" r="53">
      <c t="s" s="4" r="A53">
        <v>107</v>
      </c>
    </row>
    <row spans="1:3" r="54">
      <c t="s" s="3" r="A54">
        <v>476</v>
      </c>
    </row>
    <row spans="1:3" r="55">
      <c t="s" s="4" r="A55">
        <v>473</v>
      </c>
      <c t="n" s="6" r="B55">
        <v>28075</v>
      </c>
      <c t="n" s="6" r="C55">
        <v>28075</v>
      </c>
    </row>
    <row spans="1:3" r="56">
      <c t="s" s="4" r="A56">
        <v>477</v>
      </c>
      <c t="n" s="6" r="B56">
        <v>961</v>
      </c>
      <c t="n" s="6" r="C56">
        <v>627</v>
      </c>
    </row>
    <row spans="1:3" r="57">
      <c t="s" s="4" r="A57">
        <v>478</v>
      </c>
      <c t="n" s="6" r="B57">
        <v>-107</v>
      </c>
      <c t="n" s="6" r="C57">
        <v>-245</v>
      </c>
    </row>
    <row spans="1:3" r="58">
      <c t="s" s="4" r="A58">
        <v>490</v>
      </c>
    </row>
    <row spans="1:3" r="59">
      <c t="s" s="3" r="A59">
        <v>476</v>
      </c>
    </row>
    <row spans="1:3" r="60">
      <c t="s" s="4" r="A60">
        <v>479</v>
      </c>
      <c t="n" s="6" r="B60">
        <v>28929</v>
      </c>
      <c t="n" s="6" r="C60">
        <v>28457</v>
      </c>
    </row>
    <row spans="1:3" r="61">
      <c t="s" s="4" r="A61">
        <v>491</v>
      </c>
    </row>
    <row spans="1:3" r="62">
      <c t="s" s="3" r="A62">
        <v>476</v>
      </c>
    </row>
    <row spans="1:3" r="63">
      <c t="s" s="4" r="A63">
        <v>479</v>
      </c>
      <c t="n" s="7" r="B63">
        <v>28929</v>
      </c>
      <c t="n" s="7" r="C63">
        <v>284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74606</v>
      </c>
      <c t="n" s="7" r="C4">
        <v>72927</v>
      </c>
      <c t="n" s="7" r="D4">
        <v>148857</v>
      </c>
      <c t="n" s="7" r="E4">
        <v>145370</v>
      </c>
    </row>
    <row spans="1:5" r="5">
      <c t="s" s="3" r="A5">
        <v>28</v>
      </c>
    </row>
    <row spans="1:5" r="6">
      <c t="s" s="4" r="A6">
        <v>75</v>
      </c>
      <c t="n" s="6" r="B6">
        <v>20596</v>
      </c>
      <c t="n" s="6" r="C6">
        <v>23257</v>
      </c>
      <c t="n" s="6" r="D6">
        <v>40716</v>
      </c>
      <c t="n" s="6" r="E6">
        <v>47140</v>
      </c>
    </row>
    <row spans="1:5" r="7">
      <c t="s" s="4" r="A7">
        <v>76</v>
      </c>
      <c t="n" s="6" r="B7">
        <v>2627</v>
      </c>
      <c t="n" s="6" r="C7">
        <v>2749</v>
      </c>
      <c t="n" s="6" r="D7">
        <v>5274</v>
      </c>
      <c t="n" s="6" r="E7">
        <v>5522</v>
      </c>
    </row>
    <row spans="1:5" r="8">
      <c t="s" s="4" r="A8">
        <v>77</v>
      </c>
      <c t="n" s="6" r="B8">
        <v>67</v>
      </c>
      <c t="n" s="6" r="C8">
        <v>42</v>
      </c>
      <c t="n" s="6" r="D8">
        <v>106</v>
      </c>
      <c t="n" s="6" r="E8">
        <v>78</v>
      </c>
    </row>
    <row spans="1:5" r="9">
      <c t="s" s="4" r="A9">
        <v>78</v>
      </c>
      <c t="n" s="6" r="B9">
        <v>97896</v>
      </c>
      <c t="n" s="6" r="C9">
        <v>98975</v>
      </c>
      <c t="n" s="6" r="D9">
        <v>194953</v>
      </c>
      <c t="n" s="6" r="E9">
        <v>198110</v>
      </c>
    </row>
    <row spans="1:5" r="10">
      <c t="s" s="3" r="A10">
        <v>79</v>
      </c>
    </row>
    <row spans="1:5" r="11">
      <c t="s" s="4" r="A11">
        <v>80</v>
      </c>
      <c t="n" s="6" r="B11">
        <v>1199</v>
      </c>
      <c t="n" s="6" r="C11">
        <v>901</v>
      </c>
      <c t="n" s="6" r="D11">
        <v>2160</v>
      </c>
      <c t="n" s="6" r="E11">
        <v>1778</v>
      </c>
    </row>
    <row spans="1:5" r="12">
      <c t="s" s="4" r="A12">
        <v>81</v>
      </c>
      <c t="n" s="6" r="B12">
        <v>2394</v>
      </c>
      <c t="n" s="6" r="C12">
        <v>2833</v>
      </c>
      <c t="n" s="6" r="D12">
        <v>4968</v>
      </c>
      <c t="n" s="6" r="E12">
        <v>5707</v>
      </c>
    </row>
    <row spans="1:5" r="13">
      <c t="s" s="4" r="A13">
        <v>47</v>
      </c>
      <c t="n" s="6" r="B13">
        <v>5552</v>
      </c>
      <c t="n" s="6" r="C13">
        <v>6062</v>
      </c>
      <c t="n" s="6" r="D13">
        <v>11111</v>
      </c>
      <c t="n" s="6" r="E13">
        <v>12056</v>
      </c>
    </row>
    <row spans="1:5" r="14">
      <c t="s" s="4" r="A14">
        <v>82</v>
      </c>
      <c t="n" s="6" r="B14">
        <v>757</v>
      </c>
      <c t="n" s="6" r="C14">
        <v>369</v>
      </c>
      <c t="n" s="6" r="D14">
        <v>1384</v>
      </c>
      <c t="n" s="6" r="E14">
        <v>844</v>
      </c>
    </row>
    <row spans="1:5" r="15">
      <c t="s" s="4" r="A15">
        <v>49</v>
      </c>
      <c t="n" s="6" r="B15">
        <v>1122</v>
      </c>
      <c t="n" s="6" r="C15">
        <v>1045</v>
      </c>
      <c t="n" s="6" r="D15">
        <v>2218</v>
      </c>
      <c t="n" s="6" r="E15">
        <v>2069</v>
      </c>
    </row>
    <row spans="1:5" r="16">
      <c t="s" s="4" r="A16">
        <v>83</v>
      </c>
      <c t="n" s="6" r="B16">
        <v>11024</v>
      </c>
      <c t="n" s="6" r="C16">
        <v>11210</v>
      </c>
      <c t="n" s="6" r="D16">
        <v>21841</v>
      </c>
      <c t="n" s="6" r="E16">
        <v>22454</v>
      </c>
    </row>
    <row spans="1:5" r="17">
      <c t="s" s="4" r="A17">
        <v>84</v>
      </c>
      <c t="n" s="6" r="B17">
        <v>86872</v>
      </c>
      <c t="n" s="6" r="C17">
        <v>87765</v>
      </c>
      <c t="n" s="6" r="D17">
        <v>173112</v>
      </c>
      <c t="n" s="6" r="E17">
        <v>175656</v>
      </c>
    </row>
    <row spans="1:5" r="18">
      <c t="s" s="4" r="A18">
        <v>85</v>
      </c>
      <c t="n" s="6" r="B18">
        <v>7097</v>
      </c>
      <c t="n" s="6" r="C18">
        <v>7767</v>
      </c>
      <c t="n" s="6" r="D18">
        <v>16231</v>
      </c>
      <c t="n" s="6" r="E18">
        <v>10144</v>
      </c>
    </row>
    <row spans="1:5" r="19">
      <c t="s" s="4" r="A19">
        <v>86</v>
      </c>
      <c t="n" s="6" r="B19">
        <v>79775</v>
      </c>
      <c t="n" s="6" r="C19">
        <v>79998</v>
      </c>
      <c t="n" s="6" r="D19">
        <v>156881</v>
      </c>
      <c t="n" s="6" r="E19">
        <v>165512</v>
      </c>
    </row>
    <row spans="1:5" r="20">
      <c t="s" s="3" r="A20">
        <v>87</v>
      </c>
    </row>
    <row spans="1:5" r="21">
      <c t="s" s="4" r="A21">
        <v>88</v>
      </c>
      <c t="n" s="6" r="B21">
        <v>17854</v>
      </c>
      <c t="n" s="6" r="C21">
        <v>19850</v>
      </c>
      <c t="n" s="6" r="D21">
        <v>35964</v>
      </c>
      <c t="n" s="6" r="E21">
        <v>39042</v>
      </c>
    </row>
    <row spans="1:5" r="22">
      <c t="s" s="3" r="A22">
        <v>89</v>
      </c>
    </row>
    <row spans="1:5" r="23">
      <c t="s" s="4" r="A23">
        <v>90</v>
      </c>
      <c t="n" s="6" r="B23">
        <v>10957</v>
      </c>
      <c t="n" s="6" r="C23">
        <v>13075</v>
      </c>
      <c t="n" s="6" r="D23">
        <v>21334</v>
      </c>
      <c t="n" s="6" r="E23">
        <v>23528</v>
      </c>
    </row>
    <row spans="1:5" r="24">
      <c t="s" s="4" r="A24">
        <v>91</v>
      </c>
      <c t="n" s="6" r="B24">
        <v>1694</v>
      </c>
      <c t="n" s="6" r="C24">
        <v>1856</v>
      </c>
      <c t="n" s="6" r="D24">
        <v>2991</v>
      </c>
      <c t="n" s="6" r="E24">
        <v>2966</v>
      </c>
    </row>
    <row spans="1:5" r="25">
      <c t="s" s="4" r="A25">
        <v>92</v>
      </c>
      <c t="n" s="6" r="B25">
        <v>-227</v>
      </c>
      <c t="n" s="6" r="C25">
        <v>-427</v>
      </c>
      <c t="n" s="6" r="D25">
        <v>-360</v>
      </c>
      <c t="n" s="6" r="E25">
        <v>-428</v>
      </c>
    </row>
    <row spans="1:5" r="26">
      <c t="s" s="4" r="A26">
        <v>93</v>
      </c>
      <c t="n" s="6" r="B26">
        <v>2766</v>
      </c>
      <c t="n" s="6" r="C26">
        <v>3462</v>
      </c>
      <c t="n" s="6" r="D26">
        <v>10617</v>
      </c>
      <c t="n" s="6" r="E26">
        <v>7717</v>
      </c>
    </row>
    <row spans="1:5" r="27">
      <c t="s" s="4" r="A27">
        <v>94</v>
      </c>
      <c t="n" s="6" r="B27">
        <v>3567</v>
      </c>
      <c t="n" s="6" r="C27">
        <v>2328</v>
      </c>
      <c t="n" s="6" r="D27">
        <v>6996</v>
      </c>
      <c t="n" s="6" r="E27">
        <v>4153</v>
      </c>
    </row>
    <row spans="1:5" r="28">
      <c t="s" s="4" r="A28">
        <v>95</v>
      </c>
      <c t="n" s="6" r="B28">
        <v>36611</v>
      </c>
      <c t="n" s="6" r="C28">
        <v>40144</v>
      </c>
      <c t="n" s="6" r="D28">
        <v>77542</v>
      </c>
      <c t="n" s="6" r="E28">
        <v>76978</v>
      </c>
    </row>
    <row spans="1:5" r="29">
      <c t="s" s="3" r="A29">
        <v>96</v>
      </c>
    </row>
    <row spans="1:5" r="30">
      <c t="s" s="4" r="A30">
        <v>97</v>
      </c>
      <c t="n" s="6" r="B30">
        <v>31155</v>
      </c>
      <c t="n" s="6" r="C30">
        <v>29650</v>
      </c>
      <c t="n" s="6" r="D30">
        <v>61938</v>
      </c>
      <c t="n" s="6" r="E30">
        <v>61402</v>
      </c>
    </row>
    <row spans="1:5" r="31">
      <c t="s" s="4" r="A31">
        <v>98</v>
      </c>
      <c t="n" s="6" r="B31">
        <v>5906</v>
      </c>
      <c t="n" s="6" r="C31">
        <v>6681</v>
      </c>
      <c t="n" s="6" r="D31">
        <v>12072</v>
      </c>
      <c t="n" s="6" r="E31">
        <v>12860</v>
      </c>
    </row>
    <row spans="1:5" r="32">
      <c t="s" s="4" r="A32">
        <v>99</v>
      </c>
      <c t="n" s="6" r="B32">
        <v>6208</v>
      </c>
      <c t="n" s="6" r="C32">
        <v>6332</v>
      </c>
      <c t="n" s="6" r="D32">
        <v>12388</v>
      </c>
      <c t="n" s="6" r="E32">
        <v>12558</v>
      </c>
    </row>
    <row spans="1:5" r="33">
      <c t="s" s="4" r="A33">
        <v>100</v>
      </c>
      <c t="n" s="6" r="B33">
        <v>3446</v>
      </c>
      <c t="n" s="6" r="C33">
        <v>4020</v>
      </c>
      <c t="n" s="6" r="D33">
        <v>6739</v>
      </c>
      <c t="n" s="6" r="E33">
        <v>7267</v>
      </c>
    </row>
    <row spans="1:5" r="34">
      <c t="s" s="4" r="A34">
        <v>101</v>
      </c>
      <c t="n" s="6" r="B34">
        <v>1508</v>
      </c>
      <c t="n" s="6" r="C34">
        <v>1440</v>
      </c>
      <c t="n" s="6" r="D34">
        <v>3001</v>
      </c>
      <c t="n" s="6" r="E34">
        <v>2930</v>
      </c>
    </row>
    <row spans="1:5" r="35">
      <c t="s" s="4" r="A35">
        <v>102</v>
      </c>
      <c t="n" s="6" r="B35">
        <v>1377</v>
      </c>
      <c t="n" s="6" r="C35">
        <v>928</v>
      </c>
      <c t="n" s="6" r="D35">
        <v>2255</v>
      </c>
      <c t="n" s="6" r="E35">
        <v>2396</v>
      </c>
    </row>
    <row spans="1:5" r="36">
      <c t="s" s="4" r="A36">
        <v>103</v>
      </c>
      <c t="n" s="6" r="B36">
        <v>32</v>
      </c>
      <c t="n" s="6" r="C36">
        <v>161</v>
      </c>
      <c t="n" s="6" r="D36">
        <v>64</v>
      </c>
      <c t="n" s="6" r="E36">
        <v>280</v>
      </c>
    </row>
    <row spans="1:5" r="37">
      <c t="s" s="4" r="A37">
        <v>104</v>
      </c>
      <c t="n" s="6" r="B37">
        <v>2319</v>
      </c>
      <c t="n" s="6" r="C37">
        <v>2023</v>
      </c>
      <c t="n" s="6" r="D37">
        <v>4424</v>
      </c>
      <c t="n" s="6" r="E37">
        <v>4030</v>
      </c>
    </row>
    <row spans="1:5" r="38">
      <c t="s" s="4" r="A38">
        <v>105</v>
      </c>
      <c t="n" s="6" r="B38">
        <v>3723</v>
      </c>
      <c t="n" s="6" r="C38">
        <v>2563</v>
      </c>
      <c t="n" s="6" r="D38">
        <v>7034</v>
      </c>
      <c t="n" s="6" r="E38">
        <v>5129</v>
      </c>
    </row>
    <row spans="1:5" r="39">
      <c t="s" s="4" r="A39">
        <v>106</v>
      </c>
      <c t="n" s="6" r="B39">
        <v>67</v>
      </c>
      <c t="n" s="6" r="C39">
        <v>224</v>
      </c>
      <c t="n" s="6" r="D39">
        <v>191</v>
      </c>
      <c t="n" s="6" r="E39">
        <v>451</v>
      </c>
    </row>
    <row spans="1:5" r="40">
      <c t="s" s="4" r="A40">
        <v>107</v>
      </c>
      <c t="n" s="6" r="B40">
        <v>16243</v>
      </c>
      <c t="n" s="6" r="C40">
        <v>14249</v>
      </c>
      <c t="n" s="6" r="D40">
        <v>29796</v>
      </c>
      <c t="n" s="6" r="E40">
        <v>26591</v>
      </c>
    </row>
    <row spans="1:5" r="41">
      <c t="s" s="4" r="A41">
        <v>108</v>
      </c>
      <c t="n" s="6" r="B41">
        <v>71984</v>
      </c>
      <c t="n" s="6" r="C41">
        <v>68271</v>
      </c>
      <c t="n" s="6" r="D41">
        <v>139902</v>
      </c>
      <c t="n" s="6" r="E41">
        <v>135894</v>
      </c>
    </row>
    <row spans="1:5" r="42">
      <c t="s" s="4" r="A42">
        <v>109</v>
      </c>
      <c t="n" s="6" r="B42">
        <v>44402</v>
      </c>
      <c t="n" s="6" r="C42">
        <v>51871</v>
      </c>
      <c t="n" s="6" r="D42">
        <v>94521</v>
      </c>
      <c t="n" s="6" r="E42">
        <v>106596</v>
      </c>
    </row>
    <row spans="1:5" r="43">
      <c t="s" s="4" r="A43">
        <v>110</v>
      </c>
      <c t="n" s="6" r="B43">
        <v>14714</v>
      </c>
      <c t="n" s="6" r="C43">
        <v>17996</v>
      </c>
      <c t="n" s="6" r="D43">
        <v>31849</v>
      </c>
      <c t="n" s="6" r="E43">
        <v>36859</v>
      </c>
    </row>
    <row spans="1:5" r="44">
      <c t="s" s="4" r="A44">
        <v>111</v>
      </c>
      <c t="n" s="7" r="B44">
        <v>29688</v>
      </c>
      <c t="n" s="7" r="C44">
        <v>33875</v>
      </c>
      <c t="n" s="7" r="D44">
        <v>62672</v>
      </c>
      <c t="n" s="7" r="E44">
        <v>69737</v>
      </c>
    </row>
    <row spans="1:5" r="45">
      <c t="s" s="3" r="A45">
        <v>112</v>
      </c>
    </row>
    <row spans="1:5" r="46">
      <c t="s" s="4" r="A46">
        <v>113</v>
      </c>
      <c t="n" s="6" r="B46">
        <v>65944220</v>
      </c>
      <c t="n" s="6" r="C46">
        <v>66424723</v>
      </c>
      <c t="n" s="6" r="D46">
        <v>65979167</v>
      </c>
      <c t="n" s="6" r="E46">
        <v>66420511</v>
      </c>
    </row>
    <row spans="1:5" r="47">
      <c t="s" s="4" r="A47">
        <v>114</v>
      </c>
      <c t="n" s="8" r="B47">
        <v>0.45</v>
      </c>
      <c t="n" s="8" r="C47">
        <v>0.51</v>
      </c>
      <c t="n" s="8" r="D47">
        <v>0.95</v>
      </c>
      <c t="n" s="8" r="E47">
        <v>1.05</v>
      </c>
    </row>
    <row spans="1:5" r="48">
      <c t="s" s="3" r="A48">
        <v>115</v>
      </c>
    </row>
    <row spans="1:5" r="49">
      <c t="s" s="4" r="A49">
        <v>113</v>
      </c>
      <c t="n" s="6" r="B49">
        <v>66159105</v>
      </c>
      <c t="n" s="6" r="C49">
        <v>66684136</v>
      </c>
      <c t="n" s="6" r="D49">
        <v>66138593</v>
      </c>
      <c t="n" s="6" r="E49">
        <v>66619788</v>
      </c>
    </row>
    <row spans="1:5" r="50">
      <c t="s" s="4" r="A50">
        <v>114</v>
      </c>
      <c t="n" s="8" r="B50">
        <v>0.45</v>
      </c>
      <c t="n" s="8" r="C50">
        <v>0.51</v>
      </c>
      <c t="n" s="8" r="D50">
        <v>0.95</v>
      </c>
      <c t="n" s="8" r="E50">
        <v>1.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spans="1:6" r="1">
      <c t="s" s="1" r="A1">
        <v>492</v>
      </c>
      <c t="s" s="2" r="B1">
        <v>71</v>
      </c>
      <c t="s" s="2" r="D1">
        <v>1</v>
      </c>
    </row>
    <row spans="1:6" r="2">
      <c t="s" s="2" r="B2">
        <v>2</v>
      </c>
      <c t="s" s="2" r="C2">
        <v>72</v>
      </c>
      <c t="s" s="2" r="D2">
        <v>2</v>
      </c>
      <c t="s" s="2" r="E2">
        <v>72</v>
      </c>
      <c t="s" s="2" r="F2">
        <v>25</v>
      </c>
    </row>
    <row spans="1:6" r="3">
      <c t="s" s="3" r="A3">
        <v>493</v>
      </c>
    </row>
    <row spans="1:6" r="4">
      <c t="s" s="4" r="A4">
        <v>494</v>
      </c>
      <c t="n" s="7" r="B4">
        <v>1200000</v>
      </c>
      <c t="n" s="7" r="D4">
        <v>1200000</v>
      </c>
    </row>
    <row spans="1:6" r="5">
      <c t="s" s="4" r="A5">
        <v>495</v>
      </c>
      <c t="n" s="6" r="B5">
        <v>1200000</v>
      </c>
      <c t="n" s="6" r="D5">
        <v>1200000</v>
      </c>
    </row>
    <row spans="1:6" r="6">
      <c t="s" s="4" r="A6">
        <v>496</v>
      </c>
      <c t="n" s="6" r="B6">
        <v>2400000</v>
      </c>
      <c t="n" s="6" r="D6">
        <v>2400000</v>
      </c>
      <c t="n" s="7" r="F6">
        <v>2400000</v>
      </c>
    </row>
    <row spans="1:6" r="7">
      <c t="s" s="3" r="A7">
        <v>497</v>
      </c>
    </row>
    <row spans="1:6" r="8">
      <c t="s" s="4" r="A8">
        <v>498</v>
      </c>
      <c t="n" s="6" r="B8">
        <v>1200000</v>
      </c>
      <c t="n" s="6" r="D8">
        <v>1200000</v>
      </c>
    </row>
    <row spans="1:6" r="9">
      <c t="s" s="4" r="A9">
        <v>499</v>
      </c>
      <c t="n" s="6" r="B9">
        <v>1200000</v>
      </c>
      <c t="n" s="6" r="D9">
        <v>1200000</v>
      </c>
    </row>
    <row spans="1:6" r="10">
      <c t="s" s="4" r="A10">
        <v>474</v>
      </c>
      <c t="n" s="6" r="B10">
        <v>2400000</v>
      </c>
      <c t="n" s="6" r="D10">
        <v>2400000</v>
      </c>
      <c t="n" s="6" r="F10">
        <v>2400000</v>
      </c>
    </row>
    <row spans="1:6" r="11">
      <c t="s" s="3" r="A11">
        <v>500</v>
      </c>
    </row>
    <row spans="1:6" r="12">
      <c t="s" s="4" r="A12">
        <v>501</v>
      </c>
      <c t="n" s="6" r="B12">
        <v>258558000</v>
      </c>
      <c t="n" s="6" r="D12">
        <v>258558000</v>
      </c>
    </row>
    <row spans="1:6" r="13">
      <c t="s" s="4" r="A13">
        <v>502</v>
      </c>
      <c t="n" s="6" r="B13">
        <v>3883171000</v>
      </c>
      <c t="n" s="6" r="D13">
        <v>3883171000</v>
      </c>
    </row>
    <row spans="1:6" r="14">
      <c t="s" s="4" r="A14">
        <v>503</v>
      </c>
      <c t="n" s="6" r="B14">
        <v>28075000</v>
      </c>
      <c t="n" s="6" r="D14">
        <v>28075000</v>
      </c>
    </row>
    <row spans="1:6" r="15">
      <c t="s" s="4" r="A15">
        <v>504</v>
      </c>
      <c t="n" s="6" r="B15">
        <v>4169804000</v>
      </c>
      <c t="n" s="6" r="D15">
        <v>4169804000</v>
      </c>
      <c t="n" s="6" r="F15">
        <v>4196034000</v>
      </c>
    </row>
    <row spans="1:6" r="16">
      <c t="s" s="3" r="A16">
        <v>505</v>
      </c>
    </row>
    <row spans="1:6" r="17">
      <c t="s" s="4" r="A17">
        <v>506</v>
      </c>
      <c t="n" s="6" r="B17">
        <v>278596000</v>
      </c>
      <c t="n" s="6" r="D17">
        <v>278596000</v>
      </c>
    </row>
    <row spans="1:6" r="18">
      <c t="s" s="4" r="A18">
        <v>507</v>
      </c>
      <c t="n" s="6" r="B18">
        <v>3925794000</v>
      </c>
      <c t="n" s="6" r="D18">
        <v>3925794000</v>
      </c>
    </row>
    <row spans="1:6" r="19">
      <c t="s" s="4" r="A19">
        <v>508</v>
      </c>
      <c t="n" s="6" r="B19">
        <v>28929000</v>
      </c>
      <c t="n" s="6" r="D19">
        <v>28929000</v>
      </c>
    </row>
    <row spans="1:6" r="20">
      <c t="s" s="4" r="A20">
        <v>509</v>
      </c>
      <c t="n" s="6" r="B20">
        <v>4233319000</v>
      </c>
      <c t="n" s="6" r="D20">
        <v>4233319000</v>
      </c>
      <c t="n" s="7" r="F20">
        <v>4199372000</v>
      </c>
    </row>
    <row spans="1:6" r="21">
      <c t="s" s="4" r="A21">
        <v>510</v>
      </c>
      <c t="n" s="6" r="B21">
        <v>1923430000</v>
      </c>
      <c t="n" s="6" r="D21">
        <v>1923430000</v>
      </c>
    </row>
    <row spans="1:6" r="22">
      <c t="s" s="4" r="A22">
        <v>511</v>
      </c>
      <c t="n" s="6" r="B22">
        <v>1946433000</v>
      </c>
      <c t="n" s="6" r="D22">
        <v>1946433000</v>
      </c>
    </row>
    <row spans="1:6" r="23">
      <c t="s" s="4" r="A23">
        <v>150</v>
      </c>
      <c t="n" s="6" r="B23">
        <v>158877000</v>
      </c>
      <c t="n" s="7" r="C23">
        <v>23992000</v>
      </c>
      <c t="n" s="6" r="D23">
        <v>195538000</v>
      </c>
      <c t="n" s="7" r="E23">
        <v>30282000</v>
      </c>
    </row>
    <row spans="1:6" r="24">
      <c t="s" s="4" r="A24">
        <v>512</v>
      </c>
      <c t="n" s="6" r="B24">
        <v>155877000</v>
      </c>
      <c t="n" s="6" r="C24">
        <v>23992000</v>
      </c>
      <c t="n" s="6" r="D24">
        <v>194218000</v>
      </c>
      <c t="n" s="6" r="E24">
        <v>23992000</v>
      </c>
    </row>
    <row spans="1:6" r="25">
      <c t="s" s="4" r="A25">
        <v>513</v>
      </c>
      <c t="n" s="6" r="B25">
        <v>580000</v>
      </c>
      <c t="n" s="6" r="C25">
        <v>0</v>
      </c>
      <c t="n" s="6" r="D25">
        <v>584000</v>
      </c>
      <c t="n" s="6" r="E25">
        <v>1000</v>
      </c>
    </row>
    <row spans="1:6" r="26">
      <c t="s" s="4" r="A26">
        <v>514</v>
      </c>
      <c t="n" s="7" r="B26">
        <v>807000</v>
      </c>
      <c t="n" s="7" r="C26">
        <v>427000</v>
      </c>
      <c t="n" s="7" r="D26">
        <v>944000</v>
      </c>
      <c t="n" s="7" r="E26">
        <v>429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5</v>
      </c>
      <c t="s" s="2" r="B1">
        <v>2</v>
      </c>
      <c t="s" s="2" r="C1">
        <v>25</v>
      </c>
    </row>
    <row spans="1:3" r="2">
      <c t="s" s="3" r="A2">
        <v>516</v>
      </c>
    </row>
    <row spans="1:3" r="3">
      <c t="s" s="4" r="A3">
        <v>517</v>
      </c>
      <c t="n" s="7" r="B3">
        <v>183270</v>
      </c>
      <c t="n" s="7" r="C3">
        <v>1094992</v>
      </c>
    </row>
    <row spans="1:3" r="4">
      <c t="s" s="4" r="A4">
        <v>518</v>
      </c>
      <c t="n" s="6" r="B4">
        <v>-581</v>
      </c>
      <c t="n" s="6" r="C4">
        <v>-9387</v>
      </c>
    </row>
    <row spans="1:3" r="5">
      <c t="s" s="4" r="A5">
        <v>519</v>
      </c>
      <c t="n" s="6" r="B5">
        <v>524260</v>
      </c>
      <c t="n" s="6" r="C5">
        <v>1460634</v>
      </c>
    </row>
    <row spans="1:3" r="6">
      <c t="s" s="4" r="A6">
        <v>520</v>
      </c>
      <c t="n" s="6" r="B6">
        <v>-7122</v>
      </c>
      <c t="n" s="6" r="C6">
        <v>-37440</v>
      </c>
    </row>
    <row spans="1:3" r="7">
      <c t="s" s="4" r="A7">
        <v>521</v>
      </c>
      <c t="n" s="6" r="B7">
        <v>707530</v>
      </c>
      <c t="n" s="6" r="C7">
        <v>2555626</v>
      </c>
    </row>
    <row spans="1:3" r="8">
      <c t="s" s="4" r="A8">
        <v>522</v>
      </c>
      <c t="n" s="6" r="B8">
        <v>-7703</v>
      </c>
      <c t="n" s="6" r="C8">
        <v>-46827</v>
      </c>
    </row>
    <row spans="1:3" r="9">
      <c t="s" s="4" r="A9">
        <v>480</v>
      </c>
    </row>
    <row spans="1:3" r="10">
      <c t="s" s="3" r="A10">
        <v>516</v>
      </c>
    </row>
    <row spans="1:3" r="11">
      <c t="s" s="4" r="A11">
        <v>517</v>
      </c>
      <c t="n" s="6" r="B11">
        <v>183205</v>
      </c>
      <c t="n" s="6" r="C11">
        <v>1083137</v>
      </c>
    </row>
    <row spans="1:3" r="12">
      <c t="s" s="4" r="A12">
        <v>518</v>
      </c>
      <c t="n" s="6" r="B12">
        <v>-571</v>
      </c>
      <c t="n" s="6" r="C12">
        <v>-9333</v>
      </c>
    </row>
    <row spans="1:3" r="13">
      <c t="s" s="4" r="A13">
        <v>519</v>
      </c>
      <c t="n" s="6" r="B13">
        <v>518607</v>
      </c>
      <c t="n" s="6" r="C13">
        <v>1454550</v>
      </c>
    </row>
    <row spans="1:3" r="14">
      <c t="s" s="4" r="A14">
        <v>520</v>
      </c>
      <c t="n" s="6" r="B14">
        <v>-7025</v>
      </c>
      <c t="n" s="6" r="C14">
        <v>-37224</v>
      </c>
    </row>
    <row spans="1:3" r="15">
      <c t="s" s="4" r="A15">
        <v>521</v>
      </c>
      <c t="n" s="6" r="B15">
        <v>701812</v>
      </c>
      <c t="n" s="6" r="C15">
        <v>2537687</v>
      </c>
    </row>
    <row spans="1:3" r="16">
      <c t="s" s="4" r="A16">
        <v>522</v>
      </c>
      <c t="n" s="6" r="B16">
        <v>-7596</v>
      </c>
      <c t="n" s="6" r="C16">
        <v>-46557</v>
      </c>
    </row>
    <row spans="1:3" r="17">
      <c t="s" s="4" r="A17">
        <v>486</v>
      </c>
    </row>
    <row spans="1:3" r="18">
      <c t="s" s="3" r="A18">
        <v>516</v>
      </c>
    </row>
    <row spans="1:3" r="19">
      <c t="s" s="4" r="A19">
        <v>517</v>
      </c>
      <c t="n" s="6" r="C19">
        <v>6814</v>
      </c>
    </row>
    <row spans="1:3" r="20">
      <c t="s" s="4" r="A20">
        <v>518</v>
      </c>
      <c t="n" s="6" r="C20">
        <v>-19</v>
      </c>
    </row>
    <row spans="1:3" r="21">
      <c t="s" s="4" r="A21">
        <v>519</v>
      </c>
      <c t="n" s="6" r="C21">
        <v>544</v>
      </c>
    </row>
    <row spans="1:3" r="22">
      <c t="s" s="4" r="A22">
        <v>520</v>
      </c>
      <c t="n" s="6" r="C22">
        <v>-6</v>
      </c>
    </row>
    <row spans="1:3" r="23">
      <c t="s" s="4" r="A23">
        <v>521</v>
      </c>
      <c t="n" s="6" r="C23">
        <v>7358</v>
      </c>
    </row>
    <row spans="1:3" r="24">
      <c t="s" s="4" r="A24">
        <v>522</v>
      </c>
      <c t="n" s="6" r="C24">
        <v>-25</v>
      </c>
    </row>
    <row spans="1:3" r="25">
      <c t="s" s="4" r="A25">
        <v>107</v>
      </c>
    </row>
    <row spans="1:3" r="26">
      <c t="s" s="3" r="A26">
        <v>516</v>
      </c>
    </row>
    <row spans="1:3" r="27">
      <c t="s" s="4" r="A27">
        <v>517</v>
      </c>
      <c t="n" s="6" r="B27">
        <v>65</v>
      </c>
      <c t="n" s="6" r="C27">
        <v>5041</v>
      </c>
    </row>
    <row spans="1:3" r="28">
      <c t="s" s="4" r="A28">
        <v>518</v>
      </c>
      <c t="n" s="6" r="B28">
        <v>-10</v>
      </c>
      <c t="n" s="6" r="C28">
        <v>-35</v>
      </c>
    </row>
    <row spans="1:3" r="29">
      <c t="s" s="4" r="A29">
        <v>519</v>
      </c>
      <c t="n" s="6" r="B29">
        <v>5653</v>
      </c>
      <c t="n" s="6" r="C29">
        <v>5540</v>
      </c>
    </row>
    <row spans="1:3" r="30">
      <c t="s" s="4" r="A30">
        <v>520</v>
      </c>
      <c t="n" s="6" r="B30">
        <v>-97</v>
      </c>
      <c t="n" s="6" r="C30">
        <v>-210</v>
      </c>
    </row>
    <row spans="1:3" r="31">
      <c t="s" s="4" r="A31">
        <v>521</v>
      </c>
      <c t="n" s="6" r="B31">
        <v>5718</v>
      </c>
      <c t="n" s="6" r="C31">
        <v>10581</v>
      </c>
    </row>
    <row spans="1:3" r="32">
      <c t="s" s="4" r="A32">
        <v>522</v>
      </c>
      <c t="n" s="7" r="B32">
        <v>-107</v>
      </c>
      <c t="n" s="7" r="C32">
        <v>-24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3</v>
      </c>
      <c t="s" s="2" r="B1">
        <v>71</v>
      </c>
      <c t="s" s="2" r="D1">
        <v>1</v>
      </c>
    </row>
    <row spans="1:5" r="2">
      <c t="s" s="2" r="B2">
        <v>2</v>
      </c>
      <c t="s" s="2" r="C2">
        <v>72</v>
      </c>
      <c t="s" s="2" r="D2">
        <v>2</v>
      </c>
      <c t="s" s="2" r="E2">
        <v>72</v>
      </c>
    </row>
    <row spans="1:5" r="3">
      <c t="s" s="3" r="A3">
        <v>524</v>
      </c>
    </row>
    <row spans="1:5" r="4">
      <c t="s" s="4" r="A4">
        <v>525</v>
      </c>
      <c t="n" s="7" r="B4">
        <v>13701000</v>
      </c>
      <c t="n" s="7" r="C4">
        <v>12850000</v>
      </c>
    </row>
    <row spans="1:5" r="5">
      <c t="s" s="4" r="A5">
        <v>526</v>
      </c>
      <c t="n" s="6" r="B5">
        <v>67000</v>
      </c>
      <c t="n" s="6" r="C5">
        <v>224000</v>
      </c>
      <c t="n" s="7" r="D5">
        <v>191000</v>
      </c>
      <c t="n" s="7" r="E5">
        <v>451000</v>
      </c>
    </row>
    <row spans="1:5" r="6">
      <c t="s" s="4" r="A6">
        <v>527</v>
      </c>
      <c t="n" s="6" r="B6">
        <v>13768000</v>
      </c>
      <c t="n" s="6" r="C6">
        <v>13074000</v>
      </c>
      <c t="n" s="6" r="D6">
        <v>13768000</v>
      </c>
      <c t="n" s="6" r="E6">
        <v>13074000</v>
      </c>
    </row>
    <row spans="1:5" r="7">
      <c t="s" s="4" r="A7">
        <v>528</v>
      </c>
      <c t="n" s="6" r="B7">
        <v>43550</v>
      </c>
      <c t="n" s="6" r="C7">
        <v>145600</v>
      </c>
      <c t="n" s="6" r="D7">
        <v>124150</v>
      </c>
      <c t="n" s="6" r="E7">
        <v>293150</v>
      </c>
    </row>
    <row spans="1:5" r="8">
      <c t="s" s="4" r="A8">
        <v>529</v>
      </c>
    </row>
    <row spans="1:5" r="9">
      <c t="s" s="3" r="A9">
        <v>524</v>
      </c>
    </row>
    <row spans="1:5" r="10">
      <c t="s" s="4" r="A10">
        <v>525</v>
      </c>
      <c t="n" s="6" r="D10">
        <v>13577000</v>
      </c>
      <c t="n" s="6" r="E10">
        <v>12623000</v>
      </c>
    </row>
    <row spans="1:5" r="11">
      <c t="s" s="4" r="A11">
        <v>526</v>
      </c>
      <c t="n" s="6" r="D11">
        <v>191000</v>
      </c>
      <c t="n" s="6" r="E11">
        <v>451000</v>
      </c>
    </row>
    <row spans="1:5" r="12">
      <c t="s" s="4" r="A12">
        <v>527</v>
      </c>
      <c t="n" s="7" r="B12">
        <v>13768000</v>
      </c>
      <c t="n" s="7" r="C12">
        <v>13074000</v>
      </c>
      <c t="n" s="7" r="D12">
        <v>13768000</v>
      </c>
      <c t="n" s="6" r="E12">
        <v>13074000</v>
      </c>
    </row>
    <row spans="1:5" r="13">
      <c t="s" s="4" r="A13">
        <v>528</v>
      </c>
      <c t="n" s="7" r="E13">
        <v>1456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30</v>
      </c>
      <c t="s" s="2" r="B1">
        <v>2</v>
      </c>
      <c t="s" s="2" r="C1">
        <v>25</v>
      </c>
    </row>
    <row spans="1:3" r="2">
      <c t="s" s="3" r="A2">
        <v>531</v>
      </c>
    </row>
    <row spans="1:3" r="3">
      <c t="s" s="4" r="A3">
        <v>48</v>
      </c>
      <c t="n" s="7" r="B3">
        <v>552125</v>
      </c>
      <c t="n" s="7" r="C3">
        <v>505750</v>
      </c>
    </row>
    <row spans="1:3" r="4">
      <c t="s" s="4" r="A4">
        <v>532</v>
      </c>
      <c t="s" s="4" r="B4">
        <v>53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s>
  <sheetData>
    <row spans="1:4" r="1">
      <c t="s" s="1" r="A1">
        <v>534</v>
      </c>
      <c t="s" s="2" r="B1">
        <v>535</v>
      </c>
      <c t="s" s="2" r="C1">
        <v>536</v>
      </c>
      <c t="s" s="2" r="D1">
        <v>537</v>
      </c>
    </row>
    <row spans="1:4" r="2">
      <c t="s" s="3" r="A2">
        <v>239</v>
      </c>
    </row>
    <row spans="1:4" r="3">
      <c t="s" s="4" r="A3">
        <v>538</v>
      </c>
      <c t="n" s="6" r="C3">
        <v>6</v>
      </c>
    </row>
    <row spans="1:4" r="4">
      <c t="s" s="4" r="A4">
        <v>49</v>
      </c>
      <c t="n" s="7" r="C4">
        <v>161416000</v>
      </c>
      <c t="n" s="7" r="D4">
        <v>161416000</v>
      </c>
    </row>
    <row spans="1:4" r="5">
      <c t="s" s="4" r="A5">
        <v>539</v>
      </c>
      <c t="n" s="6" r="C5">
        <v>20</v>
      </c>
    </row>
    <row spans="1:4" r="6">
      <c t="s" s="4" r="A6">
        <v>540</v>
      </c>
      <c t="s" s="4" r="C6">
        <v>288</v>
      </c>
    </row>
    <row spans="1:4" r="7">
      <c t="s" s="4" r="A7">
        <v>541</v>
      </c>
      <c t="s" s="4" r="C7">
        <v>288</v>
      </c>
    </row>
    <row spans="1:4" r="8">
      <c t="s" s="4" r="A8">
        <v>542</v>
      </c>
      <c t="n" s="7" r="C8">
        <v>161416000</v>
      </c>
      <c t="n" s="7" r="D8">
        <v>161416000</v>
      </c>
    </row>
    <row spans="1:4" r="9">
      <c t="s" s="4" r="A9">
        <v>543</v>
      </c>
    </row>
    <row spans="1:4" r="10">
      <c t="s" s="3" r="A10">
        <v>239</v>
      </c>
    </row>
    <row spans="1:4" r="11">
      <c t="s" s="4" r="A11">
        <v>544</v>
      </c>
      <c t="n" s="7" r="B11">
        <v>1000000</v>
      </c>
    </row>
    <row spans="1:4" r="12">
      <c t="s" s="4" r="A12">
        <v>49</v>
      </c>
      <c t="n" s="7" r="B12">
        <v>27900000</v>
      </c>
      <c t="n" s="6" r="C12">
        <v>26990000</v>
      </c>
    </row>
    <row spans="1:4" r="13">
      <c t="s" s="4" r="A13">
        <v>545</v>
      </c>
    </row>
    <row spans="1:4" r="14">
      <c t="s" s="3" r="A14">
        <v>239</v>
      </c>
    </row>
    <row spans="1:4" r="15">
      <c t="s" s="4" r="A15">
        <v>546</v>
      </c>
      <c t="s" s="4" r="B15">
        <v>547</v>
      </c>
    </row>
    <row spans="1:4" r="16">
      <c t="s" s="4" r="A16">
        <v>548</v>
      </c>
    </row>
    <row spans="1:4" r="17">
      <c t="s" s="3" r="A17">
        <v>239</v>
      </c>
    </row>
    <row spans="1:4" r="18">
      <c t="s" s="4" r="A18">
        <v>544</v>
      </c>
      <c t="n" s="7" r="B18">
        <v>13000000</v>
      </c>
    </row>
    <row spans="1:4" r="19">
      <c t="s" s="4" r="A19">
        <v>49</v>
      </c>
      <c t="n" s="7" r="B19">
        <v>34021000</v>
      </c>
      <c t="n" s="7" r="C19">
        <v>21021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49</v>
      </c>
      <c t="s" s="2" r="B1">
        <v>1</v>
      </c>
    </row>
    <row spans="1:4" r="2">
      <c t="s" s="2" r="B2">
        <v>2</v>
      </c>
      <c t="s" s="2" r="C2">
        <v>25</v>
      </c>
      <c t="s" s="2" r="D2">
        <v>550</v>
      </c>
    </row>
    <row spans="1:4" r="3">
      <c t="s" s="3" r="A3">
        <v>239</v>
      </c>
    </row>
    <row spans="1:4" r="4">
      <c t="s" s="4" r="A4">
        <v>49</v>
      </c>
      <c t="n" s="7" r="B4">
        <v>161416000</v>
      </c>
      <c t="n" s="7" r="C4">
        <v>161416000</v>
      </c>
    </row>
    <row spans="1:4" r="5">
      <c t="s" s="4" r="A5">
        <v>551</v>
      </c>
    </row>
    <row spans="1:4" r="6">
      <c t="s" s="3" r="A6">
        <v>239</v>
      </c>
    </row>
    <row spans="1:4" r="7">
      <c t="s" s="4" r="A7">
        <v>49</v>
      </c>
      <c t="n" s="7" r="B7">
        <v>25774000</v>
      </c>
    </row>
    <row spans="1:4" r="8">
      <c t="s" s="4" r="A8">
        <v>552</v>
      </c>
      <c t="s" s="4" r="B8">
        <v>553</v>
      </c>
    </row>
    <row spans="1:4" r="9">
      <c t="s" s="4" r="A9">
        <v>554</v>
      </c>
      <c t="s" s="4" r="B9">
        <v>555</v>
      </c>
    </row>
    <row spans="1:4" r="10">
      <c t="s" s="4" r="A10">
        <v>556</v>
      </c>
      <c t="s" s="4" r="B10">
        <v>557</v>
      </c>
    </row>
    <row spans="1:4" r="11">
      <c t="s" s="4" r="A11">
        <v>558</v>
      </c>
    </row>
    <row spans="1:4" r="12">
      <c t="s" s="3" r="A12">
        <v>239</v>
      </c>
    </row>
    <row spans="1:4" r="13">
      <c t="s" s="4" r="A13">
        <v>49</v>
      </c>
      <c t="n" s="7" r="B13">
        <v>25774000</v>
      </c>
    </row>
    <row spans="1:4" r="14">
      <c t="s" s="4" r="A14">
        <v>552</v>
      </c>
      <c t="s" s="4" r="B14">
        <v>559</v>
      </c>
    </row>
    <row spans="1:4" r="15">
      <c t="s" s="4" r="A15">
        <v>554</v>
      </c>
      <c t="s" s="4" r="B15">
        <v>555</v>
      </c>
    </row>
    <row spans="1:4" r="16">
      <c t="s" s="4" r="A16">
        <v>556</v>
      </c>
      <c t="s" s="4" r="B16">
        <v>560</v>
      </c>
    </row>
    <row spans="1:4" r="17">
      <c t="s" s="4" r="A17">
        <v>561</v>
      </c>
    </row>
    <row spans="1:4" r="18">
      <c t="s" s="3" r="A18">
        <v>239</v>
      </c>
    </row>
    <row spans="1:4" r="19">
      <c t="s" s="4" r="A19">
        <v>49</v>
      </c>
      <c t="n" s="7" r="B19">
        <v>41238000</v>
      </c>
    </row>
    <row spans="1:4" r="20">
      <c t="s" s="4" r="A20">
        <v>552</v>
      </c>
      <c t="s" s="4" r="B20">
        <v>562</v>
      </c>
    </row>
    <row spans="1:4" r="21">
      <c t="s" s="4" r="A21">
        <v>554</v>
      </c>
      <c t="s" s="4" r="B21">
        <v>555</v>
      </c>
    </row>
    <row spans="1:4" r="22">
      <c t="s" s="4" r="A22">
        <v>556</v>
      </c>
      <c t="s" s="4" r="B22">
        <v>563</v>
      </c>
    </row>
    <row spans="1:4" r="23">
      <c t="s" s="4" r="A23">
        <v>548</v>
      </c>
    </row>
    <row spans="1:4" r="24">
      <c t="s" s="3" r="A24">
        <v>239</v>
      </c>
    </row>
    <row spans="1:4" r="25">
      <c t="s" s="4" r="A25">
        <v>49</v>
      </c>
      <c t="n" s="7" r="B25">
        <v>21021000</v>
      </c>
      <c t="n" s="7" r="D25">
        <v>34021000</v>
      </c>
    </row>
    <row spans="1:4" r="26">
      <c t="s" s="4" r="A26">
        <v>552</v>
      </c>
      <c t="s" s="4" r="B26">
        <v>564</v>
      </c>
    </row>
    <row spans="1:4" r="27">
      <c t="s" s="4" r="A27">
        <v>554</v>
      </c>
      <c t="s" s="4" r="B27">
        <v>555</v>
      </c>
    </row>
    <row spans="1:4" r="28">
      <c t="s" s="4" r="A28">
        <v>556</v>
      </c>
      <c t="s" s="4" r="B28">
        <v>565</v>
      </c>
    </row>
    <row spans="1:4" r="29">
      <c t="s" s="4" r="A29">
        <v>543</v>
      </c>
    </row>
    <row spans="1:4" r="30">
      <c t="s" s="3" r="A30">
        <v>239</v>
      </c>
    </row>
    <row spans="1:4" r="31">
      <c t="s" s="4" r="A31">
        <v>49</v>
      </c>
      <c t="n" s="7" r="B31">
        <v>26990000</v>
      </c>
      <c t="n" s="7" r="D31">
        <v>27900000</v>
      </c>
    </row>
    <row spans="1:4" r="32">
      <c t="s" s="4" r="A32">
        <v>552</v>
      </c>
      <c t="s" s="4" r="B32">
        <v>562</v>
      </c>
    </row>
    <row spans="1:4" r="33">
      <c t="s" s="4" r="A33">
        <v>554</v>
      </c>
      <c t="s" s="4" r="B33">
        <v>555</v>
      </c>
    </row>
    <row spans="1:4" r="34">
      <c t="s" s="4" r="A34">
        <v>556</v>
      </c>
      <c t="s" s="4" r="B34">
        <v>563</v>
      </c>
    </row>
    <row spans="1:4" r="35">
      <c t="s" s="4" r="A35">
        <v>566</v>
      </c>
    </row>
    <row spans="1:4" r="36">
      <c t="s" s="3" r="A36">
        <v>239</v>
      </c>
    </row>
    <row spans="1:4" r="37">
      <c t="s" s="4" r="A37">
        <v>49</v>
      </c>
      <c t="n" s="7" r="B37">
        <v>20619000</v>
      </c>
    </row>
    <row spans="1:4" r="38">
      <c t="s" s="4" r="A38">
        <v>552</v>
      </c>
      <c t="s" s="4" r="B38">
        <v>567</v>
      </c>
    </row>
    <row spans="1:4" r="39">
      <c t="s" s="4" r="A39">
        <v>554</v>
      </c>
      <c t="s" s="4" r="B39">
        <v>555</v>
      </c>
    </row>
    <row spans="1:4" r="40">
      <c t="s" s="4" r="A40">
        <v>556</v>
      </c>
      <c t="s" s="4" r="B40">
        <v>5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69</v>
      </c>
      <c t="s" s="2" r="B1">
        <v>3</v>
      </c>
      <c t="s" s="2" r="C1">
        <v>570</v>
      </c>
      <c t="s" s="2" r="D1">
        <v>571</v>
      </c>
      <c t="s" s="2" r="E1">
        <v>2</v>
      </c>
    </row>
    <row spans="1:5" r="2">
      <c t="s" s="3" r="A2">
        <v>194</v>
      </c>
    </row>
    <row spans="1:5" r="3">
      <c t="s" s="4" r="A3">
        <v>572</v>
      </c>
      <c t="n" s="6" r="E3">
        <v>216000</v>
      </c>
    </row>
    <row spans="1:5" r="4">
      <c t="s" s="4" r="A4">
        <v>573</v>
      </c>
      <c t="n" s="6" r="E4">
        <v>1326238</v>
      </c>
    </row>
    <row spans="1:5" r="5">
      <c t="s" s="4" r="A5">
        <v>574</v>
      </c>
      <c t="n" s="8" r="E5">
        <v>24.43</v>
      </c>
    </row>
    <row spans="1:5" r="6">
      <c t="s" s="4" r="A6">
        <v>575</v>
      </c>
      <c t="s" s="4" r="E6">
        <v>576</v>
      </c>
    </row>
    <row spans="1:5" r="7">
      <c t="s" s="4" r="A7">
        <v>577</v>
      </c>
      <c t="s" s="4" r="E7">
        <v>441</v>
      </c>
    </row>
    <row spans="1:5" r="8">
      <c t="s" s="4" r="A8">
        <v>578</v>
      </c>
      <c t="s" s="4" r="E8">
        <v>579</v>
      </c>
    </row>
    <row spans="1:5" r="9">
      <c t="s" s="4" r="A9">
        <v>580</v>
      </c>
      <c t="n" s="8" r="C9">
        <v>0.29</v>
      </c>
    </row>
    <row spans="1:5" r="10">
      <c t="s" s="4" r="A10">
        <v>581</v>
      </c>
      <c t="n" s="7" r="D10">
        <v>40000000</v>
      </c>
      <c t="n" s="7" r="E10">
        <v>40000000</v>
      </c>
    </row>
    <row spans="1:5" r="11">
      <c t="s" s="4" r="A11">
        <v>582</v>
      </c>
      <c t="s" s="4" r="D11">
        <v>583</v>
      </c>
    </row>
    <row spans="1:5" r="12">
      <c t="s" s="4" r="A12">
        <v>584</v>
      </c>
      <c t="n" s="6" r="B12">
        <v>9240629</v>
      </c>
    </row>
    <row spans="1:5" r="13">
      <c t="s" s="4" r="A13">
        <v>585</v>
      </c>
      <c t="n" s="7" r="B13">
        <v>271096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86</v>
      </c>
      <c t="s" s="2" r="B1">
        <v>587</v>
      </c>
      <c t="s" s="2" r="C1">
        <v>2</v>
      </c>
      <c t="s" s="2" r="D1">
        <v>588</v>
      </c>
      <c t="s" s="2" r="E1">
        <v>25</v>
      </c>
      <c t="s" s="2" r="F1">
        <v>589</v>
      </c>
    </row>
    <row spans="1:6" r="2">
      <c t="s" s="4" r="A2">
        <v>590</v>
      </c>
      <c t="s" s="4" r="C2">
        <v>591</v>
      </c>
      <c t="s" s="4" r="E2">
        <v>592</v>
      </c>
    </row>
    <row spans="1:6" r="3">
      <c t="s" s="4" r="A3">
        <v>593</v>
      </c>
      <c t="s" s="4" r="C3">
        <v>594</v>
      </c>
      <c t="s" s="4" r="E3">
        <v>595</v>
      </c>
    </row>
    <row spans="1:6" r="4">
      <c t="s" s="4" r="A4">
        <v>596</v>
      </c>
      <c t="s" s="4" r="C4">
        <v>597</v>
      </c>
      <c t="s" s="4" r="E4">
        <v>598</v>
      </c>
      <c t="s" s="4" r="F4">
        <v>599</v>
      </c>
    </row>
    <row spans="1:6" r="5">
      <c t="s" s="4" r="A5">
        <v>600</v>
      </c>
      <c t="s" s="4" r="B5">
        <v>293</v>
      </c>
      <c t="s" s="4" r="C5">
        <v>601</v>
      </c>
      <c t="s" s="4" r="E5">
        <v>602</v>
      </c>
    </row>
    <row spans="1:6" r="6">
      <c t="s" s="4" r="A6">
        <v>603</v>
      </c>
      <c t="s" s="4" r="B6">
        <v>604</v>
      </c>
      <c t="s" s="4" r="D6">
        <v>605</v>
      </c>
    </row>
    <row spans="1:6" r="7">
      <c t="s" s="4" r="A7">
        <v>606</v>
      </c>
      <c t="s" s="4" r="B7">
        <v>607</v>
      </c>
    </row>
    <row spans="1:6" r="8">
      <c t="s" s="4" r="A8">
        <v>540</v>
      </c>
      <c t="s" s="4" r="C8">
        <v>288</v>
      </c>
    </row>
    <row spans="1:6" r="9">
      <c t="s" s="4" r="A9">
        <v>541</v>
      </c>
      <c t="s" s="4" r="C9">
        <v>288</v>
      </c>
    </row>
    <row spans="1:6" r="10">
      <c t="s" s="4" r="A10">
        <v>542</v>
      </c>
      <c t="n" s="7" r="C10">
        <v>161416000</v>
      </c>
      <c t="n" s="7" r="E10">
        <v>161416000</v>
      </c>
    </row>
    <row spans="1:6" r="11">
      <c t="s" s="4" r="A11">
        <v>608</v>
      </c>
    </row>
    <row spans="1:6" r="12">
      <c t="s" s="4" r="A12">
        <v>590</v>
      </c>
      <c t="s" s="4" r="C12">
        <v>284</v>
      </c>
    </row>
    <row spans="1:6" r="13">
      <c t="s" s="4" r="A13">
        <v>596</v>
      </c>
      <c t="s" s="4" r="F13">
        <v>60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116</v>
      </c>
      <c t="s" s="2" r="B1">
        <v>71</v>
      </c>
      <c t="s" s="2" r="D1">
        <v>1</v>
      </c>
    </row>
    <row spans="1:5" r="2">
      <c t="s" s="2" r="B2">
        <v>2</v>
      </c>
      <c t="s" s="2" r="C2">
        <v>72</v>
      </c>
      <c t="s" s="2" r="D2">
        <v>2</v>
      </c>
      <c t="s" s="2" r="E2">
        <v>72</v>
      </c>
    </row>
    <row spans="1:5" r="3">
      <c t="s" s="3" r="A3">
        <v>117</v>
      </c>
    </row>
    <row spans="1:5" r="4">
      <c t="s" s="4" r="A4">
        <v>118</v>
      </c>
      <c t="n" s="7" r="B4">
        <v>300</v>
      </c>
      <c t="n" s="7" r="C4">
        <v>54</v>
      </c>
      <c t="n" s="7" r="D4">
        <v>332</v>
      </c>
      <c t="n" s="7" r="E4">
        <v>176</v>
      </c>
    </row>
    <row spans="1:5" r="5">
      <c t="s" s="4" r="A5">
        <v>119</v>
      </c>
      <c t="n" s="7" r="B5">
        <v>-367</v>
      </c>
      <c t="n" s="7" r="C5">
        <v>-278</v>
      </c>
      <c t="n" s="7" r="D5">
        <v>-523</v>
      </c>
      <c t="n" s="7" r="E5">
        <v>-6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0</v>
      </c>
      <c t="s" s="2" r="B1">
        <v>71</v>
      </c>
      <c t="s" s="2" r="D1">
        <v>1</v>
      </c>
    </row>
    <row spans="1:5" r="2">
      <c t="s" s="2" r="B2">
        <v>2</v>
      </c>
      <c t="s" s="2" r="C2">
        <v>72</v>
      </c>
      <c t="s" s="2" r="D2">
        <v>2</v>
      </c>
      <c t="s" s="2" r="E2">
        <v>72</v>
      </c>
    </row>
    <row spans="1:5" r="3">
      <c t="s" s="3" r="A3">
        <v>121</v>
      </c>
    </row>
    <row spans="1:5" r="4">
      <c t="s" s="4" r="A4">
        <v>111</v>
      </c>
      <c t="n" s="7" r="B4">
        <v>29688</v>
      </c>
      <c t="n" s="7" r="C4">
        <v>33875</v>
      </c>
      <c t="n" s="7" r="D4">
        <v>62672</v>
      </c>
      <c t="n" s="7" r="E4">
        <v>69737</v>
      </c>
    </row>
    <row spans="1:5" r="5">
      <c t="s" s="3" r="A5">
        <v>122</v>
      </c>
    </row>
    <row spans="1:5" r="6">
      <c t="s" s="4" r="A6">
        <v>123</v>
      </c>
      <c t="n" s="6" r="B6">
        <v>10124</v>
      </c>
      <c t="n" s="6" r="C6">
        <v>-25275</v>
      </c>
      <c t="n" s="6" r="D6">
        <v>38452</v>
      </c>
      <c t="n" s="6" r="E6">
        <v>-3443</v>
      </c>
    </row>
    <row spans="1:5" r="7">
      <c t="s" s="4" r="A7">
        <v>124</v>
      </c>
      <c t="n" s="6" r="B7">
        <v>148</v>
      </c>
      <c t="n" s="6" r="C7">
        <v>278</v>
      </c>
      <c t="n" s="6" r="D7">
        <v>234</v>
      </c>
      <c t="n" s="6" r="E7">
        <v>278</v>
      </c>
    </row>
    <row spans="1:5" r="8">
      <c t="s" s="4" r="A8">
        <v>125</v>
      </c>
      <c t="n" s="6" r="B8">
        <v>44</v>
      </c>
      <c t="n" s="6" r="C8">
        <v>146</v>
      </c>
      <c t="n" s="6" r="D8">
        <v>124</v>
      </c>
      <c t="n" s="6" r="E8">
        <v>293</v>
      </c>
    </row>
    <row spans="1:5" r="9">
      <c t="s" s="4" r="A9">
        <v>126</v>
      </c>
      <c t="n" s="6" r="B9">
        <v>10316</v>
      </c>
      <c t="n" s="6" r="C9">
        <v>-24851</v>
      </c>
      <c t="n" s="6" r="D9">
        <v>38810</v>
      </c>
      <c t="n" s="6" r="E9">
        <v>-2872</v>
      </c>
    </row>
    <row spans="1:5" r="10">
      <c t="s" s="4" r="A10">
        <v>127</v>
      </c>
      <c t="n" s="7" r="B10">
        <v>40004</v>
      </c>
      <c t="n" s="7" r="C10">
        <v>9024</v>
      </c>
      <c t="n" s="7" r="D10">
        <v>101482</v>
      </c>
      <c t="n" s="7" r="E10">
        <v>6686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8</v>
      </c>
      <c t="s" s="2" r="B1">
        <v>71</v>
      </c>
      <c t="s" s="2" r="D1">
        <v>1</v>
      </c>
    </row>
    <row spans="1:5" r="2">
      <c t="s" s="2" r="B2">
        <v>2</v>
      </c>
      <c t="s" s="2" r="C2">
        <v>72</v>
      </c>
      <c t="s" s="2" r="D2">
        <v>2</v>
      </c>
      <c t="s" s="2" r="E2">
        <v>72</v>
      </c>
    </row>
    <row spans="1:5" r="3">
      <c t="s" s="3" r="A3">
        <v>121</v>
      </c>
    </row>
    <row spans="1:5" r="4">
      <c t="s" s="4" r="A4">
        <v>129</v>
      </c>
      <c t="n" s="7" r="B4">
        <v>5451</v>
      </c>
      <c t="n" s="7" r="C4">
        <v>-13610</v>
      </c>
      <c t="n" s="7" r="D4">
        <v>20705</v>
      </c>
      <c t="n" s="7" r="E4">
        <v>-1854</v>
      </c>
    </row>
    <row spans="1:5" r="5">
      <c t="s" s="4" r="A5">
        <v>130</v>
      </c>
      <c t="n" s="6" r="B5">
        <v>79</v>
      </c>
      <c t="n" s="6" r="C5">
        <v>149</v>
      </c>
      <c t="n" s="6" r="D5">
        <v>126</v>
      </c>
      <c t="n" s="6" r="E5">
        <v>150</v>
      </c>
    </row>
    <row spans="1:5" r="6">
      <c t="s" s="4" r="A6">
        <v>131</v>
      </c>
      <c t="n" s="7" r="B6">
        <v>23</v>
      </c>
      <c t="n" s="7" r="C6">
        <v>78</v>
      </c>
      <c t="n" s="7" r="D6">
        <v>67</v>
      </c>
      <c t="n" s="7" r="E6">
        <v>15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2</v>
      </c>
      <c t="s" s="2" r="B1">
        <v>1</v>
      </c>
    </row>
    <row spans="1:3" r="2">
      <c t="s" s="2" r="B2">
        <v>2</v>
      </c>
      <c t="s" s="2" r="C2">
        <v>72</v>
      </c>
    </row>
    <row spans="1:3" r="3">
      <c t="s" s="3" r="A3">
        <v>133</v>
      </c>
    </row>
    <row spans="1:3" r="4">
      <c t="s" s="4" r="A4">
        <v>111</v>
      </c>
      <c t="n" s="7" r="B4">
        <v>62672000</v>
      </c>
      <c t="n" s="7" r="C4">
        <v>69737000</v>
      </c>
    </row>
    <row spans="1:3" r="5">
      <c t="s" s="3" r="A5">
        <v>134</v>
      </c>
    </row>
    <row spans="1:3" r="6">
      <c t="s" s="4" r="A6">
        <v>85</v>
      </c>
      <c t="n" s="6" r="B6">
        <v>16231000</v>
      </c>
      <c t="n" s="6" r="C6">
        <v>10144000</v>
      </c>
    </row>
    <row spans="1:3" r="7">
      <c t="s" s="4" r="A7">
        <v>135</v>
      </c>
      <c t="n" s="6" r="B7">
        <v>570000</v>
      </c>
      <c t="n" s="6" r="C7">
        <v>118000</v>
      </c>
    </row>
    <row spans="1:3" r="8">
      <c t="s" s="4" r="A8">
        <v>99</v>
      </c>
      <c t="n" s="6" r="B8">
        <v>12388000</v>
      </c>
      <c t="n" s="6" r="C8">
        <v>12558000</v>
      </c>
    </row>
    <row spans="1:3" r="9">
      <c t="s" s="4" r="A9">
        <v>136</v>
      </c>
      <c t="n" s="6" r="B9">
        <v>-40000</v>
      </c>
      <c t="n" s="6" r="C9">
        <v>-143000</v>
      </c>
    </row>
    <row spans="1:3" r="10">
      <c t="s" s="4" r="A10">
        <v>137</v>
      </c>
      <c t="n" s="6" r="B10">
        <v>-55000</v>
      </c>
      <c t="n" s="6" r="C10">
        <v>-205000</v>
      </c>
    </row>
    <row spans="1:3" r="11">
      <c t="s" s="4" r="A11">
        <v>138</v>
      </c>
      <c t="n" s="6" r="B11">
        <v>-259000</v>
      </c>
      <c t="n" s="6" r="C11">
        <v>-886000</v>
      </c>
    </row>
    <row spans="1:3" r="12">
      <c t="s" s="4" r="A12">
        <v>139</v>
      </c>
      <c t="n" s="6" r="B12">
        <v>12311000</v>
      </c>
      <c t="n" s="6" r="C12">
        <v>14074000</v>
      </c>
    </row>
    <row spans="1:3" r="13">
      <c t="s" s="4" r="A13">
        <v>92</v>
      </c>
      <c t="n" s="6" r="B13">
        <v>360000</v>
      </c>
      <c t="n" s="6" r="C13">
        <v>428000</v>
      </c>
    </row>
    <row spans="1:3" r="14">
      <c t="s" s="4" r="A14">
        <v>140</v>
      </c>
      <c t="n" s="6" r="B14">
        <v>191000</v>
      </c>
      <c t="n" s="6" r="C14">
        <v>451000</v>
      </c>
    </row>
    <row spans="1:3" r="15">
      <c t="s" s="4" r="A15">
        <v>103</v>
      </c>
      <c t="n" s="6" r="B15">
        <v>64000</v>
      </c>
      <c t="n" s="6" r="C15">
        <v>280000</v>
      </c>
    </row>
    <row spans="1:3" r="16">
      <c t="s" s="4" r="A16">
        <v>141</v>
      </c>
      <c t="n" s="6" r="B16">
        <v>554000</v>
      </c>
      <c t="n" s="6" r="C16">
        <v>583000</v>
      </c>
    </row>
    <row spans="1:3" r="17">
      <c t="s" s="4" r="A17">
        <v>142</v>
      </c>
      <c t="n" s="6" r="B17">
        <v>-5555000</v>
      </c>
      <c t="n" s="6" r="C17">
        <v>-6527000</v>
      </c>
    </row>
    <row spans="1:3" r="18">
      <c t="s" s="4" r="A18">
        <v>143</v>
      </c>
      <c t="n" s="6" r="B18">
        <v>386000</v>
      </c>
      <c t="n" s="6" r="C18">
        <v>118000</v>
      </c>
    </row>
    <row spans="1:3" r="19">
      <c t="s" s="4" r="A19">
        <v>144</v>
      </c>
      <c t="n" s="6" r="B19">
        <v>225000</v>
      </c>
      <c t="n" s="6" r="C19">
        <v>119000</v>
      </c>
    </row>
    <row spans="1:3" r="20">
      <c t="s" s="4" r="A20">
        <v>145</v>
      </c>
      <c t="n" s="6" r="B20">
        <v>-1894000</v>
      </c>
      <c t="n" s="6" r="C20">
        <v>-972000</v>
      </c>
    </row>
    <row spans="1:3" r="21">
      <c t="s" s="4" r="A21">
        <v>146</v>
      </c>
      <c t="n" s="6" r="B21">
        <v>5006000</v>
      </c>
      <c t="n" s="6" r="C21">
        <v>511000</v>
      </c>
    </row>
    <row spans="1:3" r="22">
      <c t="s" s="4" r="A22">
        <v>147</v>
      </c>
      <c t="n" s="6" r="B22">
        <v>103155000</v>
      </c>
      <c t="n" s="6" r="C22">
        <v>100388000</v>
      </c>
    </row>
    <row spans="1:3" r="23">
      <c t="s" s="3" r="A23">
        <v>148</v>
      </c>
    </row>
    <row spans="1:3" r="24">
      <c t="s" s="4" r="A24">
        <v>149</v>
      </c>
      <c t="n" s="6" r="C24">
        <v>1075000</v>
      </c>
    </row>
    <row spans="1:3" r="25">
      <c t="s" s="4" r="A25">
        <v>150</v>
      </c>
      <c t="n" s="6" r="B25">
        <v>195538000</v>
      </c>
      <c t="n" s="6" r="C25">
        <v>30282000</v>
      </c>
    </row>
    <row spans="1:3" r="26">
      <c t="s" s="4" r="A26">
        <v>151</v>
      </c>
      <c t="n" s="6" r="B26">
        <v>-582117000</v>
      </c>
      <c t="n" s="6" r="C26">
        <v>-241570000</v>
      </c>
    </row>
    <row spans="1:3" r="27">
      <c t="s" s="4" r="A27">
        <v>152</v>
      </c>
      <c t="n" s="6" r="B27">
        <v>407011000</v>
      </c>
      <c t="n" s="6" r="C27">
        <v>432542000</v>
      </c>
    </row>
    <row spans="1:3" r="28">
      <c t="s" s="4" r="A28">
        <v>153</v>
      </c>
      <c t="n" s="6" r="B28">
        <v>-23852000</v>
      </c>
      <c t="n" s="6" r="C28">
        <v>-115735000</v>
      </c>
    </row>
    <row spans="1:3" r="29">
      <c t="s" s="4" r="A29">
        <v>154</v>
      </c>
      <c t="n" s="6" r="B29">
        <v>-1509000</v>
      </c>
      <c t="n" s="6" r="C29">
        <v>-12491000</v>
      </c>
    </row>
    <row spans="1:3" r="30">
      <c t="s" s="4" r="A30">
        <v>155</v>
      </c>
      <c t="n" s="6" r="B30">
        <v>3942000</v>
      </c>
      <c t="n" s="6" r="C30">
        <v>10332000</v>
      </c>
    </row>
    <row spans="1:3" r="31">
      <c t="s" s="4" r="A31">
        <v>156</v>
      </c>
      <c t="n" s="6" r="B31">
        <v>-7160000</v>
      </c>
      <c t="n" s="6" r="C31">
        <v>-11983000</v>
      </c>
    </row>
    <row spans="1:3" r="32">
      <c t="s" s="4" r="A32">
        <v>157</v>
      </c>
      <c t="n" s="6" r="B32">
        <v>2010000</v>
      </c>
      <c t="n" s="6" r="C32">
        <v>891000</v>
      </c>
    </row>
    <row spans="1:3" r="33">
      <c t="s" s="4" r="A33">
        <v>158</v>
      </c>
      <c t="n" s="6" r="B33">
        <v>43000</v>
      </c>
      <c t="n" s="6" r="C33">
        <v>10922000</v>
      </c>
    </row>
    <row spans="1:3" r="34">
      <c t="s" s="4" r="A34">
        <v>159</v>
      </c>
      <c t="n" s="6" r="B34">
        <v>-6094000</v>
      </c>
      <c t="n" s="6" r="C34">
        <v>104265000</v>
      </c>
    </row>
    <row spans="1:3" r="35">
      <c t="s" s="3" r="A35">
        <v>160</v>
      </c>
    </row>
    <row spans="1:3" r="36">
      <c t="s" s="4" r="A36">
        <v>161</v>
      </c>
      <c t="n" s="6" r="B36">
        <v>-50151000</v>
      </c>
      <c t="n" s="6" r="C36">
        <v>74961000</v>
      </c>
    </row>
    <row spans="1:3" r="37">
      <c t="s" s="4" r="A37">
        <v>162</v>
      </c>
      <c t="n" s="6" r="B37">
        <v>29183000</v>
      </c>
      <c t="n" s="6" r="C37">
        <v>-10341000</v>
      </c>
    </row>
    <row spans="1:3" r="38">
      <c t="s" s="4" r="A38">
        <v>163</v>
      </c>
      <c t="n" s="6" r="B38">
        <v>-90423000</v>
      </c>
      <c t="n" s="6" r="C38">
        <v>-39411000</v>
      </c>
    </row>
    <row spans="1:3" r="39">
      <c t="s" s="4" r="A39">
        <v>164</v>
      </c>
      <c t="n" s="6" r="B39">
        <v>-32833000</v>
      </c>
      <c t="n" s="6" r="C39">
        <v>48861000</v>
      </c>
    </row>
    <row spans="1:3" r="40">
      <c t="s" s="4" r="A40">
        <v>165</v>
      </c>
      <c t="n" s="6" r="B40">
        <v>46375000</v>
      </c>
      <c t="n" s="6" r="C40">
        <v>-253619000</v>
      </c>
    </row>
    <row spans="1:3" r="41">
      <c t="s" s="4" r="A41">
        <v>166</v>
      </c>
      <c t="n" s="6" r="B41">
        <v>-7959000</v>
      </c>
      <c t="n" s="6" r="C41">
        <v>-1245000</v>
      </c>
    </row>
    <row spans="1:3" r="42">
      <c t="s" s="4" r="A42">
        <v>167</v>
      </c>
      <c t="n" s="6" r="B42">
        <v>168000</v>
      </c>
      <c t="n" s="6" r="C42">
        <v>645000</v>
      </c>
    </row>
    <row spans="1:3" r="43">
      <c t="s" s="4" r="A43">
        <v>168</v>
      </c>
      <c t="n" s="6" r="B43">
        <v>-19123000</v>
      </c>
      <c t="n" s="6" r="C43">
        <v>-19258000</v>
      </c>
    </row>
    <row spans="1:3" r="44">
      <c t="s" s="4" r="A44">
        <v>169</v>
      </c>
      <c t="n" s="6" r="B44">
        <v>-124763000</v>
      </c>
      <c t="n" s="6" r="C44">
        <v>-199407000</v>
      </c>
    </row>
    <row spans="1:3" r="45">
      <c t="s" s="4" r="A45">
        <v>170</v>
      </c>
      <c t="n" s="6" r="B45">
        <v>-27702000</v>
      </c>
      <c t="n" s="6" r="C45">
        <v>5246000</v>
      </c>
    </row>
    <row spans="1:3" r="46">
      <c t="s" s="4" r="A46">
        <v>171</v>
      </c>
      <c t="n" s="6" r="B46">
        <v>273053000</v>
      </c>
      <c t="n" s="6" r="C46">
        <v>255146000</v>
      </c>
    </row>
    <row spans="1:3" r="47">
      <c t="s" s="4" r="A47">
        <v>172</v>
      </c>
      <c t="n" s="6" r="B47">
        <v>245351000</v>
      </c>
      <c t="n" s="6" r="C47">
        <v>260392000</v>
      </c>
    </row>
    <row spans="1:3" r="48">
      <c t="s" s="3" r="A48">
        <v>173</v>
      </c>
    </row>
    <row spans="1:3" r="49">
      <c t="s" s="4" r="A49">
        <v>174</v>
      </c>
      <c t="n" s="6" r="B49">
        <v>23207000</v>
      </c>
      <c t="n" s="6" r="C49">
        <v>22606000</v>
      </c>
    </row>
    <row spans="1:3" r="50">
      <c t="s" s="4" r="A50">
        <v>175</v>
      </c>
      <c t="n" s="6" r="B50">
        <v>26175000</v>
      </c>
      <c t="n" s="6" r="C50">
        <v>37840000</v>
      </c>
    </row>
    <row spans="1:3" r="51">
      <c t="s" s="3" r="A51">
        <v>176</v>
      </c>
    </row>
    <row spans="1:3" r="52">
      <c t="s" s="4" r="A52">
        <v>177</v>
      </c>
      <c t="n" s="6" r="B52">
        <v>6804000</v>
      </c>
      <c t="n" s="6" r="C52">
        <v>2279000</v>
      </c>
    </row>
    <row spans="1:3" r="53">
      <c t="s" s="4" r="A53">
        <v>178</v>
      </c>
      <c t="n" s="7" r="B53">
        <v>1983000</v>
      </c>
      <c t="n" s="7" r="C53">
        <v>6084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9</v>
      </c>
      <c t="s" s="2" r="B1">
        <v>1</v>
      </c>
    </row>
    <row spans="1:2" r="2">
      <c t="s" s="2" r="B2">
        <v>2</v>
      </c>
    </row>
    <row spans="1:2" r="3">
      <c t="s" s="3" r="A3">
        <v>179</v>
      </c>
    </row>
    <row spans="1:2" r="4">
      <c t="s" s="4" r="A4">
        <v>179</v>
      </c>
      <c t="s" s="4" r="B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Statements of Cond</vt:lpstr>
      <vt:lpstr>Consolidated Statements of Con3</vt:lpstr>
      <vt:lpstr>Consolidated Statements of Inco</vt:lpstr>
      <vt:lpstr>Consolidated Statements of Inc5</vt:lpstr>
      <vt:lpstr>Consolidated Statements of Comp</vt:lpstr>
      <vt:lpstr>Consolidated Statements of Com7</vt:lpstr>
      <vt:lpstr>Consolidated Statements of Cash</vt:lpstr>
      <vt:lpstr>Basis of Presentation</vt:lpstr>
      <vt:lpstr>Fair Value Measurements</vt:lpstr>
      <vt:lpstr>Loans</vt:lpstr>
      <vt:lpstr>Allowance for Probable Loan Los</vt:lpstr>
      <vt:lpstr>Stock Options</vt:lpstr>
      <vt:lpstr>Investment Securities</vt:lpstr>
      <vt:lpstr>Other Borrowed Funds</vt:lpstr>
      <vt:lpstr>Junior Subordinated Interest De</vt:lpstr>
      <vt:lpstr>Common Stock and Dividends</vt:lpstr>
      <vt:lpstr>Commitments and Contingent Liab</vt:lpstr>
      <vt:lpstr>Capital Ratios</vt:lpstr>
      <vt:lpstr>Fair Value Measurements (Tables</vt:lpstr>
      <vt:lpstr>Loans (Tables)</vt:lpstr>
      <vt:lpstr>Allowance for Probable Loan L22</vt:lpstr>
      <vt:lpstr>Stock Options (Tables)</vt:lpstr>
      <vt:lpstr>Investment Securities (Tables)</vt:lpstr>
      <vt:lpstr>Junior Subordinated Interest 25</vt:lpstr>
      <vt:lpstr>Basis of Presentation (Details)</vt:lpstr>
      <vt:lpstr>Fair Value (Fair Value By Level</vt:lpstr>
      <vt:lpstr>Fair Value Measurements -(Recon</vt:lpstr>
      <vt:lpstr>Fair Value (Fair Value Measurem</vt:lpstr>
      <vt:lpstr>Fair Value Measurements (Other </vt:lpstr>
      <vt:lpstr>Loans (Details)</vt:lpstr>
      <vt:lpstr>Allowance for Probable Loan L32</vt:lpstr>
      <vt:lpstr>Allowance for Probable Loan L33</vt:lpstr>
      <vt:lpstr>Allowance for Probable Loan L34</vt:lpstr>
      <vt:lpstr>Allowance for Probable Loan L35</vt:lpstr>
      <vt:lpstr>Allowance for Probable Loan L36</vt:lpstr>
      <vt:lpstr>Allowance for Probable Loan L37</vt:lpstr>
      <vt:lpstr>Stock Options (Details)</vt:lpstr>
      <vt:lpstr>Investment Securities (Details)</vt:lpstr>
      <vt:lpstr>Investment Securities (Contract</vt:lpstr>
      <vt:lpstr>Investment Securities (Fair Val</vt:lpstr>
      <vt:lpstr>Investment Securities (Reconcil</vt:lpstr>
      <vt:lpstr>Other Borrowed Funds (Details)</vt:lpstr>
      <vt:lpstr>Junior Subordinated Deferrable </vt:lpstr>
      <vt:lpstr>Junior Subordinated Deferrabl45</vt:lpstr>
      <vt:lpstr>Common Stock and Dividends (Det</vt:lpstr>
      <vt:lpstr>Capital Ratio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4:45:13Z</dcterms:created>
  <dcterms:modified xmlns:dcterms="http://purl.org/dc/terms/" xmlns:xsi="http://www.w3.org/2001/XMLSchema-instance" xsi:type="dcterms:W3CDTF">2016-08-05T14:45:13Z</dcterms:modified>
  <dc:title xmlns:dc="http://purl.org/dc/elements/1.1/">Untitled</dc:title>
  <dc:description xmlns:dc="http://purl.org/dc/elements/1.1/"/>
  <dc:subject xmlns:dc="http://purl.org/dc/elements/1.1/"/>
  <cp:keywords/>
  <cp:category/>
</cp:coreProperties>
</file>